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Debt Financing" sheetId="10" state="visible" r:id="rId10"/>
    <sheet xmlns:r="http://schemas.openxmlformats.org/officeDocument/2006/relationships" name="Derivative Instrument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Reportable Segment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Property (Tables)" sheetId="21" state="visible" r:id="rId21"/>
    <sheet xmlns:r="http://schemas.openxmlformats.org/officeDocument/2006/relationships" name="Debt Financing (Tables)" sheetId="22" state="visible" r:id="rId22"/>
    <sheet xmlns:r="http://schemas.openxmlformats.org/officeDocument/2006/relationships" name="Derivative Instruments (Tables)" sheetId="23" state="visible" r:id="rId23"/>
    <sheet xmlns:r="http://schemas.openxmlformats.org/officeDocument/2006/relationships" name="Stockholders' Equity (Tables)" sheetId="24" state="visible" r:id="rId24"/>
    <sheet xmlns:r="http://schemas.openxmlformats.org/officeDocument/2006/relationships" name="Related Party Transactions (Tab" sheetId="25" state="visible" r:id="rId25"/>
    <sheet xmlns:r="http://schemas.openxmlformats.org/officeDocument/2006/relationships" name="Fair Value Measurements (Tables" sheetId="26" state="visible" r:id="rId26"/>
    <sheet xmlns:r="http://schemas.openxmlformats.org/officeDocument/2006/relationships" name="Reportable Segments (Tables)" sheetId="27" state="visible" r:id="rId27"/>
    <sheet xmlns:r="http://schemas.openxmlformats.org/officeDocument/2006/relationships" name="Supplemental Cash Flow Disclo_2" sheetId="28" state="visible" r:id="rId28"/>
    <sheet xmlns:r="http://schemas.openxmlformats.org/officeDocument/2006/relationships" name="Organization (Public Offering)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Investment Property (Schedule o" sheetId="33" state="visible" r:id="rId33"/>
    <sheet xmlns:r="http://schemas.openxmlformats.org/officeDocument/2006/relationships" name="Investment Property (Narratives" sheetId="34" state="visible" r:id="rId34"/>
    <sheet xmlns:r="http://schemas.openxmlformats.org/officeDocument/2006/relationships" name="Investment Property (Acquisitio" sheetId="35" state="visible" r:id="rId35"/>
    <sheet xmlns:r="http://schemas.openxmlformats.org/officeDocument/2006/relationships" name="Investment Property (Intangible" sheetId="36" state="visible" r:id="rId36"/>
    <sheet xmlns:r="http://schemas.openxmlformats.org/officeDocument/2006/relationships" name="Investment Property (Intangib_2" sheetId="37" state="visible" r:id="rId37"/>
    <sheet xmlns:r="http://schemas.openxmlformats.org/officeDocument/2006/relationships" name="Investment Property (Future Min" sheetId="38" state="visible" r:id="rId38"/>
    <sheet xmlns:r="http://schemas.openxmlformats.org/officeDocument/2006/relationships" name="Debt Financing (Narratives) (De" sheetId="39" state="visible" r:id="rId39"/>
    <sheet xmlns:r="http://schemas.openxmlformats.org/officeDocument/2006/relationships" name="Debt Financing (Debt Disclosure" sheetId="40" state="visible" r:id="rId40"/>
    <sheet xmlns:r="http://schemas.openxmlformats.org/officeDocument/2006/relationships" name="Debt Financing (Maturity Schedu" sheetId="41" state="visible" r:id="rId41"/>
    <sheet xmlns:r="http://schemas.openxmlformats.org/officeDocument/2006/relationships" name="Derivative Instruments (Contrac" sheetId="42" state="visible" r:id="rId42"/>
    <sheet xmlns:r="http://schemas.openxmlformats.org/officeDocument/2006/relationships" name="Derivative Instruments (Foreign" sheetId="43" state="visible" r:id="rId43"/>
    <sheet xmlns:r="http://schemas.openxmlformats.org/officeDocument/2006/relationships" name="Derivative Instruments (Stateme" sheetId="44" state="visible" r:id="rId44"/>
    <sheet xmlns:r="http://schemas.openxmlformats.org/officeDocument/2006/relationships" name="Stockholders' Equity (Public Of" sheetId="45" state="visible" r:id="rId45"/>
    <sheet xmlns:r="http://schemas.openxmlformats.org/officeDocument/2006/relationships" name="Stockholders' Equity (Classes o" sheetId="46" state="visible" r:id="rId46"/>
    <sheet xmlns:r="http://schemas.openxmlformats.org/officeDocument/2006/relationships" name="Stockholders' Equity (Issuances" sheetId="47" state="visible" r:id="rId47"/>
    <sheet xmlns:r="http://schemas.openxmlformats.org/officeDocument/2006/relationships" name="Stockholders' Equity (Distribut" sheetId="48" state="visible" r:id="rId48"/>
    <sheet xmlns:r="http://schemas.openxmlformats.org/officeDocument/2006/relationships" name="Related Party Transactions (Det" sheetId="49" state="visible" r:id="rId49"/>
    <sheet xmlns:r="http://schemas.openxmlformats.org/officeDocument/2006/relationships" name="Fair Value Measurements (Detail" sheetId="50" state="visible" r:id="rId50"/>
    <sheet xmlns:r="http://schemas.openxmlformats.org/officeDocument/2006/relationships" name="Reportable Segments (Narratives" sheetId="51" state="visible" r:id="rId51"/>
    <sheet xmlns:r="http://schemas.openxmlformats.org/officeDocument/2006/relationships" name="Reportable Segments (Revenue) (" sheetId="52" state="visible" r:id="rId52"/>
    <sheet xmlns:r="http://schemas.openxmlformats.org/officeDocument/2006/relationships" name="Reportable Segments Total Reven" sheetId="53" state="visible" r:id="rId53"/>
    <sheet xmlns:r="http://schemas.openxmlformats.org/officeDocument/2006/relationships" name="Reportable Segments (Revenues i" sheetId="54" state="visible" r:id="rId54"/>
    <sheet xmlns:r="http://schemas.openxmlformats.org/officeDocument/2006/relationships" name="Reportable Segments (Assets) (D" sheetId="55" state="visible" r:id="rId55"/>
    <sheet xmlns:r="http://schemas.openxmlformats.org/officeDocument/2006/relationships" name="Reportable Segments Total Asset" sheetId="56" state="visible" r:id="rId56"/>
    <sheet xmlns:r="http://schemas.openxmlformats.org/officeDocument/2006/relationships" name="Reportable Segments (Reconcilia" sheetId="57" state="visible" r:id="rId57"/>
    <sheet xmlns:r="http://schemas.openxmlformats.org/officeDocument/2006/relationships" name="Supplemental Cash Flow Disclo_3"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0_);_(&quot;$ &quot;(#,##0.000)"/>
    <numFmt numFmtId="167" formatCode="_(&quot;$ &quot;#,##0.00_);_(&quot;$ &quot;(#,##0.00)"/>
    <numFmt numFmtId="168" formatCode="_(&quot;$ &quot;#,##0.0_);_(&quot;$ &quot;(#,##0.0)"/>
    <numFmt numFmtId="169" formatCode="_(&quot;€ &quot;#,##0.0_);_(&quot;€ &quot;(#,##0.0)"/>
    <numFmt numFmtId="170" formatCode="_(&quot;£ &quot;#,##0_);_(&quot;£ &quot;(#,##0)"/>
    <numFmt numFmtId="171" formatCode="_(&quot;€ &quot;#,##0_);_(&quot;€ &quot;(#,##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 shares in Millions</t>
        </is>
      </c>
      <c r="B1" s="2" t="inlineStr">
        <is>
          <t>6 Months Ended</t>
        </is>
      </c>
    </row>
    <row r="2">
      <c r="B2" s="2" t="inlineStr">
        <is>
          <t>Jun. 30, 2021</t>
        </is>
      </c>
      <c r="C2" s="2" t="inlineStr">
        <is>
          <t>Aug. 01, 2021</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5599</t>
        </is>
      </c>
    </row>
    <row r="9">
      <c r="A9" s="4" t="inlineStr">
        <is>
          <t>Entity Registrant Name</t>
        </is>
      </c>
      <c r="B9" s="4" t="inlineStr">
        <is>
          <t>Hines Global Income Trust, Inc.</t>
        </is>
      </c>
    </row>
    <row r="10">
      <c r="A10" s="4" t="inlineStr">
        <is>
          <t>Entity Incorporation, State or Country Code</t>
        </is>
      </c>
      <c r="B10" s="4" t="inlineStr">
        <is>
          <t>MD</t>
        </is>
      </c>
    </row>
    <row r="11">
      <c r="A11" s="4" t="inlineStr">
        <is>
          <t>Entity Tax Identification Number</t>
        </is>
      </c>
      <c r="B11" s="4" t="inlineStr">
        <is>
          <t>80-0947092</t>
        </is>
      </c>
    </row>
    <row r="12">
      <c r="A12" s="4" t="inlineStr">
        <is>
          <t>Entity Address, Address Line One</t>
        </is>
      </c>
      <c r="B12" s="4" t="inlineStr">
        <is>
          <t>2800 Post Oak Boulevard</t>
        </is>
      </c>
    </row>
    <row r="13">
      <c r="A13" s="4" t="inlineStr">
        <is>
          <t>Entity Address, Address Line Two</t>
        </is>
      </c>
      <c r="B13" s="4" t="inlineStr">
        <is>
          <t>Suite 50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6118</t>
        </is>
      </c>
    </row>
    <row r="17">
      <c r="A17" s="4" t="inlineStr">
        <is>
          <t>City Area Code</t>
        </is>
      </c>
      <c r="B17" s="4" t="inlineStr">
        <is>
          <t>888</t>
        </is>
      </c>
    </row>
    <row r="18">
      <c r="A18" s="4" t="inlineStr">
        <is>
          <t>Local Phone Number</t>
        </is>
      </c>
      <c r="B18" s="4" t="inlineStr">
        <is>
          <t>220-612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1585101</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Current Fiscal Year End Date</t>
        </is>
      </c>
      <c r="B29" s="4" t="inlineStr">
        <is>
          <t>--12-31</t>
        </is>
      </c>
    </row>
    <row r="30">
      <c r="A30" s="4" t="inlineStr">
        <is>
          <t>Common Class AX</t>
        </is>
      </c>
    </row>
    <row r="31">
      <c r="A31" s="3" t="inlineStr">
        <is>
          <t>Entity Information</t>
        </is>
      </c>
    </row>
    <row r="32">
      <c r="A32" s="4" t="inlineStr">
        <is>
          <t>Entity Common Stock, Shares Outstanding</t>
        </is>
      </c>
      <c r="C32" s="5" t="n">
        <v>25.4</v>
      </c>
    </row>
    <row r="33">
      <c r="A33" s="4" t="inlineStr">
        <is>
          <t>Common Class TX</t>
        </is>
      </c>
    </row>
    <row r="34">
      <c r="A34" s="3" t="inlineStr">
        <is>
          <t>Entity Information</t>
        </is>
      </c>
    </row>
    <row r="35">
      <c r="A35" s="4" t="inlineStr">
        <is>
          <t>Entity Common Stock, Shares Outstanding</t>
        </is>
      </c>
      <c r="C35" s="5" t="n">
        <v>11.9</v>
      </c>
    </row>
    <row r="36">
      <c r="A36" s="4" t="inlineStr">
        <is>
          <t>Common Class IX</t>
        </is>
      </c>
    </row>
    <row r="37">
      <c r="A37" s="3" t="inlineStr">
        <is>
          <t>Entity Information</t>
        </is>
      </c>
    </row>
    <row r="38">
      <c r="A38" s="4" t="inlineStr">
        <is>
          <t>Entity Common Stock, Shares Outstanding</t>
        </is>
      </c>
      <c r="C38" s="5" t="n">
        <v>0.1</v>
      </c>
    </row>
    <row r="39">
      <c r="A39" s="4" t="inlineStr">
        <is>
          <t>Common Class T</t>
        </is>
      </c>
    </row>
    <row r="40">
      <c r="A40" s="3" t="inlineStr">
        <is>
          <t>Entity Information</t>
        </is>
      </c>
    </row>
    <row r="41">
      <c r="A41" s="4" t="inlineStr">
        <is>
          <t>Entity Common Stock, Shares Outstanding</t>
        </is>
      </c>
      <c r="C41" s="5" t="n">
        <v>48.5</v>
      </c>
    </row>
    <row r="42">
      <c r="A42" s="4" t="inlineStr">
        <is>
          <t>Common Class D</t>
        </is>
      </c>
    </row>
    <row r="43">
      <c r="A43" s="3" t="inlineStr">
        <is>
          <t>Entity Information</t>
        </is>
      </c>
    </row>
    <row r="44">
      <c r="A44" s="4" t="inlineStr">
        <is>
          <t>Entity Common Stock, Shares Outstanding</t>
        </is>
      </c>
      <c r="C44" s="5" t="n">
        <v>15.1</v>
      </c>
    </row>
    <row r="45">
      <c r="A45" s="4" t="inlineStr">
        <is>
          <t>Common Class I</t>
        </is>
      </c>
    </row>
    <row r="46">
      <c r="A46" s="3" t="inlineStr">
        <is>
          <t>Entity Information</t>
        </is>
      </c>
    </row>
    <row r="47">
      <c r="A47" s="4" t="inlineStr">
        <is>
          <t>Entity Common Stock, Shares Outstanding</t>
        </is>
      </c>
      <c r="C47" s="5" t="n">
        <v>3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6 Months Ended</t>
        </is>
      </c>
    </row>
    <row r="2">
      <c r="B2" s="2" t="inlineStr">
        <is>
          <t>Jun. 30, 2021</t>
        </is>
      </c>
    </row>
    <row r="3">
      <c r="A3" s="3" t="inlineStr">
        <is>
          <t>Debt Disclosure [Abstract]</t>
        </is>
      </c>
    </row>
    <row r="4">
      <c r="A4" s="4" t="inlineStr">
        <is>
          <t>DEBT FINANCING</t>
        </is>
      </c>
      <c r="B4" s="4" t="inlineStr">
        <is>
          <t>DEBT FINANCING As of June 30, 2021 and December 31, 2020, the Company had approximately $1.1 billion and $885.5 million of debt outstanding, with weighted average years to maturity of 1.7 years and 2.4 years, respectively, and a weighted average interest rate of 1.99% and 2.08%, respectively. The following table provides additional information regarding the Company’s debt outstanding at June 30, 2021 and December 31, 2020 (in thousands): Description Origination or Assumption Date Maturity Date Maximum Capacity in Functional Currency Interest Rate Description Interest Rate as of June 30, 2021 Principal Outstanding at June 30, 2021 Principal Outstanding at December 31, 2020 Secured Mortgage Debt Cottonwood Corporate Center 7/5/2016 8/1/2023 $ 78,000 Fixed 2.98% $ 69,632 $ 70,555 Rookwood Commons 1/6/2017 7/1/2023 $ 67,000 Fixed 4.25% 54,500 54,500 Rookwood Pavilion 1/6/2017 7/1/2023 $ 29,000 Fixed 4.25% 29,000 29,000 Montrose Student Residences 3/24/2017 3/23/2022 € 22,605 Euribor + 2.00% (1) 2.00% 26,850 27,723 Queen's Court Student Residences 12/18/2017 12/18/2022 £ 29,500 Libor + 2.10% (1) 2.16% 40,813 40,265 Venue Museum District 9/21/2018 10/9/2021 $ 45,000 Libor + 1.95% (1) 4.02% 27,601 27,601 Fresh Park Venlo 10/3/2018 8/15/2023 € 80,197 Euribor + 1.55% (1) 1.55% 95,258 (2) 91,958 Maintal Logistics 2/21/2019 2/28/2024 € 23,500 Euribor + 1.10% (1) 1.10% 27,262 28,292 ABC Westland 5/3/2019 2/15/2024 € 82,830 Euribor + 1.55% (1) 1.55% 93,753 (2) 87,197 Łódź Urban Logistics 9/20/2019 9/20/2024 € 13,600 Fixed (3) 1.05% 15,881 16,492 Glasgow West End 9/26/2019 9/26/2024 £ 43,200 Libor + 1.80% (1) 1.86% 59,767 58,964 Gdańsk PL II 10/4/2019 9/20/2024 € 16,800 Fixed (3) 1.05% 19,618 20,372 Madrid Airport Complex 6/19/2020 6/19/2023 € 15,150 Fixed 2.80% 15,629 17,358 UK Logistics 7/7/2020 7/7/2023 £ 55,138 (4) Libor + 1.75% (1) 1.84% 76,283 75,257 Other Notes Payable JPMorgan Chase Revolving Credit Facility 9/13/2019 11/15/2022 $ 275,000 Variable 1.60% 238,000 140,000 JPMorgan Chase Revolving Credit Facility - Term Loan 9/13/2019 11/15/2022 $ 150,000 Variable 1.53% 150,000 100,000 JPMorgan Chase Bridge Loan 5/14/2021 8/12/2021 $ 108,000 Variable 1.85% 108,000 (5) — Notes Payable $ 1,147,847 $ 885,534 Affiliate Note Payable Credit Facility with Hines 10/2/2017 12/31/2021 $ 75,000 Variable N/A — — Total Note Payable to Affiliate $ — $ — Total Principal Outstanding $ 1,147,847 $ 885,534 Unamortized discount — — Unamortized financing fees (3,900) (4,738) Total $ 1,143,947 $ 880,796 (1) On the loan origination date, the Company entered into an interest rate cap agreement as an economic hedge against the variability of future interest rates on this borrowing. See Note 5 —Derivative Instruments for further details. (2) The Company entered into amendments to increase the capacity of the secured mortgage loans for Fresh Park Venlo and ABC Westland in 2021 and made additional borrowings on these loans during the three months ended June 30, 2021. (3) On the loan origination date, the Company entered into an interest rate swap contract effectively fixing the interest rate for the full term of the facility. See Note 5 —Derivative Instruments for further details. (4) This credit facility is collateralized by the following four industrial logistics properties: Charles Tyrwhitt DC, DSG Bristol, Royal Mail and Wakefield Logistics. (5) The Company entered into a $108.0 million bridge loan facility with JPMorgan in May 2021, to provide funding for the Company’s May 2021 acquisitions. This bridge loan was fully repaid in July 2021 using proceeds from the amended credit facility described below, and the bridge loan facility was terminated in accordance with its terms. JPMorgan Chase Revolving Credit Facility During the six months ended June 30, 2021, the Company made draws of approximately $253.0 million and made payments of $105.0 million on its revolving loan commitment with JPMorgan Chase, N.A., (the “Revolving Credit Facility”), resulting in an outstanding balance of $388.0 million on June 30, 2021. On July 30, 2021, the Company entered into an Amended and Restated Credit Facility (the “Amended Revolving Credit Facility”) with JP Morgan Chase Bank, N.A. as administrative agent for itself and the various lenders named in the credit agreement. The Amended Revolving Credit Facility increased the total capacity of the original credit agreement dated November 15, 2019, and amended as of November 13, 2020 from $425.0 million to $725.0 million. The Amended Revolving Credit Facility provides for borrowings of up to $425.0 million under a senior, unsecured revolving credit facility and $300.0 million under a senior, unsecured term loan. Additionally, the Amended Revolving Credit Facility provides options for the Company to increase the total capacity up to $1.25 billion, subject to certain requirements. The maturity date was also extended to November 15, 2023, subject to two one-year extensions options that the Company may exercise if it meets certain conditions. As of July 30, 2021, the Company had outstanding amounts of $300.0 million on the Term Loan, $173.0 million on the Amended Revolving Credit Facility, and retired the $108.0 million bridge loan. From August 1, 2021 through August 16, 2021, the Company made $33.0 million in additional payments under the Amended Revolving Credit Facility. Financial Covenants The Company’s mortgage agreements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on any of its loans as of June 30, 2021. The Company’s continued compliance with these and other covenants depends on many factors and could be impacted by current or future economic conditions associated with the Coronavirus pandemic. Failure to comply with any covenants would result in a default which, if the Company were unable to cure or obtain a waiver from the lenders, could accelerate the repayment obligations and impact the liquidity of the Company. Principal Payments on Debt The Company is required to make the following principal payments on its outstanding notes payable for the period from July 1, 2021 through December 31, 2021, for each of the years ending December 31, 2022 through December 31, 2025 and for the period thereafter (in thousands). Payments Due by Year July 1, 2021 through December 31, 2021 2022 2023 2024 2025 Thereafter Principal payments $ 143,081 $ 460,572 $ 329,514 $ 214,680 $ — $ — LIBOR is expected to be phased out or modified by June 2023, and the writing of contracts using LIBOR is expected to stop by the end of 2021. As of June 30, 2021, $700.5 million of the Company’s outstanding debt had a variable interest rate tied to LIBOR. The loan agreements provide procedures for determining a replacement or alternative rate in the event that LIBOR is unavailable. However, there can be no assurances as to whether such replacement or alternative rate will be more or less favorable than LIBOR. The Company intends to monitor the developments with respect to the potential phasing out of LIBOR and work with its lenders to ensure any transition away from LIBOR will have minimal impact on its financial condition, but can provide no assurances regarding the impact of the discontinuation of LIB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es, Assets [Abstract]</t>
        </is>
      </c>
    </row>
    <row r="4">
      <c r="A4" s="4" t="inlineStr">
        <is>
          <t>DERIVATIVE INSTRUMENTS</t>
        </is>
      </c>
      <c r="B4" s="4" t="inlineStr">
        <is>
          <t xml:space="preserve">DERIVATIVE INSTRUMENTS The Company has entered into several interest rate swap contracts and interest rate cap contracts in connection with certain of its secured mortgage loans in order to limit its exposure against the variability of future interest rates on its variable interest rate borrowings. The Company’s interest rate swaps effectively fixed the interest rates on each of the loans to which they relate and the interest rate cap agreements have limited the interest rate on each of the loan to which they relate. The Company has not designated any of these derivatives as hedges for accounting purposes. The Company has not entered into a master netting arrangement with its third-party counterparty and does not offset on its Condensed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 The table below provides additional information regarding the Company’s interest rate contracts as of June 30, 2021 (in thousands, except percentages). Interest Rate Contracts Type Property Effective Date Expiration Date Maximum Capacity of Debt in Functional Currency Notional Amount Interest Rate Received Pay Rate /Strike Rate Interest rate cap Montrose Student Residences March 24, 2017 March 23, 2022 € 22,605 € 16,954 Euribor 1.25 % Interest rate cap Fresh Park Venlo October 8, 2018 August 15, 2023 € 80,197 € 52,487 Euribor 2.00 % Interest rate cap Fresh Park Venlo May 27, 2021 August 15, 2023 € — (2) € 5,215 Euribor 1.00 % Interest rate cap Maintal Logistics February 28, 2019 February 28, 2024 € 23,500 € 16,450 Euribor 2.00 % Interest rate cap ABC Westland May 3, 2019 February 15, 2024 € 82,830 € 52,500 Euribor 1.00 % Interest rate cap ABC Westland May 27, 2021 February 15, 2024 € — (2) € 7,830 Euribor 1.00 % Interest rate cap Glasgow West End September 27, 2019 September 24, 2024 € 43,200 € 32,400 LIBOR 2.00 % Interest rate swap Łódź Urban Logistics October 10, 2019 September 20, 2024 € 13,600 € 13,600 Euribor (0.36) % Interest rate swap Gdańsk PL II October 10, 2019 September 20, 2024 € 16,800 € 16,800 Euribor (0.36) % Interest rate cap Charles Tyrwhitt July 2, 2020 July 2, 2023 £ 9,598 (1) £ 9,598 LIBOR 1.50 % Interest rate cap DSG Bristol July 2, 2020 July 2, 2023 £ 20,240 (1) £ 20,240 LIBOR 1.50 % Interest rate cap Royal Mail July 2, 2020 July 2, 2023 £ 13,970 (1) £ 13,970 LIBOR 1.50 % Interest rate cap Wakefield Logistics July 2, 2020 July 2, 2023 £ 11,330 (1) £ 11,330 LIBOR 1.50 % Interest rate cap Venue Museum District October 9, 2020 October 9, 2022 $ 45,000 $ 27,601 LIBOR 2.00 % (1) Represents an allocation of a total maximum capacity of £55.1 million borrowed under one facility agreement. See Note 4 —Debt Financing for more information on the borrowing. (2) The notional amount for these interest rate caps are in addition to the already existing caps for the corresponding maximum capacity of debt in functional currency for the property listed above in this table. The table below provides additional information regarding the Company’s foreign currency forward contracts that were active during the three and six months ended June 30, 2021 (in thousands). Foreign Currency Forward Contracts Effective Date Expiration Date Notional Amount Buy/Sell Traded Currency Rate December 17, 2020 March 31, 2021 £ 9,000 USD/GBP $ 1.36 March 30, 2021 June 30, 2021 £ 9,000 USD/GBP $ 1.37 June 25, 2021 September 30, 2021 £ 9,000 USD/GBP $ 1.39 The table below presents the effects of the changes in fair value of the Company’s derivative instruments in the Company’s Condensed Consolidated Statements of Operations and Comprehensive Income (Loss) for the three and six months ended June 30, 2021 and 2020 (in thousands): Gain (Loss) Recorded on Derivative Instruments Three months ended June 30, Six months ended June 30, 2021 2020 2021 2020 Derivatives not designated as hedging instruments: Interest rate swaps $ (86) $ 165 $ (157) $ 348 Interest rate caps (38) 14 45 (73) Foreign currency forward contracts (61) 1,335 (164) 8,195 Total gain (loss) on derivatives $ (185) $ 1,514 $ (276) $ 8,4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Public Offering The Company raises capital for its investments primarily through public offerings of its common stock. In connection with the Restructuring and the Second Offering, on November 30, 2017, the Company (i) redesignated its issued and outstanding Class A shares of common stock, Class T shares of common stock, Class I shares of common stock and Class J shares of common stock as “Class AX shares,” “Class TX shares,” “Class IX shares” and “Class JX shares,” (collectively, the “IPO Shares”) respectively, and (ii) reclassified the authorized but unissued portion of its common stock into four additional classes of shares of common stock: “Class T shares,” “Class S shares,” “Class D shares,” and “Class I shares.” The Company is offering its shares of common stock in the Second Offering in any combination of Class T shares, Class S shares, Class D shares and Class I shares. All shares of the Company’s common stock have the same voting rights and rights upon liquidation, although distributions received by the Company’s stockholders are expected to differ due to the distribution and stockholder servicing fees payable with respect to the applicable share classes, which reduce distributions. The Company complies with the FASB ASC 480 “Distinguishing Liabilities from Equity” which requires, among other things, that financial instruments that represent a mandatory obligation of the Company to repurchase shares be classified as liabilities and reported at settlement value. When shares are tendered for redemption and approved by the board of directors, the Company will reclassify such obligations from equity to an accrued liability based upon their respective settlement values and redeem those shares in the subsequent month pursuant to the Company’s current share redemption program. Common Stock As of June 30, 2021 and December 31, 2020, the Company had the following classes of shares of common stock authorized, issued and outstanding (in thousands): June 30, 2021 December 31, 2020 Shares Authorized Shares Issued and Outstanding Shares Authorized Shares Issued and Outstanding Class AX common stock, $0.001 par value per share 40,000 24,281 40,000 19,990 Class TX common stock, $0.001 par value per share 40,000 12,979 40,000 18,152 Class IX common stock, $0.001 par value per share 10,000 90 10,000 95 Class JX common stock, $0.001 par value per share 10,000 — 10,000 — Class T common stock, $0.001 par value per share 350,000 45,766 350,000 40,036 Class S common stock, $0.001 par value per share 350,000 — 350,000 — Class D common stock, $0.001 par value per share 350,000 13,844 350,000 10,217 Class I common stock, $0.001 par value per share 350,000 27,892 350,000 15,291 The tables below provide information regarding the issuances and redemptions of each class of the Company’s common stock during the six months ended June 30, 2021 and 2020 (in thousands). There were no Class JX and S shares issued, redeemed or outstanding during the six months ended June 30, 2021. Class AX Class TX Class IX Class T Class D Class I Total Shares Amount Shares Amount Shares Amount Shares Amount Shares Amount Shares Amount Shares Amount Balance as of January 1, 2021 19,990 $ 20 18,152 $ 21 95 $ — 40,036 $ 39 10,217 $ 9 15,291 $ 15 103,781 $ 104 Issuance of common shares 181 — 87 — 1 — 2,668 3 1,170 1 6,317 6 10,424 10 Conversion of common shares (1) 2,260 2 (2,260) (2) — — — — — — — — — — Redemption of common shares (402) — (356) — (3) — (431) (1) (64) — (98) — (1,354) (1) Balance as of March 31, 2021 22,029 $ 22 15,623 $ 19 93 $ — 42,273 $ 41 11,323 $ 10 21,510 $ 21 112,851 $ 113 Issuance of common shares 170 — 95 — 1 — 3,827 4 2,578 3 6,626 6 13,297 13 Redemption of common shares (493) (1) (164) — (4) — (334) — (57) — (244) — (1,296) (1) Conversion of common shares (1) 2,575 3 (2,575) (3) — — — — — — — — — — Balance as of June 30, 2021 24,281 $ 24 12,979 $ 16 90 $ — 45,766 $ 45 13,844 $ 13 27,892 $ 27 124,852 $ 125 (1) The Company will cease paying distribution and stockholder servicing fees with respect to Class TX shares when the total of such fees reach certain thresholds. Once these thresholds are reached, Class TX shares are converted into Class AX shares, as indicated in the table above. Class AX Class TX Class IX Class T Class D Class I Total Shares Amount Shares Amount Shares Amount Shares Amount Shares Amount Shares Amount Shares Amount Balance as of January 1, 2020 18,885 $ 19 19,901 $ 22 91 $ — 28,837 $ 29 6,927 $ 6 7,206 $ 7 81,847 $ 83 Issuance of common shares 126 — 146 1 1 — 5,809 6 1,696 2 2,957 3 10,735 12 Redemption of common shares (159) — (183) — — — (86) — (20) — (16) — (464) — Balance as of March 31, 2020 18,852 $ 19 19,864 $ 23 92 $ — 34,560 $ 35 8,603 $ 8 10,147 $ 10 92,118 $ 95 Issuance of common shares 150 — 127 — 1 — 2,528 2 702 — 1,314 1 4,822 3 Redemption of common shares (383) (1) (211) — — — (319) — (68) — (56) — (1,037) (1) Balance as of June 30, 2020 18,619 $ 18 19,780 $ 23 93 $ — 36,769 $ 37 9,237 $ 8 11,405 $ 11 95,903 $ 97 Distributions With the authorization of the Company’s board of directors, the Company declared distributions monthly from January 2020 through August 2021 at a gross distribution rate of $0.05208 per month for each share class (represents an annualized rate of $0.625 per share per year if this rate is declared for an entire year), less any applicable distribution and stockholder servicing fees. Distributions were made on all classes of the Company’s common stock at the same time. All distributions were paid in cash or reinvested in shares of the Company’s common stock for those participating in the Company’s distribution reinvestment plan and have been paid or issued, respectively, on the first business day following the completion of the month to which they relate. Distributions reinvested pursuant to the Company’s distribution reinvestment plan were reinvested in shares of the same class as the shares on which the distributions were made. Some or all of the cash distributions may be paid from sources other than cash flows from operations. The following table outlines the Company’s total distributions declared to stockholders for each of the quarters ended during 2021 and 2020, including the breakout between the distributions declared in cash and those reinvested pursuant to the Company’s distribution reinvestment plan (in thousands). Stockholders Distributions for the Three Months Ended Cash Distributions Distributions Reinvested Total Declared 2021 June 30, 2021 $ 8,378 $ 8,915 $ 17,293 March 31, 2021 7,615 7,978 15,593 Total $ 15,993 $ 16,893 $ 32,886 2020 December 31, 2020 $ 6,981 $ 7,531 $ 14,513 September 30, 2020 6,486 7,309 13,795 June 30, 2020 6,262 7,190 13,452 March 31, 2020 5,669 6,732 12,401 Total $ 25,398 $ 28,762 $ 54,161 The table below outlines the net distributions declared for each class of shares for the three and six months ended June 30, 2021 and 2020. The net distributions presented below are representative of the gross distribution rate declared by the Company’s board of directors, less any applicable ongoing distribution and stockholder servicing fees. Three Months Ended June 30, Six Months Ended June 30, 2021 2020 2021 2020 Distributions declared per Class AX share, net $ 0.16 $ 0.16 $ 0.31 $ 0.31 Distributions declared per Class TX share, net $ 0.13 $ 0.13 $ 0.26 $ 0.26 Distributions declared per Class IX share, net $ 0.15 $ 0.15 $ 0.30 $ 0.30 Distributions declared per Class T share, net $ 0.13 $ 0.13 $ 0.26 $ 0.26 Distributions declared per Class S share, net $ 0.13 $ 0.13 $ 0.26 $ 0.26 Distributions declared per Class D share, net $ 0.15 $ 0.15 $ 0.30 $ 0.30 Distributions declared per Class I share, net $ 0.16 $ 0.16 $ 0.31 $ 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table below outlines fees and expense reimbursements incurred that are payable by the Company to the Advisor and the Hines Securities, Inc. (the "Dealer Manager"), Hines and its affiliates for the periods indicated below (in thousands): Incurred Three Months Ended June 30, Six Months Ended June 30, Unpaid as of Type and Recipient 2021 2020 2021 2020 June 30, 2021 December 31, 2020 Selling Commissions- Dealer Manager (1) $ 1,030 $ 658 $ 1,660 $ 2,304 $ — $ — Dealer Manager Fee- Dealer Manager 190 117 312 413 — — Distribution &amp; Stockholder Servicing Fees- Dealer Manager 4,018 3,234 5,983 7,532 29,267 26,271 Organization and Offering Costs- the Advisor 1,586 987 2,359 1,850 5,493 6,263 Asset Management Fees- the Advisor 3,845 2,747 7,306 5,538 841 2,672 Other- the Advisor (2) 1,497 692 866 1,054 720 1,249 Performance Participation Allocation- the Advisor (3) 5,249 — 7,483 — 7,483 — Interest expense- Hines and its affiliates (4) — 2 — 362 — — Property Management Fees- Hines and its affiliates 749 513 1,393 1,195 203 91 Development and Construction Management Fees- Hines and its affiliates 229 27 276 90 579 650 Leasing Fees- Hines and its affiliates 382 126 795 219 455 230 Expense Reimbursement- Hines and its affiliates (with respect to management and operations of the Company's properties) (5) 2,050 1,843 4,175 3,759 (4,953) (6) 1,869 Total $ 20,825 $ 10,946 $ 32,608 $ 24,316 $ 40,088 $ 39,295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s agreement of limited partnership (the "Operating Partnership Agreement"). The performance participation allocation accrues monthly and is payable after the completion of each calendar year. (4) Includes amounts paid related to the Company’s credit facility with Hines (the “Hines Credit Facility”). (5) Includes amounts with respect to the management and operation of the Company’s properties. These amounts are generally reimbursed to Hines and its affiliates during the month following the period in which they are incurred. Reimbursement of third party costs are not included in the incurred amounts. (6) As of June 30, 2021, the balance included $5.5 million in receivables related to rents collected by the Hines-affiliated property manager at the international student housing properties, which were being held in the property manager controlled bank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5 —Derivative Instruments, the Company entered into several interest rate contracts as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June 30, 2021 and 2020,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5 —Derivative Instruments, the Company has entered into foreign currency forward contracts as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 following table summarizes activity for the Company’s real estate-related securities measured at fair value on a recurring basis. Basis of Fair Value Measurements As of Description Fair Value of Assets Quoted Prices Significant Significant June 30, 2021 Investments in real estate-related securities $ 65,146 $ 65,146 $ — $ — December 31, 2020 Investments in real estate-related securities $ 51,137 $ 51,137 $ — $ — Financial Instruments Fair Value Disclosures As of June 30, 2021, the Company estimated that the fair value of its notes payable, excluding deferred financing costs, which had a book value of $1.1 billion, was $1.1 billion. As of December 31, 2020, the Company estimated that the fair value of its notes payable, excluding deferred financing costs, which had a book value of $885.5 million, was $884.7 million. Management has utilized available market information such as interest rate and spread assumptions of notes payable with similar terms and remaining maturities, to estimate the amounts required to be disclosed.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the fair market value of its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1</t>
        </is>
      </c>
    </row>
    <row r="3">
      <c r="A3" s="3" t="inlineStr">
        <is>
          <t>Segment Reporting [Abstract]</t>
        </is>
      </c>
    </row>
    <row r="4">
      <c r="A4" s="4" t="inlineStr">
        <is>
          <t>REPORTABLE SEGMENTS</t>
        </is>
      </c>
      <c r="B4" s="4" t="inlineStr">
        <is>
          <t xml:space="preserve">REPORTABLE SEGMENTS As described previously, the Company invests the net proceeds from its public offerings into its portfolio of quality commercial real estate properties and other real estate investments throughout the United States and internationally. The Company’s business consists of owning, operating, acquiring, developing, investing in, and disposing of real estate assets and all of the Company’s consolidated revenues and property expenses are from these real estate properties. Management evaluates the operating performance of each of its real estate properties at an individual investment level and considers each investment to be an operating segment. The Company has aggregated its operating segments into seven reportable segments: domestic office investments, domestic residential/living investments, domestic retail investments, domestic industrial investments, international industrial investments, international office investments, and international residential/living investments. In April 2020, the Company sold Bishop’s Square, which comprised the international office investments reportable segment included in the tables below.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June 30, Six Months Ended June 30, 2021 2020 2021 2020 Revenues Domestic office investments $ 6,129 $ 3,836 $ 10,018 $ 7,771 Domestic residential/living investments 5,242 4,908 10,374 9,314 Domestic retail investments 6,353 5,151 12,994 12,524 Domestic industrial investments 7,131 — 12,874 533 International industrial investments 13,925 10,723 28,002 21,758 International office investments — 528 — 3,042 International residential/living investments 2,611 2,668 5,421 6,717 Total revenues $ 41,391 $ 27,814 $ 79,683 $ 61,659 For the three and six months ended June 30, 2021 and 2020, the Company’s total revenues were attributable to the following countries: Three Months Ended June 30, Six Months Ended June 30, 2021 2020 2021 2020 Total revenues United States 60 % 49 % 58 % 49 % The Netherlands 19 % 25 % 20 % 23 % United Kingdom 12 % 13 % 13 % 14 % Poland 4 % 5 % 4 % 4 % Spain 3 % 1 % 3 % — % Germany 2 % 3 % 2 % 3 % Ireland — % 4 % — % 7 % For the three and six months ended June 30, 2021 and 2020, the Company’s property revenues in excess of expenses by segment were as follows (in thousands): Three Months Ended June 30, Six Months Ended June 30, 2021 2020 2021 2020 Revenues in excess of property expenses (1) Domestic office investments $ 3,842 $ 2,600 $ 6,319 $ 5,170 Domestic residential/living investments 3,010 2,461 5,741 4,757 Domestic retail investments 3,529 2,217 7,004 6,598 Domestic industrial investments 5,484 (3) 9,876 364 International industrial investments 8,981 6,718 17,417 13,386 International office investments — 370 — 2,333 International residential/living investments 103 1,631 1,623 4,318 Total revenues in excess of property expenses $ 24,949 $ 15,994 $ 47,980 $ 36,926 (1) Revenues less property operating expenses, real property taxes and property management fees. As of June 30, 2021 and December 31, 2020, the Company’s total assets by segment were as follows (in thousands): June 30, 2021 December 31, 2020 Assets Domestic office investments $ 373,263 $ 120,757 Domestic residential/living investments 275,597 279,861 Domestic retail investments 284,658 282,550 Domestic industrial investments 446,368 240,854 International industrial investments 631,844 632,760 International office investments (1) 11,887 14,106 International residential/living investments 204,353 216,321 Corporate-level accounts 92,928 76,208 Total assets $ 2,320,898 $ 1,863,417 (1) Comprised of cash and receivables related to post-closing activities at Bishop’s Square, in accordance with the selling agreement. Once these post-closing activities are concluded, any remaining cash will be repatriated. As of June 30, 2021 and December 31, 2020, the Company’s total assets were attributable to the following countries: June 30, 2021 December 31, 2020 Total assets United States 63 % 54 % United Kingdom 15 % 18 % The Netherlands 14 % 17 % Ireland 2 % 3 % Poland 3 % 3 % Germany 2 % 3 % Spain 1 % 2 % For the three and six months ended June 30, 2021 and 2020 the Company’s reconciliation of the Company’s revenues in excess of property expenses to the Company’s net income (loss) is as follows (in thousands): Three Months Ended June 30, Six Months Ended June 30, 2021 2020 2021 2020 Reconciliation to revenues in excess of property expenses Net income (loss) $ (11,694) $ 73,540 $ (17,412) $ 115,292 Depreciation and amortization 24,916 14,457 44,943 30,686 Acquisition related expenses 15 274 15 291 Asset management fees 3,845 2,747 7,306 5,538 Performance participation allocation 5,249 — 7,483 — General and administrative expenses 1,445 1,286 2,810 2,324 (Gain) loss on derivative instruments 185 (1,514) 276 (8,470) (Gain) loss on investments in real estate-related securities (5,750) (3,136) (9,089) 4,601 Gain on sale of real estate (1,402) (80,457) (1,440) (130,101) Foreign currency (gains) losses (1,397) (1,374) (367) 1,145 Interest expense 6,370 4,463 11,748 10,395 Interest and other income (470) (159) (976) (710) (Benefit) provision for income taxes 3,637 (1,906) 2,683 (1,838) Provision for income taxes related to sale of real estate — 7,773 — 7,773 Total revenues in excess of property expenses $ 24,949 $ 15,994 $ 47,980 $ 36,9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6 Months Ended</t>
        </is>
      </c>
    </row>
    <row r="2">
      <c r="B2" s="2" t="inlineStr">
        <is>
          <t>Jun. 30, 2021</t>
        </is>
      </c>
    </row>
    <row r="3">
      <c r="A3" s="3" t="inlineStr">
        <is>
          <t>Supplemental Cash Flow Information [Abstract]</t>
        </is>
      </c>
    </row>
    <row r="4">
      <c r="A4" s="4" t="inlineStr">
        <is>
          <t>SUPPLEMENTAL CASH FLOW DISCLOSURES</t>
        </is>
      </c>
      <c r="B4" s="4" t="inlineStr">
        <is>
          <t xml:space="preserve">SUPPLEMENTAL CASH FLOW DISCLOSURES Supplemental cash flow disclosures for the six months ended June 30, 2021 and 2020 (in thousands): Six Months Ended June 30, 2021 2020 Supplemental Disclosure of Cash Flow Information Cash paid for interest $ 10,191 $ 9,686 Cash paid for income taxes $ 781 $ 123 Cash paid for income taxes related to sale of real estate $ — $ 7,773 Supplemental Schedule of Non-Cash Investing and Financing Activities Distributions declared and unpaid $ 5,971 $ 4,501 Distributions reinvested $ 16,314 $ 13,618 Shares tendered for redemption $ 1,846 $ 3,489 Non-cash net liabilities (assets) assumed $ 9,813 $ 848 Offering costs payable to the Advisor $ 2,359 $ 1,850 Distribution and stockholder servicing fees payable to the Dealer Manager $ 5,977 $ 7,532 Accrued capital additions $ 3,615 $ 961 Accrued acquisition costs $ 228 $ 1,0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JPMorgan Facility Agreement Amendment In July 2021, the Company entered into the Amended Revolving Credit Facility with JPMorgan to increase the capacity of the facility from $425 million to $725 million and make certain other changes. See Note 4 for additional information regarding the Amended Revolving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The condensed consolidated financial statements of the Company included in this Quarterly Report on Form 10-Q include the accounts of Hines Global Income Trust, Inc. and the Operating Partnership (over which the Company exercises financial and operating control).  All intercompany balances and transactions have been eliminated in consolidation.</t>
        </is>
      </c>
    </row>
    <row r="5">
      <c r="A5" s="4" t="inlineStr">
        <is>
          <t>Coronavirus Outbreak</t>
        </is>
      </c>
      <c r="B5" s="4" t="inlineStr">
        <is>
          <t>Coronavirus Outbreak The preparation of financial statements in conformity with U.S GAAP requires the Company’s management to make estimates and assumptions that affect the amounts reported in the financial statements. Although these estimates are based on management’s knowledge of current events and actions it may undertake in the future, actual results may differ from these estimates. In particular, the COVID-19 pandemic (more commonly referred to as the Coronavirus pandemic), has adversely impacted and may further adversely impact the Company’s business, the businesses of the Company’s tenants and the real estate market generally. The full extent to which the pandemic will directly or indirectly impact the Company's business, results of operations and financial condition, including fair value measurements, and asset impairment charges, will depend on future developments that are highly uncertain and difficult to predict. These developments include, but are not limited to, the duration and spread of the outbreak, its severity, the actions to contain the virus or address its impact, governmental actions to contain the spread of the pandemic and respond to the reduction in global economic activity, and how quickly and to what extent normal economic and operating conditions can resume. The ongoing global outbreak of the Coronavirus pandemic continues to adversely impact global commercial activity. It has disrupted global travel and supply chains, adversely impacted global commercial activity, and its long-term economic impact remains uncertain. Although the outlook is improving in certain areas of the world, including the United States, the United Kingdom and Europe, considerable uncertainty still surrounds the Coronavirus and its potential effects on the population, as well as the effectiveness of any responses taken on a national and local level by government authorities and businesses. The travel restrictions, limits on hours of operations and/or closures of non-essential businesses and other efforts to curb the spread of the Coronavirus have significantly disrupted business activity globally, including in the markets where the Company invests, and has had an adverse impact on the performance of certain of the Company’s investments. Many of the Company’s tenants have been subject to various quarantine restrictions. These restrictions particularly adversely impacted many of the Company’s retail tenants (other than grocery tenants), as government instructions regarding social distancing, capacity limitations and mandated closures have reduced and, in some cases, eliminated customer foot traffic, causing many of the Company’s retail tenants to temporarily close their brick and mortar stores for a portion of 2020. Although businesses in most markets where the Company invests have been permitted to fully or partially re-open, certain areas have experienced a return to restrictions such as mask mandates subsequent to re-opening and no assurance can be given as to when such restrictions will be lifted or that additional closures will not occur. While vaccines have been widely administered, vaccination rates in the U.S. and markets outside the U.S. where the Company invests lag behind the levels desired by public health officials and it is unclear when businesses around the world will return to pre-pandemic activity levels. As of June 30, 2021, the Company owned two retail properties in the U.S., which comprised 16% of the Company’s total revenue for the six months ended June 30, 2021. The Company agreed to grant $3.8 million of rent relief to its retail tenants during the year ended December 31, 2020, as a result of their lost revenues resulting from the Coronavirus pandemic at these properties. Such rent relief consisted of rental payments that were forgiven or reduced due to the conversion of fixed rental payments to rental payments based on a percentage of the tenant’s revenues as well as rent payments that were deferred to future periods. We have not granted significant additional rent relief during the six months ended June 30, 2021. While rent collections were adversely affected in the early months of the pandemic, consumer traffic at these properties has recovered to near pre-pandemic levels in recent months. During the six months ended June 30, 2021, rent collections had recovered to 99% of billed rent, which includes the collection of certain 2020 rent payments that were deferred to 2021. However, if infection rates begin to materially increase and there are additional government mandated shutdowns it could reduce consumer traffic at the Company’s retail properties and negatively impact future rent collections. Additionally, the Company refunded $2.2 million in rent to students across its international student housing portfolio during the year ended December 31, 2020 and $0.7 million for the six months ended June 30, 2021 as a result of temporary university closures. The Company expects in-campus learning to resume at the start of the 2021/2022 school year, but it is difficult to predict whether additional closures may occur. The Company’s other property types have not been materially impacted by the Coronavirus pandemic to date. The Company is unable to estimate the impact the Coronavirus pandemic will have on its results in future periods.</t>
        </is>
      </c>
    </row>
    <row r="6">
      <c r="A6" s="4" t="inlineStr">
        <is>
          <t>Investments in Real Estate-Related Securities</t>
        </is>
      </c>
      <c r="B6" s="4" t="inlineStr">
        <is>
          <t>Investments in Real Estate-Related Securities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se assets are valued on a recurring basis.</t>
        </is>
      </c>
    </row>
    <row r="7">
      <c r="A7" s="4" t="inlineStr">
        <is>
          <t>Tenant and Other Receivables</t>
        </is>
      </c>
      <c r="B7" s="4" t="inlineStr">
        <is>
          <t>Tenant and Other ReceivablesTenant and other receivables consists primarily of base rents, tenant reimbursements and receivables attributable to straight-line rent, and are carried at cost.  Straight-line rent receivable consists of the difference between the tenants’ rents calculated on a straight-line basis from the date of acquisition or lease commencement over the remaining terms of the related leases and the tenants’ actual rents due under the lease agreements.</t>
        </is>
      </c>
    </row>
    <row r="8">
      <c r="A8" s="4" t="inlineStr">
        <is>
          <t>Derivative Instruments</t>
        </is>
      </c>
      <c r="B8" s="4" t="inlineStr">
        <is>
          <t>The Company has entered into several interest rate swap contracts and interest rate cap contracts in connection with certain of its secured mortgage loans in order to limit its exposure against the variability of future interest rates on its variable interest rate borrowings.  The Company’s interest rate swaps effectively fixed the interest rates on each of the loans to which they relate and the interest rate cap agreements have limited the interest rate on each of the loan to which they relate.  The Company has not designated any of these derivatives as hedges for accounting purposes.  The Company has not entered into a master netting arrangement with its third-party counterparty and does not offset on its Condensed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t>
        </is>
      </c>
    </row>
    <row r="9">
      <c r="A9" s="4" t="inlineStr">
        <is>
          <t>Fair Value Measurements</t>
        </is>
      </c>
      <c r="B9" s="4" t="inlineStr">
        <is>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5 —Derivative Instruments, the Company entered into several interest rate contracts as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June 30, 2021 and 2020,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5 —Derivative Instruments, the Company has entered into foreign currency forward contracts as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is>
      </c>
    </row>
    <row r="10">
      <c r="A10" s="4" t="inlineStr">
        <is>
          <t>Reportable Segments</t>
        </is>
      </c>
      <c r="B10" s="4" t="inlineStr">
        <is>
          <t>The Company’s business consists of owning, operating, acquiring, developing, investing in, and disposing of real estate assets and all of the Company’s consolidated revenues and property expenses are from these real estate properties.  Management evaluates the operating performance of each of its real estate properties at an individual investment level and considers each investment to be an operating segment. The Company has aggregated its operating segments into seven reportable segments: domestic office investments, domestic residential/living investments, domestic retail investments, domestic industrial investments, international industrial investments, international office investments, and international residential/living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Investment property, net</t>
        </is>
      </c>
      <c r="B3" s="6" t="n">
        <v>1880960</v>
      </c>
      <c r="C3" s="6" t="n">
        <v>1558060</v>
      </c>
    </row>
    <row r="4">
      <c r="A4" s="4" t="inlineStr">
        <is>
          <t>Investments in real estate-related securities</t>
        </is>
      </c>
      <c r="B4" s="7" t="n">
        <v>65146</v>
      </c>
      <c r="C4" s="7" t="n">
        <v>51137</v>
      </c>
    </row>
    <row r="5">
      <c r="A5" s="4" t="inlineStr">
        <is>
          <t>Cash and cash equivalents</t>
        </is>
      </c>
      <c r="B5" s="7" t="n">
        <v>65399</v>
      </c>
      <c r="C5" s="7" t="n">
        <v>55998</v>
      </c>
    </row>
    <row r="6">
      <c r="A6" s="4" t="inlineStr">
        <is>
          <t>Restricted cash</t>
        </is>
      </c>
      <c r="B6" s="7" t="n">
        <v>15803</v>
      </c>
      <c r="C6" s="7" t="n">
        <v>21565</v>
      </c>
    </row>
    <row r="7">
      <c r="A7" s="4" t="inlineStr">
        <is>
          <t>Derivative instruments</t>
        </is>
      </c>
      <c r="B7" s="7" t="n">
        <v>240</v>
      </c>
      <c r="C7" s="7" t="n">
        <v>286</v>
      </c>
    </row>
    <row r="8">
      <c r="A8" s="4" t="inlineStr">
        <is>
          <t>Tenant and other receivables, net</t>
        </is>
      </c>
      <c r="B8" s="7" t="n">
        <v>20625</v>
      </c>
      <c r="C8" s="7" t="n">
        <v>16644</v>
      </c>
    </row>
    <row r="9">
      <c r="A9" s="4" t="inlineStr">
        <is>
          <t>Intangible lease assets, net</t>
        </is>
      </c>
      <c r="B9" s="7" t="n">
        <v>218367</v>
      </c>
      <c r="C9" s="7" t="n">
        <v>121830</v>
      </c>
    </row>
    <row r="10">
      <c r="A10" s="4" t="inlineStr">
        <is>
          <t>Right-of-use asset, net</t>
        </is>
      </c>
      <c r="B10" s="7" t="n">
        <v>4284</v>
      </c>
      <c r="C10" s="7" t="n">
        <v>4367</v>
      </c>
    </row>
    <row r="11">
      <c r="A11" s="4" t="inlineStr">
        <is>
          <t>Deferred leasing costs, net</t>
        </is>
      </c>
      <c r="B11" s="7" t="n">
        <v>33508</v>
      </c>
      <c r="C11" s="7" t="n">
        <v>17471</v>
      </c>
    </row>
    <row r="12">
      <c r="A12" s="4" t="inlineStr">
        <is>
          <t>Deferred financing costs, net</t>
        </is>
      </c>
      <c r="B12" s="7" t="n">
        <v>843</v>
      </c>
      <c r="C12" s="7" t="n">
        <v>1372</v>
      </c>
    </row>
    <row r="13">
      <c r="A13" s="4" t="inlineStr">
        <is>
          <t>Other assets</t>
        </is>
      </c>
      <c r="B13" s="7" t="n">
        <v>15723</v>
      </c>
      <c r="C13" s="7" t="n">
        <v>14687</v>
      </c>
    </row>
    <row r="14">
      <c r="A14" s="4" t="inlineStr">
        <is>
          <t>Total assets</t>
        </is>
      </c>
      <c r="B14" s="7" t="n">
        <v>2320898</v>
      </c>
      <c r="C14" s="7" t="n">
        <v>1863417</v>
      </c>
    </row>
    <row r="15">
      <c r="A15" s="3" t="inlineStr">
        <is>
          <t>Liabilities:</t>
        </is>
      </c>
    </row>
    <row r="16">
      <c r="A16" s="4" t="inlineStr">
        <is>
          <t>Accounts payable and accrued expenses</t>
        </is>
      </c>
      <c r="B16" s="7" t="n">
        <v>51389</v>
      </c>
      <c r="C16" s="7" t="n">
        <v>35549</v>
      </c>
    </row>
    <row r="17">
      <c r="A17" s="4" t="inlineStr">
        <is>
          <t>Due to affiliates</t>
        </is>
      </c>
      <c r="B17" s="7" t="n">
        <v>40088</v>
      </c>
      <c r="C17" s="7" t="n">
        <v>39295</v>
      </c>
    </row>
    <row r="18">
      <c r="A18" s="4" t="inlineStr">
        <is>
          <t>Intangible lease liabilities, net</t>
        </is>
      </c>
      <c r="B18" s="7" t="n">
        <v>39428</v>
      </c>
      <c r="C18" s="7" t="n">
        <v>21393</v>
      </c>
    </row>
    <row r="19">
      <c r="A19" s="4" t="inlineStr">
        <is>
          <t>Operating lease liability</t>
        </is>
      </c>
      <c r="B19" s="7" t="n">
        <v>1578</v>
      </c>
      <c r="C19" s="7" t="n">
        <v>1598</v>
      </c>
    </row>
    <row r="20">
      <c r="A20" s="4" t="inlineStr">
        <is>
          <t>Other liabilities</t>
        </is>
      </c>
      <c r="B20" s="7" t="n">
        <v>20932</v>
      </c>
      <c r="C20" s="7" t="n">
        <v>17637</v>
      </c>
    </row>
    <row r="21">
      <c r="A21" s="4" t="inlineStr">
        <is>
          <t>Derivative instruments</t>
        </is>
      </c>
      <c r="B21" s="7" t="n">
        <v>0</v>
      </c>
      <c r="C21" s="7" t="n">
        <v>22</v>
      </c>
    </row>
    <row r="22">
      <c r="A22" s="4" t="inlineStr">
        <is>
          <t>Distributions payable</t>
        </is>
      </c>
      <c r="B22" s="7" t="n">
        <v>5971</v>
      </c>
      <c r="C22" s="7" t="n">
        <v>4909</v>
      </c>
    </row>
    <row r="23">
      <c r="A23" s="4" t="inlineStr">
        <is>
          <t>Notes payable, net</t>
        </is>
      </c>
      <c r="B23" s="7" t="n">
        <v>1143947</v>
      </c>
      <c r="C23" s="7" t="n">
        <v>880796</v>
      </c>
    </row>
    <row r="24">
      <c r="A24" s="4" t="inlineStr">
        <is>
          <t>Total liabilities</t>
        </is>
      </c>
      <c r="B24" s="7" t="n">
        <v>1303333</v>
      </c>
      <c r="C24" s="7" t="n">
        <v>1001199</v>
      </c>
    </row>
    <row r="25">
      <c r="A25" s="4" t="inlineStr">
        <is>
          <t>Commitments and contingencies (Note 11)</t>
        </is>
      </c>
      <c r="B25" s="7" t="n">
        <v>0</v>
      </c>
      <c r="C25" s="7" t="n">
        <v>0</v>
      </c>
    </row>
    <row r="26">
      <c r="A26" s="3" t="inlineStr">
        <is>
          <t>Stockholders’ equity:</t>
        </is>
      </c>
    </row>
    <row r="27">
      <c r="A27" s="4" t="inlineStr">
        <is>
          <t>Preferred shares, $0.001 par value per share; 500,000 preferred shares authorized, none issued or outstanding as of June 30, 2021 and December 31, 2020</t>
        </is>
      </c>
      <c r="B27" s="7" t="n">
        <v>0</v>
      </c>
      <c r="C27" s="7" t="n">
        <v>0</v>
      </c>
    </row>
    <row r="28">
      <c r="A28" s="4" t="inlineStr">
        <is>
          <t>Common shares, $0.001 par value per share (Note 6)</t>
        </is>
      </c>
      <c r="B28" s="7" t="n">
        <v>125</v>
      </c>
      <c r="C28" s="7" t="n">
        <v>104</v>
      </c>
    </row>
    <row r="29">
      <c r="A29" s="4" t="inlineStr">
        <is>
          <t>Additional paid-in capital</t>
        </is>
      </c>
      <c r="B29" s="7" t="n">
        <v>1147965</v>
      </c>
      <c r="C29" s="7" t="n">
        <v>938736</v>
      </c>
    </row>
    <row r="30">
      <c r="A30" s="4" t="inlineStr">
        <is>
          <t>Accumulated distributions in excess of earnings</t>
        </is>
      </c>
      <c r="B30" s="7" t="n">
        <v>-149756</v>
      </c>
      <c r="C30" s="7" t="n">
        <v>-99451</v>
      </c>
    </row>
    <row r="31">
      <c r="A31" s="4" t="inlineStr">
        <is>
          <t>Accumulated other comprehensive income (loss)</t>
        </is>
      </c>
      <c r="B31" s="7" t="n">
        <v>19231</v>
      </c>
      <c r="C31" s="7" t="n">
        <v>22829</v>
      </c>
    </row>
    <row r="32">
      <c r="A32" s="4" t="inlineStr">
        <is>
          <t>Total stockholders’ equity</t>
        </is>
      </c>
      <c r="B32" s="7" t="n">
        <v>1017565</v>
      </c>
      <c r="C32" s="7" t="n">
        <v>862218</v>
      </c>
    </row>
    <row r="33">
      <c r="A33" s="4" t="inlineStr">
        <is>
          <t>Noncontrolling interests</t>
        </is>
      </c>
      <c r="B33" s="7" t="n">
        <v>0</v>
      </c>
      <c r="C33" s="7" t="n">
        <v>0</v>
      </c>
    </row>
    <row r="34">
      <c r="A34" s="4" t="inlineStr">
        <is>
          <t>Total equity</t>
        </is>
      </c>
      <c r="B34" s="7" t="n">
        <v>1017565</v>
      </c>
      <c r="C34" s="7" t="n">
        <v>862218</v>
      </c>
    </row>
    <row r="35">
      <c r="A35" s="4" t="inlineStr">
        <is>
          <t>Total liabilities and equity</t>
        </is>
      </c>
      <c r="B35" s="6" t="n">
        <v>2320898</v>
      </c>
      <c r="C35" s="6" t="n">
        <v>1863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Gain (Loss) on Investments in Real Estate-Related Securities</t>
        </is>
      </c>
      <c r="B4" s="4" t="inlineStr">
        <is>
          <t>The table below presents the effects of the changes in fair value of the Company’s real estate-related securities in the Company’s Condensed Consolidated Statements of Operations and Comprehensive Income (Loss) for the three and six months ended June 30, 2021 and 2020 (in thousands): Gain (Loss) Recorded on Investments in Real Estate-Related Securities Three months ended June 30, Six months ended June 30, 2021 2020 2021 2020 Unrealized gain (loss) $ 3,091 $ 4,548 $ 5,541 $ (2,839) Realized gain (loss) 2,659 (1,412) 3,548 (1,762) Total gain (loss) on real estate-related securities $ 5,750 $ 3,136 $ 9,089 $ (4,601)</t>
        </is>
      </c>
    </row>
    <row r="5">
      <c r="A5" s="4" t="inlineStr">
        <is>
          <t>Schedule of Other Assets</t>
        </is>
      </c>
      <c r="B5" s="4" t="inlineStr">
        <is>
          <t>Other assets included the following (in thousands): June 30, 2021 December 31, 2020 Prepaid insurance $ 1,506 $ 1,133 Prepaid property taxes 2,403 1,845 Deferred tax assets (1) 8,681 9,478 Other 3,133 2,231 Other assets $ 15,723 $ 14,687 (1) Includes the effects of a valuation allowance of $9.5 million and $3.3 million as of June 30, 2021 and December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Property (Tables)</t>
        </is>
      </c>
      <c r="B1" s="2" t="inlineStr">
        <is>
          <t>6 Months Ended</t>
        </is>
      </c>
    </row>
    <row r="2">
      <c r="B2" s="2" t="inlineStr">
        <is>
          <t>Jun. 30, 2021</t>
        </is>
      </c>
    </row>
    <row r="3">
      <c r="A3" s="3" t="inlineStr">
        <is>
          <t>Real Estate [Abstract]</t>
        </is>
      </c>
    </row>
    <row r="4">
      <c r="A4" s="4" t="inlineStr">
        <is>
          <t>Schedule of Real Estate Properties</t>
        </is>
      </c>
      <c r="B4" s="4" t="inlineStr">
        <is>
          <t xml:space="preserve">Investment property consisted of the following amounts as of June 30, 2021 and December 31, 2020 (in thousands): June 30, 2021 December 31, 2020 Buildings and improvements $ 1,478,563 $ 1,216,004 Less: accumulated depreciation (76,738) (60,019) Buildings and improvements, net 1,401,825 1,155,985 Land 479,135 402,075 Investment property, net $ 1,880,960 $ 1,558,060 </t>
        </is>
      </c>
    </row>
    <row r="5">
      <c r="A5" s="4" t="inlineStr">
        <is>
          <t>Schedule of Recognized Identified Assets Acquired and Liabilities Assumed</t>
        </is>
      </c>
      <c r="B5" s="4" t="inlineStr">
        <is>
          <t xml:space="preserve">The amounts recognized for the asset acquisitions as of the acquisition dates were determined by allocating the net purchase price as follows (in thousands): Property Name Acquisition Date Building and Land In-place Lease Intangibles Out-of-Market Lease Intangibles, Net Total 5301 Patrick Henry Drive 2/10/2021 $ 36,651 $ 19,089 $ 15,136 $ (2,711) $ 68,165 ABC Westland A3.2 4/30/2021 $ 8,400 $ — $ 678 $ — $ 9,078 900 Patrol Road 5/17/2021 $ 79,242 $ 7,977 $ 11,656 $ — $ 98,875 1015 Half Street 5/19/2021 $ 131,745 $ 32,884 $ 81,861 $ (17,391) $ 229,099 Miramar Activity Business Center 6/30/2021 $ 17,007 $ 19,573 $ 4,411 $ 34 $ 41,025 </t>
        </is>
      </c>
    </row>
    <row r="6">
      <c r="A6" s="4" t="inlineStr">
        <is>
          <t>Schedule of Acquired Finite-Lived Intangible Assets By Major Class</t>
        </is>
      </c>
      <c r="B6" s="4" t="inlineStr">
        <is>
          <t>As of June 30, 2021, the cost basis and accumulated amortization related to lease intangibles are as follows (in thousands): Lease Intangibles In-Place Leases Out-of-Market Out-of-Market Cost $ 258,308 $ 12,309 $ (47,841) Less: accumulated amortization (49,604) (2,646) 8,413 Net $ 208,704 $ 9,663 $ (39,428) As of December 31, 2020, the cost basis and accumulated amortization related to lease intangibles were as follows (in thousands): Lease Intangibles In-Place Leases Out-of-Market Out-of-Market Cost $ 153,358 $ 12,362 $ (27,792) Less: accumulated amortization (41,998) (1,892) 6,399 Net $ 111,360 $ 10,470 $ (21,393)</t>
        </is>
      </c>
    </row>
    <row r="7">
      <c r="A7" s="4" t="inlineStr">
        <is>
          <t>Schedule of Finite Lived Intangible Assets Future Amortization Expense</t>
        </is>
      </c>
      <c r="B7" s="4" t="inlineStr">
        <is>
          <t>Anticipated amortization of the Company’s in-place leases and out-of-market leases, net for the period from July 1, 2021 through December 31, 2021 and for each of the years ending December 31, 2022 through December 31, 2026 are as follows (in thousands): In-Place Lease Out-of-Market July 1, 2021 through December 31, 2021 $ 22,036 $ (2,486) 2022 $ 40,808 $ (5,432) 2023 $ 35,439 $ (5,106) 2024 $ 28,945 $ (4,195) 2025 $ 23,298 $ (2,973) 2026 $ 16,181 $ (1,288)</t>
        </is>
      </c>
    </row>
    <row r="8">
      <c r="A8" s="4" t="inlineStr">
        <is>
          <t>Schedule of Operating Lease Payments to be Received</t>
        </is>
      </c>
      <c r="B8" s="4" t="inlineStr">
        <is>
          <t xml:space="preserve">The Company has entered into non-cancelable lease agreements with tenants for space. As of June 30, 2021, the approximate fixed future minimum rentals for the period from July 1, 2021 through December 31, 2021, for each of the years ending December 31, 2022 through 2026 and thereafter related to the Company’s commercial properties are as follows (in thousands): Fixed Future Minimum Rentals July 1, 2021 through December 31, 2021 $ 59,669 2022 115,457 2023 104,117 2024 92,098 2025 82,505 2026 66,131 Thereafter 229,240 Total $ 749,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6 Months Ended</t>
        </is>
      </c>
    </row>
    <row r="2">
      <c r="B2" s="2" t="inlineStr">
        <is>
          <t>Jun. 30, 2021</t>
        </is>
      </c>
    </row>
    <row r="3">
      <c r="A3" s="3" t="inlineStr">
        <is>
          <t>Debt Disclosure [Abstract]</t>
        </is>
      </c>
    </row>
    <row r="4">
      <c r="A4" s="4" t="inlineStr">
        <is>
          <t>Schedule Of Debt</t>
        </is>
      </c>
      <c r="B4" s="4" t="inlineStr">
        <is>
          <t>The following table provides additional information regarding the Company’s debt outstanding at June 30, 2021 and December 31, 2020 (in thousands): Description Origination or Assumption Date Maturity Date Maximum Capacity in Functional Currency Interest Rate Description Interest Rate as of June 30, 2021 Principal Outstanding at June 30, 2021 Principal Outstanding at December 31, 2020 Secured Mortgage Debt Cottonwood Corporate Center 7/5/2016 8/1/2023 $ 78,000 Fixed 2.98% $ 69,632 $ 70,555 Rookwood Commons 1/6/2017 7/1/2023 $ 67,000 Fixed 4.25% 54,500 54,500 Rookwood Pavilion 1/6/2017 7/1/2023 $ 29,000 Fixed 4.25% 29,000 29,000 Montrose Student Residences 3/24/2017 3/23/2022 € 22,605 Euribor + 2.00% (1) 2.00% 26,850 27,723 Queen's Court Student Residences 12/18/2017 12/18/2022 £ 29,500 Libor + 2.10% (1) 2.16% 40,813 40,265 Venue Museum District 9/21/2018 10/9/2021 $ 45,000 Libor + 1.95% (1) 4.02% 27,601 27,601 Fresh Park Venlo 10/3/2018 8/15/2023 € 80,197 Euribor + 1.55% (1) 1.55% 95,258 (2) 91,958 Maintal Logistics 2/21/2019 2/28/2024 € 23,500 Euribor + 1.10% (1) 1.10% 27,262 28,292 ABC Westland 5/3/2019 2/15/2024 € 82,830 Euribor + 1.55% (1) 1.55% 93,753 (2) 87,197 Łódź Urban Logistics 9/20/2019 9/20/2024 € 13,600 Fixed (3) 1.05% 15,881 16,492 Glasgow West End 9/26/2019 9/26/2024 £ 43,200 Libor + 1.80% (1) 1.86% 59,767 58,964 Gdańsk PL II 10/4/2019 9/20/2024 € 16,800 Fixed (3) 1.05% 19,618 20,372 Madrid Airport Complex 6/19/2020 6/19/2023 € 15,150 Fixed 2.80% 15,629 17,358 UK Logistics 7/7/2020 7/7/2023 £ 55,138 (4) Libor + 1.75% (1) 1.84% 76,283 75,257 Other Notes Payable JPMorgan Chase Revolving Credit Facility 9/13/2019 11/15/2022 $ 275,000 Variable 1.60% 238,000 140,000 JPMorgan Chase Revolving Credit Facility - Term Loan 9/13/2019 11/15/2022 $ 150,000 Variable 1.53% 150,000 100,000 JPMorgan Chase Bridge Loan 5/14/2021 8/12/2021 $ 108,000 Variable 1.85% 108,000 (5) — Notes Payable $ 1,147,847 $ 885,534 Affiliate Note Payable Credit Facility with Hines 10/2/2017 12/31/2021 $ 75,000 Variable N/A — — Total Note Payable to Affiliate $ — $ — Total Principal Outstanding $ 1,147,847 $ 885,534 Unamortized discount — — Unamortized financing fees (3,900) (4,738) Total $ 1,143,947 $ 880,796 (1) On the loan origination date, the Company entered into an interest rate cap agreement as an economic hedge against the variability of future interest rates on this borrowing. See Note 5 —Derivative Instruments for further details. (2) The Company entered into amendments to increase the capacity of the secured mortgage loans for Fresh Park Venlo and ABC Westland in 2021 and made additional borrowings on these loans during the three months ended June 30, 2021. (3) On the loan origination date, the Company entered into an interest rate swap contract effectively fixing the interest rate for the full term of the facility. See Note 5 —Derivative Instruments for further details. (4) This credit facility is collateralized by the following four industrial logistics properties: Charles Tyrwhitt DC, DSG Bristol, Royal Mail and Wakefield Logistics. (5) The Company entered into a $108.0 million bridge loan facility with JPMorgan in May 2021, to provide funding for the Company’s May 2021 acquisitions. This bridge loan was fully repaid in July 2021 using proceeds from the amended credit facility described below, and the bridge loan facility was terminated in accordance with its terms.</t>
        </is>
      </c>
    </row>
    <row r="5">
      <c r="A5" s="4" t="inlineStr">
        <is>
          <t>Schedule Of Maturities Of Long Term Debt</t>
        </is>
      </c>
      <c r="B5" s="4" t="inlineStr">
        <is>
          <t xml:space="preserve">The Company is required to make the following principal payments on its outstanding notes payable for the period from July 1, 2021 through December 31, 2021, for each of the years ending December 31, 2022 through December 31, 2025 and for the period thereafter (in thousands). Payments Due by Year July 1, 2021 through December 31, 2021 2022 2023 2024 2025 Thereafter Principal payments $ 143,081 $ 460,572 $ 329,514 $ 214,68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es, Assets [Abstract]</t>
        </is>
      </c>
    </row>
    <row r="4">
      <c r="A4" s="4" t="inlineStr">
        <is>
          <t>Schedule of Interest Rate Contracts</t>
        </is>
      </c>
      <c r="B4" s="4" t="inlineStr">
        <is>
          <t xml:space="preserve">The table below provides additional information regarding the Company’s interest rate contracts as of June 30, 2021 (in thousands, except percentages). Interest Rate Contracts Type Property Effective Date Expiration Date Maximum Capacity of Debt in Functional Currency Notional Amount Interest Rate Received Pay Rate /Strike Rate Interest rate cap Montrose Student Residences March 24, 2017 March 23, 2022 € 22,605 € 16,954 Euribor 1.25 % Interest rate cap Fresh Park Venlo October 8, 2018 August 15, 2023 € 80,197 € 52,487 Euribor 2.00 % Interest rate cap Fresh Park Venlo May 27, 2021 August 15, 2023 € — (2) € 5,215 Euribor 1.00 % Interest rate cap Maintal Logistics February 28, 2019 February 28, 2024 € 23,500 € 16,450 Euribor 2.00 % Interest rate cap ABC Westland May 3, 2019 February 15, 2024 € 82,830 € 52,500 Euribor 1.00 % Interest rate cap ABC Westland May 27, 2021 February 15, 2024 € — (2) € 7,830 Euribor 1.00 % Interest rate cap Glasgow West End September 27, 2019 September 24, 2024 € 43,200 € 32,400 LIBOR 2.00 % Interest rate swap Łódź Urban Logistics October 10, 2019 September 20, 2024 € 13,600 € 13,600 Euribor (0.36) % Interest rate swap Gdańsk PL II October 10, 2019 September 20, 2024 € 16,800 € 16,800 Euribor (0.36) % Interest rate cap Charles Tyrwhitt July 2, 2020 July 2, 2023 £ 9,598 (1) £ 9,598 LIBOR 1.50 % Interest rate cap DSG Bristol July 2, 2020 July 2, 2023 £ 20,240 (1) £ 20,240 LIBOR 1.50 % Interest rate cap Royal Mail July 2, 2020 July 2, 2023 £ 13,970 (1) £ 13,970 LIBOR 1.50 % Interest rate cap Wakefield Logistics July 2, 2020 July 2, 2023 £ 11,330 (1) £ 11,330 LIBOR 1.50 % Interest rate cap Venue Museum District October 9, 2020 October 9, 2022 $ 45,000 $ 27,601 LIBOR 2.00 % (1) Represents an allocation of a total maximum capacity of £55.1 million borrowed under one facility agreement. See Note 4 —Debt Financing for more information on the borrowing. </t>
        </is>
      </c>
    </row>
    <row r="5">
      <c r="A5" s="4" t="inlineStr">
        <is>
          <t>Schedule of Foreign Exchange Contracts</t>
        </is>
      </c>
      <c r="B5" s="4" t="inlineStr">
        <is>
          <t xml:space="preserve">The table below provides additional information regarding the Company’s foreign currency forward contracts that were active during the three and six months ended June 30, 2021 (in thousands). Foreign Currency Forward Contracts Effective Date Expiration Date Notional Amount Buy/Sell Traded Currency Rate December 17, 2020 March 31, 2021 £ 9,000 USD/GBP $ 1.36 March 30, 2021 June 30, 2021 £ 9,000 USD/GBP $ 1.37 June 25, 2021 September 30, 2021 £ 9,000 USD/GBP $ 1.39 </t>
        </is>
      </c>
    </row>
    <row r="6">
      <c r="A6" s="4" t="inlineStr">
        <is>
          <t>Derivative Instruments, Gain (Loss)</t>
        </is>
      </c>
      <c r="B6" s="4" t="inlineStr">
        <is>
          <t xml:space="preserve">The table below presents the effects of the changes in fair value of the Company’s derivative instruments in the Company’s Condensed Consolidated Statements of Operations and Comprehensive Income (Loss) for the three and six months ended June 30, 2021 and 2020 (in thousands): Gain (Loss) Recorded on Derivative Instruments Three months ended June 30, Six months ended June 30, 2021 2020 2021 2020 Derivatives not designated as hedging instruments: Interest rate swaps $ (86) $ 165 $ (157) $ 348 Interest rate caps (38) 14 45 (73) Foreign currency forward contracts (61) 1,335 (164) 8,195 Total gain (loss) on derivatives $ (185) $ 1,514 $ (276) $ 8,4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Stock by Class</t>
        </is>
      </c>
      <c r="B4" s="4" t="inlineStr">
        <is>
          <t>As of June 30, 2021 and December 31, 2020, the Company had the following classes of shares of common stock authorized, issued and outstanding (in thousands): June 30, 2021 December 31, 2020 Shares Authorized Shares Issued and Outstanding Shares Authorized Shares Issued and Outstanding Class AX common stock, $0.001 par value per share 40,000 24,281 40,000 19,990 Class TX common stock, $0.001 par value per share 40,000 12,979 40,000 18,152 Class IX common stock, $0.001 par value per share 10,000 90 10,000 95 Class JX common stock, $0.001 par value per share 10,000 — 10,000 — Class T common stock, $0.001 par value per share 350,000 45,766 350,000 40,036 Class S common stock, $0.001 par value per share 350,000 — 350,000 — Class D common stock, $0.001 par value per share 350,000 13,844 350,000 10,217 Class I common stock, $0.001 par value per share 350,000 27,892 350,000 15,291</t>
        </is>
      </c>
    </row>
    <row r="5">
      <c r="A5" s="4" t="inlineStr">
        <is>
          <t>Schedule of Common Stock Outstanding Roll Forward</t>
        </is>
      </c>
      <c r="B5" s="4" t="inlineStr">
        <is>
          <t xml:space="preserve">The tables below provide information regarding the issuances and redemptions of each class of the Company’s common stock during the six months ended June 30, 2021 and 2020 (in thousands). There were no Class JX and S shares issued, redeemed or outstanding during the six months ended June 30, 2021. Class AX Class TX Class IX Class T Class D Class I Total Shares Amount Shares Amount Shares Amount Shares Amount Shares Amount Shares Amount Shares Amount Balance as of January 1, 2021 19,990 $ 20 18,152 $ 21 95 $ — 40,036 $ 39 10,217 $ 9 15,291 $ 15 103,781 $ 104 Issuance of common shares 181 — 87 — 1 — 2,668 3 1,170 1 6,317 6 10,424 10 Conversion of common shares (1) 2,260 2 (2,260) (2) — — — — — — — — — — Redemption of common shares (402) — (356) — (3) — (431) (1) (64) — (98) — (1,354) (1) Balance as of March 31, 2021 22,029 $ 22 15,623 $ 19 93 $ — 42,273 $ 41 11,323 $ 10 21,510 $ 21 112,851 $ 113 Issuance of common shares 170 — 95 — 1 — 3,827 4 2,578 3 6,626 6 13,297 13 Redemption of common shares (493) (1) (164) — (4) — (334) — (57) — (244) — (1,296) (1) Conversion of common shares (1) 2,575 3 (2,575) (3) — — — — — — — — — — Balance as of June 30, 2021 24,281 $ 24 12,979 $ 16 90 $ — 45,766 $ 45 13,844 $ 13 27,892 $ 27 124,852 $ 125 (1) The Company will cease paying distribution and stockholder servicing fees with respect to Class TX shares when the total of such fees reach certain thresholds. Once these thresholds are reached, Class TX shares are converted into Class AX shares, as indicated in the table above. Class AX Class TX Class IX Class T Class D Class I Total Shares Amount Shares Amount Shares Amount Shares Amount Shares Amount Shares Amount Shares Amount Balance as of January 1, 2020 18,885 $ 19 19,901 $ 22 91 $ — 28,837 $ 29 6,927 $ 6 7,206 $ 7 81,847 $ 83 Issuance of common shares 126 — 146 1 1 — 5,809 6 1,696 2 2,957 3 10,735 12 Redemption of common shares (159) — (183) — — — (86) — (20) — (16) — (464) — Balance as of March 31, 2020 18,852 $ 19 19,864 $ 23 92 $ — 34,560 $ 35 8,603 $ 8 10,147 $ 10 92,118 $ 95 Issuance of common shares 150 — 127 — 1 — 2,528 2 702 — 1,314 1 4,822 3 Redemption of common shares (383) (1) (211) — — — (319) — (68) — (56) — (1,037) (1) Balance as of June 30, 2020 18,619 $ 18 19,780 $ 23 93 $ — 36,769 $ 37 9,237 $ 8 11,405 $ 11 95,903 $ 97 </t>
        </is>
      </c>
    </row>
    <row r="6">
      <c r="A6" s="4" t="inlineStr">
        <is>
          <t>Schedule of Distributions</t>
        </is>
      </c>
      <c r="B6" s="4" t="inlineStr">
        <is>
          <t xml:space="preserve">The following table outlines the Company’s total distributions declared to stockholders for each of the quarters ended during 2021 and 2020, including the breakout between the distributions declared in cash and those reinvested pursuant to the Company’s distribution reinvestment plan (in thousands). Stockholders Distributions for the Three Months Ended Cash Distributions Distributions Reinvested Total Declared 2021 June 30, 2021 $ 8,378 $ 8,915 $ 17,293 March 31, 2021 7,615 7,978 15,593 Total $ 15,993 $ 16,893 $ 32,886 2020 December 31, 2020 $ 6,981 $ 7,531 $ 14,513 September 30, 2020 6,486 7,309 13,795 June 30, 2020 6,262 7,190 13,452 March 31, 2020 5,669 6,732 12,401 Total $ 25,398 $ 28,762 $ 54,161 The table below outlines the net distributions declared for each class of shares for the three and six months ended June 30, 2021 and 2020. The net distributions presented below are representative of the gross distribution rate declared by the Company’s board of directors, less any applicable ongoing distribution and stockholder servicing fees. Three Months Ended June 30, Six Months Ended June 30, 2021 2020 2021 2020 Distributions declared per Class AX share, net $ 0.16 $ 0.16 $ 0.31 $ 0.31 Distributions declared per Class TX share, net $ 0.13 $ 0.13 $ 0.26 $ 0.26 Distributions declared per Class IX share, net $ 0.15 $ 0.15 $ 0.30 $ 0.30 Distributions declared per Class T share, net $ 0.13 $ 0.13 $ 0.26 $ 0.26 Distributions declared per Class S share, net $ 0.13 $ 0.13 $ 0.26 $ 0.26 Distributions declared per Class D share, net $ 0.15 $ 0.15 $ 0.30 $ 0.30 Distributions declared per Class I share, net $ 0.16 $ 0.16 $ 0.31 $ 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The table below outlines fees and expense reimbursements incurred that are payable by the Company to the Advisor and the Hines Securities, Inc. (the "Dealer Manager"), Hines and its affiliates for the periods indicated below (in thousands): Incurred Three Months Ended June 30, Six Months Ended June 30, Unpaid as of Type and Recipient 2021 2020 2021 2020 June 30, 2021 December 31, 2020 Selling Commissions- Dealer Manager (1) $ 1,030 $ 658 $ 1,660 $ 2,304 $ — $ — Dealer Manager Fee- Dealer Manager 190 117 312 413 — — Distribution &amp; Stockholder Servicing Fees- Dealer Manager 4,018 3,234 5,983 7,532 29,267 26,271 Organization and Offering Costs- the Advisor 1,586 987 2,359 1,850 5,493 6,263 Asset Management Fees- the Advisor 3,845 2,747 7,306 5,538 841 2,672 Other- the Advisor (2) 1,497 692 866 1,054 720 1,249 Performance Participation Allocation- the Advisor (3) 5,249 — 7,483 — 7,483 — Interest expense- Hines and its affiliates (4) — 2 — 362 — — Property Management Fees- Hines and its affiliates 749 513 1,393 1,195 203 91 Development and Construction Management Fees- Hines and its affiliates 229 27 276 90 579 650 Leasing Fees- Hines and its affiliates 382 126 795 219 455 230 Expense Reimbursement- Hines and its affiliates (with respect to management and operations of the Company's properties) (5) 2,050 1,843 4,175 3,759 (4,953) (6) 1,869 Total $ 20,825 $ 10,946 $ 32,608 $ 24,316 $ 40,088 $ 39,295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s agreement of limited partnership (the "Operating Partnership Agreement"). The performance participation allocation accrues monthly and is payable after the completion of each calendar year. (4) Includes amounts paid related to the Company’s credit facility with Hines (the “Hines Credit Facility”). (5) Includes amounts with respect to the management and operation of the Company’s properties. These amounts are generally reimbursed to Hines and its affiliates during the month following the period in which they are incurred. Reimbursement of third party costs are not included in the incurred amounts. (6) As of June 30, 2021, the balance included $5.5 million in receivables related to rents collected by the Hines-affiliated property manager at the international student housing properties, which were being held in the property manager controlled bank acc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Assets Measured on Recurring Basis</t>
        </is>
      </c>
      <c r="B4" s="4" t="inlineStr">
        <is>
          <t xml:space="preserve">The following table summarizes activity for the Company’s real estate-related securities measured at fair value on a recurring basis. Basis of Fair Value Measurements As of Description Fair Value of Assets Quoted Prices Significant Significant June 30, 2021 Investments in real estate-related securities $ 65,146 $ 65,146 $ — $ — December 31, 2020 Investments in real estate-related securities $ 51,137 $ 51,137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June 30, Six Months Ended June 30, 2021 2020 2021 2020 Revenues Domestic office investments $ 6,129 $ 3,836 $ 10,018 $ 7,771 Domestic residential/living investments 5,242 4,908 10,374 9,314 Domestic retail investments 6,353 5,151 12,994 12,524 Domestic industrial investments 7,131 — 12,874 533 International industrial investments 13,925 10,723 28,002 21,758 International office investments — 528 — 3,042 International residential/living investments 2,611 2,668 5,421 6,717 Total revenues $ 41,391 $ 27,814 $ 79,683 $ 61,659 For the three and six months ended June 30, 2021 and 2020, the Company’s property revenues in excess of expenses by segment were as follows (in thousands): Three Months Ended June 30, Six Months Ended June 30, 2021 2020 2021 2020 Revenues in excess of property expenses (1) Domestic office investments $ 3,842 $ 2,600 $ 6,319 $ 5,170 Domestic residential/living investments 3,010 2,461 5,741 4,757 Domestic retail investments 3,529 2,217 7,004 6,598 Domestic industrial investments 5,484 (3) 9,876 364 International industrial investments 8,981 6,718 17,417 13,386 International office investments — 370 — 2,333 International residential/living investments 103 1,631 1,623 4,318 Total revenues in excess of property expenses $ 24,949 $ 15,994 $ 47,980 $ 36,926 (1) Revenues less property operating expenses, real property taxes and property management fees. As of June 30, 2021 and December 31, 2020, the Company’s total assets by segment were as follows (in thousands): June 30, 2021 December 31, 2020 Assets Domestic office investments $ 373,263 $ 120,757 Domestic residential/living investments 275,597 279,861 Domestic retail investments 284,658 282,550 Domestic industrial investments 446,368 240,854 International industrial investments 631,844 632,760 International office investments (1) 11,887 14,106 International residential/living investments 204,353 216,321 Corporate-level accounts 92,928 76,208 Total assets $ 2,320,898 $ 1,863,417 (1) Comprised of cash and receivables related to post-closing activities at Bishop’s Square, in accordance with the selling agreement. Once these post-closing activities are concluded, any remaining cash will be repatriated.</t>
        </is>
      </c>
    </row>
    <row r="5">
      <c r="A5" s="4" t="inlineStr">
        <is>
          <t>Schedule of Revenue from External Customers and Long-Lived Assets, by Geographical Areas</t>
        </is>
      </c>
      <c r="B5" s="4" t="inlineStr">
        <is>
          <t>For the three and six months ended June 30, 2021 and 2020, the Company’s total revenues were attributable to the following countries: Three Months Ended June 30, Six Months Ended June 30, 2021 2020 2021 2020 Total revenues United States 60 % 49 % 58 % 49 % The Netherlands 19 % 25 % 20 % 23 % United Kingdom 12 % 13 % 13 % 14 % Poland 4 % 5 % 4 % 4 % Spain 3 % 1 % 3 % — % Germany 2 % 3 % 2 % 3 % Ireland — % 4 % — % 7 % As of June 30, 2021 and December 31, 2020, the Company’s total assets were attributable to the following countries: June 30, 2021 December 31, 2020 Total assets United States 63 % 54 % United Kingdom 15 % 18 % The Netherlands 14 % 17 % Ireland 2 % 3 % Poland 3 % 3 % Germany 2 % 3 % Spain 1 % 2 %</t>
        </is>
      </c>
    </row>
    <row r="6">
      <c r="A6" s="4" t="inlineStr">
        <is>
          <t>Reconciliation of Net Income (Loss) from Segments to Consolidated</t>
        </is>
      </c>
      <c r="B6" s="4" t="inlineStr">
        <is>
          <t xml:space="preserve">For the three and six months ended June 30, 2021 and 2020 the Company’s reconciliation of the Company’s revenues in excess of property expenses to the Company’s net income (loss) is as follows (in thousands): Three Months Ended June 30, Six Months Ended June 30, 2021 2020 2021 2020 Reconciliation to revenues in excess of property expenses Net income (loss) $ (11,694) $ 73,540 $ (17,412) $ 115,292 Depreciation and amortization 24,916 14,457 44,943 30,686 Acquisition related expenses 15 274 15 291 Asset management fees 3,845 2,747 7,306 5,538 Performance participation allocation 5,249 — 7,483 — General and administrative expenses 1,445 1,286 2,810 2,324 (Gain) loss on derivative instruments 185 (1,514) 276 (8,470) (Gain) loss on investments in real estate-related securities (5,750) (3,136) (9,089) 4,601 Gain on sale of real estate (1,402) (80,457) (1,440) (130,101) Foreign currency (gains) losses (1,397) (1,374) (367) 1,145 Interest expense 6,370 4,463 11,748 10,395 Interest and other income (470) (159) (976) (710) (Benefit) provision for income taxes 3,637 (1,906) 2,683 (1,838) Provision for income taxes related to sale of real estate — 7,773 — 7,773 Total revenues in excess of property expenses $ 24,949 $ 15,994 $ 47,980 $ 36,9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6 Months Ended</t>
        </is>
      </c>
    </row>
    <row r="2">
      <c r="B2" s="2" t="inlineStr">
        <is>
          <t>Jun. 30, 2021</t>
        </is>
      </c>
    </row>
    <row r="3">
      <c r="A3" s="3" t="inlineStr">
        <is>
          <t>Supplemental Cash Flow Information [Abstract]</t>
        </is>
      </c>
    </row>
    <row r="4">
      <c r="A4" s="4" t="inlineStr">
        <is>
          <t>Schedule of Cash Flow Supplemental Disclosures</t>
        </is>
      </c>
      <c r="B4" s="4" t="inlineStr">
        <is>
          <t xml:space="preserve">Supplemental cash flow disclosures for the six months ended June 30, 2021 and 2020 (in thousands): Six Months Ended June 30, 2021 2020 Supplemental Disclosure of Cash Flow Information Cash paid for interest $ 10,191 $ 9,686 Cash paid for income taxes $ 781 $ 123 Cash paid for income taxes related to sale of real estate $ — $ 7,773 Supplemental Schedule of Non-Cash Investing and Financing Activities Distributions declared and unpaid $ 5,971 $ 4,501 Distributions reinvested $ 16,314 $ 13,618 Shares tendered for redemption $ 1,846 $ 3,489 Non-cash net liabilities (assets) assumed $ 9,813 $ 848 Offering costs payable to the Advisor $ 2,359 $ 1,850 Distribution and stockholder servicing fees payable to the Dealer Manager $ 5,977 $ 7,532 Accrued capital additions $ 3,615 $ 961 Accrued acquisition costs $ 228 $ 1,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27" customWidth="1" min="2" max="2"/>
    <col width="32" customWidth="1" min="3" max="3"/>
    <col width="21" customWidth="1" min="4" max="4"/>
    <col width="21" customWidth="1" min="5" max="5"/>
  </cols>
  <sheetData>
    <row r="1">
      <c r="A1" s="1" t="inlineStr">
        <is>
          <t>Organization (Public Offering) (Details) shares in Millions, ft² in Millions</t>
        </is>
      </c>
      <c r="B1" s="2" t="inlineStr">
        <is>
          <t>Aug. 16, 2021USD ($)shares</t>
        </is>
      </c>
      <c r="C1" s="2" t="inlineStr">
        <is>
          <t>Jun. 30, 2021USD ($)ft²Property</t>
        </is>
      </c>
      <c r="D1" s="2" t="inlineStr">
        <is>
          <t>Jun. 30, 2020USD ($)</t>
        </is>
      </c>
      <c r="E1" s="2" t="inlineStr">
        <is>
          <t>Jun. 02, 2021USD ($)</t>
        </is>
      </c>
    </row>
    <row r="2">
      <c r="A2" s="3" t="inlineStr">
        <is>
          <t>Subsidiary, Sale of Stock [Line Items]</t>
        </is>
      </c>
    </row>
    <row r="3">
      <c r="A3" s="4" t="inlineStr">
        <is>
          <t>Number of real estate properties | Property</t>
        </is>
      </c>
      <c r="C3" s="7" t="n">
        <v>26</v>
      </c>
    </row>
    <row r="4">
      <c r="A4" s="4" t="inlineStr">
        <is>
          <t>Area of real estate property (square feet) | ft²</t>
        </is>
      </c>
      <c r="C4" s="5" t="n">
        <v>12.9</v>
      </c>
    </row>
    <row r="5">
      <c r="A5" s="4" t="inlineStr">
        <is>
          <t>Real estate portfolio, percentage leased</t>
        </is>
      </c>
      <c r="C5" s="4" t="inlineStr">
        <is>
          <t>95.00%</t>
        </is>
      </c>
    </row>
    <row r="6">
      <c r="A6" s="4" t="inlineStr">
        <is>
          <t>Proceeds from issuance of common shares</t>
        </is>
      </c>
      <c r="C6" s="6" t="n">
        <v>223869000</v>
      </c>
      <c r="D6" s="6" t="n">
        <v>147932000</v>
      </c>
    </row>
    <row r="7">
      <c r="A7" s="4" t="inlineStr">
        <is>
          <t>Initial Offering</t>
        </is>
      </c>
    </row>
    <row r="8">
      <c r="A8" s="3" t="inlineStr">
        <is>
          <t>Subsidiary, Sale of Stock [Line Items]</t>
        </is>
      </c>
    </row>
    <row r="9">
      <c r="A9" s="4" t="inlineStr">
        <is>
          <t>Maximum proceeds from issuance of IPO</t>
        </is>
      </c>
      <c r="E9" s="6" t="n">
        <v>2500000000</v>
      </c>
    </row>
    <row r="10">
      <c r="A10" s="4" t="inlineStr">
        <is>
          <t>Second Offering</t>
        </is>
      </c>
    </row>
    <row r="11">
      <c r="A11" s="3" t="inlineStr">
        <is>
          <t>Subsidiary, Sale of Stock [Line Items]</t>
        </is>
      </c>
    </row>
    <row r="12">
      <c r="A12" s="4" t="inlineStr">
        <is>
          <t>Maximum proceeds from issuance of IPO</t>
        </is>
      </c>
      <c r="E12" s="7" t="n">
        <v>2500000000</v>
      </c>
    </row>
    <row r="13">
      <c r="A13" s="4" t="inlineStr">
        <is>
          <t>Second Offering | Dividend Reinvestment Plan</t>
        </is>
      </c>
    </row>
    <row r="14">
      <c r="A14" s="3" t="inlineStr">
        <is>
          <t>Subsidiary, Sale of Stock [Line Items]</t>
        </is>
      </c>
    </row>
    <row r="15">
      <c r="A15" s="4" t="inlineStr">
        <is>
          <t>Maximum proceeds from issuance of IPO</t>
        </is>
      </c>
      <c r="E15" s="6" t="n">
        <v>500000000</v>
      </c>
    </row>
    <row r="16">
      <c r="A16" s="4" t="inlineStr">
        <is>
          <t>First and Second Offerings | First and Second Offerings | Subsequent Event</t>
        </is>
      </c>
    </row>
    <row r="17">
      <c r="A17" s="3" t="inlineStr">
        <is>
          <t>Subsidiary, Sale of Stock [Line Items]</t>
        </is>
      </c>
    </row>
    <row r="18">
      <c r="A18" s="4" t="inlineStr">
        <is>
          <t>Proceeds from issuance of common shares</t>
        </is>
      </c>
      <c r="B18" s="6" t="n">
        <v>1500000000</v>
      </c>
    </row>
    <row r="19">
      <c r="A19" s="4" t="inlineStr">
        <is>
          <t>Issuance of common shares (in shares) | shares</t>
        </is>
      </c>
      <c r="B19" s="5" t="n">
        <v>143.5</v>
      </c>
    </row>
    <row r="20">
      <c r="A20" s="4" t="inlineStr">
        <is>
          <t>Hines Global REIT II Associates LP | Ownership Partnership</t>
        </is>
      </c>
    </row>
    <row r="21">
      <c r="A21" s="3" t="inlineStr">
        <is>
          <t>Subsidiary, Sale of Stock [Line Items]</t>
        </is>
      </c>
    </row>
    <row r="22">
      <c r="A22" s="4" t="inlineStr">
        <is>
          <t>Ownership interest percentage (less than)</t>
        </is>
      </c>
      <c r="C22" s="4" t="inlineStr">
        <is>
          <t>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 (in shares)</t>
        </is>
      </c>
      <c r="B4" s="7" t="n">
        <v>500000000</v>
      </c>
      <c r="C4" s="7" t="n">
        <v>500000000</v>
      </c>
    </row>
    <row r="5">
      <c r="A5" s="4" t="inlineStr">
        <is>
          <t>Preferred stock, shares issued (in shares)</t>
        </is>
      </c>
      <c r="B5" s="7" t="n">
        <v>0</v>
      </c>
      <c r="C5" s="7" t="n">
        <v>0</v>
      </c>
    </row>
    <row r="6">
      <c r="A6" s="4" t="inlineStr">
        <is>
          <t>Preferred stock, shares outstanding (in shares)</t>
        </is>
      </c>
      <c r="B6" s="7" t="n">
        <v>0</v>
      </c>
      <c r="C6" s="7" t="n">
        <v>0</v>
      </c>
    </row>
    <row r="7">
      <c r="A7" s="4" t="inlineStr">
        <is>
          <t>Common stock, par value (in dollars per share)</t>
        </is>
      </c>
      <c r="B7" s="8" t="n">
        <v>0.001</v>
      </c>
      <c r="C7" s="8"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Additional Narratives) (Details) $ in Thousands</t>
        </is>
      </c>
      <c r="B1" s="2" t="inlineStr">
        <is>
          <t>3 Months Ended</t>
        </is>
      </c>
      <c r="E1" s="2" t="inlineStr">
        <is>
          <t>6 Months Ended</t>
        </is>
      </c>
      <c r="G1" s="2" t="inlineStr">
        <is>
          <t>12 Months Ended</t>
        </is>
      </c>
    </row>
    <row r="2">
      <c r="B2" s="2" t="inlineStr">
        <is>
          <t>Jun. 30, 2021USD ($)</t>
        </is>
      </c>
      <c r="C2" s="2" t="inlineStr">
        <is>
          <t>Mar. 31, 2021USD ($)</t>
        </is>
      </c>
      <c r="D2" s="2" t="inlineStr">
        <is>
          <t>Jun. 30, 2020USD ($)</t>
        </is>
      </c>
      <c r="E2" s="2" t="inlineStr">
        <is>
          <t>Jun. 30, 2021USD ($)</t>
        </is>
      </c>
      <c r="F2" s="2" t="inlineStr">
        <is>
          <t>Jun. 30, 2020USD ($)</t>
        </is>
      </c>
      <c r="G2" s="2" t="inlineStr">
        <is>
          <t>Dec. 31, 2020USD ($)</t>
        </is>
      </c>
    </row>
    <row r="3">
      <c r="A3" s="3" t="inlineStr">
        <is>
          <t>Accounts, Notes, Loans and Financing Receivable [Line Items]</t>
        </is>
      </c>
    </row>
    <row r="4">
      <c r="A4" s="4" t="inlineStr">
        <is>
          <t>Rent relief provided to student housing tenants, by refund</t>
        </is>
      </c>
      <c r="E4" s="6" t="n">
        <v>700</v>
      </c>
      <c r="G4" s="6" t="n">
        <v>2200</v>
      </c>
    </row>
    <row r="5">
      <c r="A5" s="4" t="inlineStr">
        <is>
          <t>Overstatement of other assets</t>
        </is>
      </c>
      <c r="B5" s="6" t="n">
        <v>15723</v>
      </c>
      <c r="E5" s="7" t="n">
        <v>15723</v>
      </c>
      <c r="G5" s="7" t="n">
        <v>14687</v>
      </c>
    </row>
    <row r="6">
      <c r="A6" s="4" t="inlineStr">
        <is>
          <t>Adjustments to net income (loss)</t>
        </is>
      </c>
      <c r="B6" s="7" t="n">
        <v>-11694</v>
      </c>
      <c r="D6" s="6" t="n">
        <v>73540</v>
      </c>
      <c r="E6" s="7" t="n">
        <v>-17412</v>
      </c>
      <c r="F6" s="6" t="n">
        <v>115292</v>
      </c>
    </row>
    <row r="7">
      <c r="A7" s="4" t="inlineStr">
        <is>
          <t>Receivables related to base rents and tenant reimbursements</t>
        </is>
      </c>
      <c r="B7" s="7" t="n">
        <v>5400</v>
      </c>
      <c r="E7" s="7" t="n">
        <v>5400</v>
      </c>
      <c r="G7" s="7" t="n">
        <v>4600</v>
      </c>
    </row>
    <row r="8">
      <c r="A8" s="4" t="inlineStr">
        <is>
          <t>Straight-line rent receivable</t>
        </is>
      </c>
      <c r="B8" s="7" t="n">
        <v>11100</v>
      </c>
      <c r="E8" s="7" t="n">
        <v>11100</v>
      </c>
      <c r="G8" s="7" t="n">
        <v>9100</v>
      </c>
    </row>
    <row r="9">
      <c r="A9" s="4" t="inlineStr">
        <is>
          <t>Previously Reported</t>
        </is>
      </c>
    </row>
    <row r="10">
      <c r="A10" s="3" t="inlineStr">
        <is>
          <t>Accounts, Notes, Loans and Financing Receivable [Line Items]</t>
        </is>
      </c>
    </row>
    <row r="11">
      <c r="A11" s="4" t="inlineStr">
        <is>
          <t>Overstatement of other assets</t>
        </is>
      </c>
      <c r="C11" s="6" t="n">
        <v>3900</v>
      </c>
      <c r="G11" s="7" t="n">
        <v>2900</v>
      </c>
    </row>
    <row r="12">
      <c r="A12" s="4" t="inlineStr">
        <is>
          <t>Adjustments to net income (loss)</t>
        </is>
      </c>
      <c r="C12" s="6" t="n">
        <v>1000</v>
      </c>
      <c r="G12" s="7" t="n">
        <v>2900</v>
      </c>
    </row>
    <row r="13">
      <c r="A13" s="4" t="inlineStr">
        <is>
          <t>Revision of Prior Period, Error Correction, Adjustment</t>
        </is>
      </c>
    </row>
    <row r="14">
      <c r="A14" s="3" t="inlineStr">
        <is>
          <t>Accounts, Notes, Loans and Financing Receivable [Line Items]</t>
        </is>
      </c>
    </row>
    <row r="15">
      <c r="A15" s="4" t="inlineStr">
        <is>
          <t>Adjustments to net income (loss)</t>
        </is>
      </c>
      <c r="B15" s="6" t="n">
        <v>3900</v>
      </c>
      <c r="E15" s="6" t="n">
        <v>2900</v>
      </c>
    </row>
    <row r="16">
      <c r="A16" s="4" t="inlineStr">
        <is>
          <t>Retail Site</t>
        </is>
      </c>
    </row>
    <row r="17">
      <c r="A17" s="3" t="inlineStr">
        <is>
          <t>Accounts, Notes, Loans and Financing Receivable [Line Items]</t>
        </is>
      </c>
    </row>
    <row r="18">
      <c r="A18" s="4" t="inlineStr">
        <is>
          <t>Number of retail properties</t>
        </is>
      </c>
      <c r="B18" s="7" t="n">
        <v>2</v>
      </c>
      <c r="E18" s="7" t="n">
        <v>2</v>
      </c>
    </row>
    <row r="19">
      <c r="A19" s="4" t="inlineStr">
        <is>
          <t>Rent relief provided to tenants</t>
        </is>
      </c>
      <c r="G19" s="7" t="n">
        <v>3800</v>
      </c>
    </row>
    <row r="20">
      <c r="A20" s="4" t="inlineStr">
        <is>
          <t>Percentage of rent collected</t>
        </is>
      </c>
      <c r="E20" s="4" t="inlineStr">
        <is>
          <t>99.00%</t>
        </is>
      </c>
    </row>
    <row r="21">
      <c r="A21" s="4" t="inlineStr">
        <is>
          <t>Straight-line rent receivable</t>
        </is>
      </c>
      <c r="B21" s="6" t="n">
        <v>800</v>
      </c>
      <c r="E21" s="6" t="n">
        <v>800</v>
      </c>
    </row>
    <row r="22">
      <c r="A22" s="4" t="inlineStr">
        <is>
          <t>Deferred rent, allowance for credit loss due to rent relief provided to tenant by deferral</t>
        </is>
      </c>
      <c r="B22" s="6" t="n">
        <v>400</v>
      </c>
      <c r="E22" s="6" t="n">
        <v>400</v>
      </c>
      <c r="G22" s="6" t="n">
        <v>500</v>
      </c>
    </row>
    <row r="23">
      <c r="A23" s="4" t="inlineStr">
        <is>
          <t>Retail Site | Revenue Benchmark | Product Concentration Risk</t>
        </is>
      </c>
    </row>
    <row r="24">
      <c r="A24" s="3" t="inlineStr">
        <is>
          <t>Accounts, Notes, Loans and Financing Receivable [Line Items]</t>
        </is>
      </c>
    </row>
    <row r="25">
      <c r="A25" s="4" t="inlineStr">
        <is>
          <t>Concentration risk (percent)</t>
        </is>
      </c>
      <c r="E25" s="4" t="inlineStr">
        <is>
          <t>16.00%</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Gain (Loss) Recorded on Investments in Real Estate-Related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Unrealized gain (loss)</t>
        </is>
      </c>
      <c r="B4" s="6" t="n">
        <v>3091</v>
      </c>
      <c r="C4" s="6" t="n">
        <v>4548</v>
      </c>
      <c r="D4" s="6" t="n">
        <v>5541</v>
      </c>
      <c r="E4" s="6" t="n">
        <v>-2839</v>
      </c>
    </row>
    <row r="5">
      <c r="A5" s="4" t="inlineStr">
        <is>
          <t>Realized gain (loss)</t>
        </is>
      </c>
      <c r="B5" s="7" t="n">
        <v>2659</v>
      </c>
      <c r="C5" s="7" t="n">
        <v>-1412</v>
      </c>
      <c r="D5" s="7" t="n">
        <v>3548</v>
      </c>
      <c r="E5" s="7" t="n">
        <v>-1762</v>
      </c>
    </row>
    <row r="6">
      <c r="A6" s="4" t="inlineStr">
        <is>
          <t>Total gain (loss) on real estate-related securities</t>
        </is>
      </c>
      <c r="B6" s="6" t="n">
        <v>5750</v>
      </c>
      <c r="C6" s="6" t="n">
        <v>3136</v>
      </c>
      <c r="D6" s="6" t="n">
        <v>9089</v>
      </c>
      <c r="E6" s="6" t="n">
        <v>-46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Jun. 30, 2021</t>
        </is>
      </c>
      <c r="C1" s="2" t="inlineStr">
        <is>
          <t>Dec. 31, 2020</t>
        </is>
      </c>
    </row>
    <row r="2">
      <c r="A2" s="3" t="inlineStr">
        <is>
          <t>Other Assets</t>
        </is>
      </c>
    </row>
    <row r="3">
      <c r="A3" s="4" t="inlineStr">
        <is>
          <t>Other assets</t>
        </is>
      </c>
      <c r="B3" s="6" t="n">
        <v>15723</v>
      </c>
      <c r="C3" s="6" t="n">
        <v>14687</v>
      </c>
    </row>
    <row r="4">
      <c r="A4" s="4" t="inlineStr">
        <is>
          <t>Valuation allowance</t>
        </is>
      </c>
      <c r="B4" s="7" t="n">
        <v>9500</v>
      </c>
      <c r="C4" s="7" t="n">
        <v>3300</v>
      </c>
    </row>
    <row r="5">
      <c r="A5" s="4" t="inlineStr">
        <is>
          <t>Disposal Group, Held-for-sale or Disposed of by Sale, Not Discontinued Operations</t>
        </is>
      </c>
    </row>
    <row r="6">
      <c r="A6" s="3" t="inlineStr">
        <is>
          <t>Other Assets</t>
        </is>
      </c>
    </row>
    <row r="7">
      <c r="A7" s="4" t="inlineStr">
        <is>
          <t>Prepaid insurance</t>
        </is>
      </c>
      <c r="B7" s="7" t="n">
        <v>1506</v>
      </c>
      <c r="C7" s="7" t="n">
        <v>1133</v>
      </c>
    </row>
    <row r="8">
      <c r="A8" s="4" t="inlineStr">
        <is>
          <t>Prepaid property taxes</t>
        </is>
      </c>
      <c r="B8" s="7" t="n">
        <v>2403</v>
      </c>
      <c r="C8" s="7" t="n">
        <v>1845</v>
      </c>
    </row>
    <row r="9">
      <c r="A9" s="4" t="inlineStr">
        <is>
          <t>Deferred tax assets</t>
        </is>
      </c>
      <c r="B9" s="7" t="n">
        <v>8681</v>
      </c>
      <c r="C9" s="7" t="n">
        <v>9478</v>
      </c>
    </row>
    <row r="10">
      <c r="A10" s="4" t="inlineStr">
        <is>
          <t>Other</t>
        </is>
      </c>
      <c r="B10" s="7" t="n">
        <v>3133</v>
      </c>
      <c r="C10" s="7" t="n">
        <v>2231</v>
      </c>
    </row>
    <row r="11">
      <c r="A11" s="4" t="inlineStr">
        <is>
          <t>Other assets</t>
        </is>
      </c>
      <c r="B11" s="6" t="n">
        <v>15723</v>
      </c>
      <c r="C11" s="6" t="n">
        <v>146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Schedule of Investment Property) (Details) - USD ($) $ in Thousands</t>
        </is>
      </c>
      <c r="B1" s="2" t="inlineStr">
        <is>
          <t>Jun. 30, 2021</t>
        </is>
      </c>
      <c r="C1" s="2" t="inlineStr">
        <is>
          <t>Dec. 31, 2020</t>
        </is>
      </c>
    </row>
    <row r="2">
      <c r="A2" s="3" t="inlineStr">
        <is>
          <t>Real Estate Investment Property, Net</t>
        </is>
      </c>
    </row>
    <row r="3">
      <c r="A3" s="4" t="inlineStr">
        <is>
          <t>Investment property, net</t>
        </is>
      </c>
      <c r="B3" s="6" t="n">
        <v>1880960</v>
      </c>
      <c r="C3" s="6" t="n">
        <v>1558060</v>
      </c>
    </row>
    <row r="4">
      <c r="A4" s="4" t="inlineStr">
        <is>
          <t>Buildings and Improvements</t>
        </is>
      </c>
    </row>
    <row r="5">
      <c r="A5" s="3" t="inlineStr">
        <is>
          <t>Real Estate Investment Property, Net</t>
        </is>
      </c>
    </row>
    <row r="6">
      <c r="A6" s="4" t="inlineStr">
        <is>
          <t>Investment property, gross</t>
        </is>
      </c>
      <c r="B6" s="7" t="n">
        <v>1478563</v>
      </c>
      <c r="C6" s="7" t="n">
        <v>1216004</v>
      </c>
    </row>
    <row r="7">
      <c r="A7" s="4" t="inlineStr">
        <is>
          <t>Less: accumulated depreciation</t>
        </is>
      </c>
      <c r="B7" s="7" t="n">
        <v>-76738</v>
      </c>
      <c r="C7" s="7" t="n">
        <v>-60019</v>
      </c>
    </row>
    <row r="8">
      <c r="A8" s="4" t="inlineStr">
        <is>
          <t>Investment property, net</t>
        </is>
      </c>
      <c r="B8" s="7" t="n">
        <v>1401825</v>
      </c>
      <c r="C8" s="7" t="n">
        <v>1155985</v>
      </c>
    </row>
    <row r="9">
      <c r="A9" s="4" t="inlineStr">
        <is>
          <t>Land</t>
        </is>
      </c>
    </row>
    <row r="10">
      <c r="A10" s="3" t="inlineStr">
        <is>
          <t>Real Estate Investment Property, Net</t>
        </is>
      </c>
    </row>
    <row r="11">
      <c r="A11" s="4" t="inlineStr">
        <is>
          <t>Investment property, gross</t>
        </is>
      </c>
      <c r="B11" s="6" t="n">
        <v>479135</v>
      </c>
      <c r="C11" s="6" t="n">
        <v>4020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72" customWidth="1" min="1" max="1"/>
    <col width="26" customWidth="1" min="2" max="2"/>
    <col width="20" customWidth="1" min="3" max="3"/>
    <col width="26" customWidth="1" min="4" max="4"/>
    <col width="26" customWidth="1" min="5" max="5"/>
    <col width="21" customWidth="1" min="6" max="6"/>
    <col width="26" customWidth="1" min="7" max="7"/>
    <col width="26" customWidth="1" min="8" max="8"/>
    <col width="26" customWidth="1" min="9" max="9"/>
    <col width="26" customWidth="1" min="10" max="10"/>
    <col width="21" customWidth="1" min="11" max="11"/>
    <col width="26" customWidth="1" min="12" max="12"/>
    <col width="21" customWidth="1" min="13" max="13"/>
  </cols>
  <sheetData>
    <row r="1">
      <c r="A1" s="1" t="inlineStr">
        <is>
          <t>Investment Property (Narratives) (Details) € in Millions, $ in Millions</t>
        </is>
      </c>
      <c r="B1" s="2" t="inlineStr">
        <is>
          <t>1 Months Ended</t>
        </is>
      </c>
      <c r="G1" s="2" t="inlineStr">
        <is>
          <t>3 Months Ended</t>
        </is>
      </c>
      <c r="L1" s="2" t="inlineStr">
        <is>
          <t>6 Months Ended</t>
        </is>
      </c>
    </row>
    <row r="2">
      <c r="B2" s="2" t="inlineStr">
        <is>
          <t>Jun. 30, 2021USD ($)$ / €</t>
        </is>
      </c>
      <c r="C2" s="2" t="inlineStr">
        <is>
          <t>May 31, 2021USD ($)</t>
        </is>
      </c>
      <c r="D2" s="2" t="inlineStr">
        <is>
          <t>Apr. 30, 2021EUR (€)$ / €</t>
        </is>
      </c>
      <c r="E2" s="2" t="inlineStr">
        <is>
          <t>Apr. 30, 2021USD ($)$ / €</t>
        </is>
      </c>
      <c r="F2" s="2" t="inlineStr">
        <is>
          <t>Feb. 28, 2021USD ($)</t>
        </is>
      </c>
      <c r="G2" s="2" t="inlineStr">
        <is>
          <t>Jun. 30, 2021EUR (€)$ / €</t>
        </is>
      </c>
      <c r="H2" s="2" t="inlineStr">
        <is>
          <t>Jun. 30, 2021USD ($)$ / €</t>
        </is>
      </c>
      <c r="I2" s="2" t="inlineStr">
        <is>
          <t>Mar. 31, 2021EUR (€)$ / €</t>
        </is>
      </c>
      <c r="J2" s="2" t="inlineStr">
        <is>
          <t>Mar. 31, 2021USD ($)$ / €</t>
        </is>
      </c>
      <c r="K2" s="2" t="inlineStr">
        <is>
          <t>Jun. 30, 2020USD ($)</t>
        </is>
      </c>
      <c r="L2" s="2" t="inlineStr">
        <is>
          <t>Jun. 30, 2021USD ($)$ / €</t>
        </is>
      </c>
      <c r="M2" s="2" t="inlineStr">
        <is>
          <t>Jun. 30, 2020USD ($)</t>
        </is>
      </c>
    </row>
    <row r="3">
      <c r="A3" s="3" t="inlineStr">
        <is>
          <t>Business Acquisition</t>
        </is>
      </c>
    </row>
    <row r="4">
      <c r="A4" s="4" t="inlineStr">
        <is>
          <t>Foreign currency exchange rate (in dollars per share) | $ / €</t>
        </is>
      </c>
      <c r="B4" s="10" t="n">
        <v>1.19</v>
      </c>
      <c r="D4" s="10" t="n">
        <v>1.22</v>
      </c>
      <c r="E4" s="10" t="n">
        <v>1.22</v>
      </c>
      <c r="G4" s="10" t="n">
        <v>1.19</v>
      </c>
      <c r="H4" s="10" t="n">
        <v>1.19</v>
      </c>
      <c r="I4" s="10" t="n">
        <v>1.17</v>
      </c>
      <c r="J4" s="10" t="n">
        <v>1.17</v>
      </c>
      <c r="L4" s="10" t="n">
        <v>1.19</v>
      </c>
    </row>
    <row r="5">
      <c r="A5" s="4" t="inlineStr">
        <is>
          <t>Lease terms</t>
        </is>
      </c>
      <c r="B5" s="4" t="inlineStr">
        <is>
          <t>15 years</t>
        </is>
      </c>
      <c r="G5" s="4" t="inlineStr">
        <is>
          <t>15 years</t>
        </is>
      </c>
      <c r="H5" s="4" t="inlineStr">
        <is>
          <t>15 years</t>
        </is>
      </c>
      <c r="L5" s="4" t="inlineStr">
        <is>
          <t>15 years</t>
        </is>
      </c>
    </row>
    <row r="6">
      <c r="A6" s="4" t="inlineStr">
        <is>
          <t>Recovery revenue</t>
        </is>
      </c>
      <c r="H6" s="11" t="n">
        <v>5.9</v>
      </c>
      <c r="K6" s="11" t="n">
        <v>3.8</v>
      </c>
      <c r="L6" s="11" t="n">
        <v>11.6</v>
      </c>
      <c r="M6" s="11" t="n">
        <v>8.699999999999999</v>
      </c>
    </row>
    <row r="7">
      <c r="A7" s="4" t="inlineStr">
        <is>
          <t>Buildings and Improvements | Montrose Student Residences</t>
        </is>
      </c>
    </row>
    <row r="8">
      <c r="A8" s="3" t="inlineStr">
        <is>
          <t>Business Acquisition</t>
        </is>
      </c>
    </row>
    <row r="9">
      <c r="A9" s="4" t="inlineStr">
        <is>
          <t>Portion of building assets written off</t>
        </is>
      </c>
      <c r="G9" s="12" t="n">
        <v>4.7</v>
      </c>
      <c r="H9" s="5" t="n">
        <v>5.5</v>
      </c>
      <c r="I9" s="12" t="n">
        <v>4.7</v>
      </c>
      <c r="J9" s="11" t="n">
        <v>5.5</v>
      </c>
    </row>
    <row r="10">
      <c r="A10" s="4" t="inlineStr">
        <is>
          <t>In-Place Leases</t>
        </is>
      </c>
    </row>
    <row r="11">
      <c r="A11" s="3" t="inlineStr">
        <is>
          <t>Business Acquisition</t>
        </is>
      </c>
    </row>
    <row r="12">
      <c r="A12" s="4" t="inlineStr">
        <is>
          <t>Amortization of in-place leases</t>
        </is>
      </c>
      <c r="H12" s="5" t="n">
        <v>8.9</v>
      </c>
      <c r="K12" s="5" t="n">
        <v>7.5</v>
      </c>
      <c r="L12" s="5" t="n">
        <v>16.1</v>
      </c>
      <c r="M12" s="5" t="n">
        <v>16.5</v>
      </c>
    </row>
    <row r="13">
      <c r="A13" s="4" t="inlineStr">
        <is>
          <t>Out-of-Market Leases, Net</t>
        </is>
      </c>
    </row>
    <row r="14">
      <c r="A14" s="3" t="inlineStr">
        <is>
          <t>Business Acquisition</t>
        </is>
      </c>
    </row>
    <row r="15">
      <c r="A15" s="4" t="inlineStr">
        <is>
          <t>Amortization of above and below market leases</t>
        </is>
      </c>
      <c r="H15" s="11" t="n">
        <v>0.7</v>
      </c>
      <c r="K15" s="11" t="n">
        <v>0.3</v>
      </c>
      <c r="L15" s="11" t="n">
        <v>1.1</v>
      </c>
      <c r="M15" s="11" t="n">
        <v>0.9</v>
      </c>
    </row>
    <row r="16">
      <c r="A16" s="4" t="inlineStr">
        <is>
          <t>5301 Patrick Henry Drive</t>
        </is>
      </c>
    </row>
    <row r="17">
      <c r="A17" s="3" t="inlineStr">
        <is>
          <t>Business Acquisition</t>
        </is>
      </c>
    </row>
    <row r="18">
      <c r="A18" s="4" t="inlineStr">
        <is>
          <t>Purchase price, net of transaction costs and working capital reserves</t>
        </is>
      </c>
      <c r="F18" s="6" t="n">
        <v>68</v>
      </c>
    </row>
    <row r="19">
      <c r="A19" s="4" t="inlineStr">
        <is>
          <t>ABC Westland A 3.2</t>
        </is>
      </c>
    </row>
    <row r="20">
      <c r="A20" s="3" t="inlineStr">
        <is>
          <t>Business Acquisition</t>
        </is>
      </c>
    </row>
    <row r="21">
      <c r="A21" s="4" t="inlineStr">
        <is>
          <t>Purchase price, net of transaction costs and working capital reserves</t>
        </is>
      </c>
      <c r="D21" s="12" t="n">
        <v>7.3</v>
      </c>
      <c r="E21" s="11" t="n">
        <v>8.9</v>
      </c>
    </row>
    <row r="22">
      <c r="A22" s="4" t="inlineStr">
        <is>
          <t>900 Patrol Road</t>
        </is>
      </c>
    </row>
    <row r="23">
      <c r="A23" s="3" t="inlineStr">
        <is>
          <t>Business Acquisition</t>
        </is>
      </c>
    </row>
    <row r="24">
      <c r="A24" s="4" t="inlineStr">
        <is>
          <t>Purchase price, net of transaction costs and working capital reserves</t>
        </is>
      </c>
      <c r="C24" s="11" t="n">
        <v>98.7</v>
      </c>
    </row>
    <row r="25">
      <c r="A25" s="4" t="inlineStr">
        <is>
          <t>1015 Half Street</t>
        </is>
      </c>
    </row>
    <row r="26">
      <c r="A26" s="3" t="inlineStr">
        <is>
          <t>Business Acquisition</t>
        </is>
      </c>
    </row>
    <row r="27">
      <c r="A27" s="4" t="inlineStr">
        <is>
          <t>Purchase price, net of transaction costs and working capital reserves</t>
        </is>
      </c>
      <c r="C27" s="11" t="n">
        <v>223.3</v>
      </c>
    </row>
    <row r="28">
      <c r="A28" s="4" t="inlineStr">
        <is>
          <t>Miramar Activity Business Center</t>
        </is>
      </c>
    </row>
    <row r="29">
      <c r="A29" s="3" t="inlineStr">
        <is>
          <t>Business Acquisition</t>
        </is>
      </c>
    </row>
    <row r="30">
      <c r="A30" s="4" t="inlineStr">
        <is>
          <t>Purchase price, net of transaction costs and working capital reserves</t>
        </is>
      </c>
      <c r="B30" s="6" t="n">
        <v>41</v>
      </c>
    </row>
  </sheetData>
  <mergeCells count="4">
    <mergeCell ref="A1:A2"/>
    <mergeCell ref="B1:F1"/>
    <mergeCell ref="G1:K1"/>
    <mergeCell ref="L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Investment Property (Acquisition of Investment Property) (Details) - USD ($) $ in Thousands</t>
        </is>
      </c>
      <c r="B1" s="2" t="inlineStr">
        <is>
          <t>Jun. 30, 2021</t>
        </is>
      </c>
      <c r="C1" s="2" t="inlineStr">
        <is>
          <t>May 19, 2021</t>
        </is>
      </c>
      <c r="D1" s="2" t="inlineStr">
        <is>
          <t>May 17, 2021</t>
        </is>
      </c>
      <c r="E1" s="2" t="inlineStr">
        <is>
          <t>Apr. 30, 2021</t>
        </is>
      </c>
      <c r="F1" s="2" t="inlineStr">
        <is>
          <t>Feb. 10, 2021</t>
        </is>
      </c>
    </row>
    <row r="2">
      <c r="A2" s="4" t="inlineStr">
        <is>
          <t>5301 Patrick Henry Drive</t>
        </is>
      </c>
    </row>
    <row r="3">
      <c r="A3" s="3" t="inlineStr">
        <is>
          <t>Real Estate [Line Items]</t>
        </is>
      </c>
    </row>
    <row r="4">
      <c r="A4" s="4" t="inlineStr">
        <is>
          <t>Total</t>
        </is>
      </c>
      <c r="F4" s="6" t="n">
        <v>68165</v>
      </c>
    </row>
    <row r="5">
      <c r="A5" s="4" t="inlineStr">
        <is>
          <t>5301 Patrick Henry Drive | In-Place Leases</t>
        </is>
      </c>
    </row>
    <row r="6">
      <c r="A6" s="3" t="inlineStr">
        <is>
          <t>Real Estate [Line Items]</t>
        </is>
      </c>
    </row>
    <row r="7">
      <c r="A7" s="4" t="inlineStr">
        <is>
          <t>In-place lease intangibles</t>
        </is>
      </c>
      <c r="F7" s="7" t="n">
        <v>15136</v>
      </c>
    </row>
    <row r="8">
      <c r="A8" s="4" t="inlineStr">
        <is>
          <t>5301 Patrick Henry Drive | Out-of-Market Lease Assets</t>
        </is>
      </c>
    </row>
    <row r="9">
      <c r="A9" s="3" t="inlineStr">
        <is>
          <t>Real Estate [Line Items]</t>
        </is>
      </c>
    </row>
    <row r="10">
      <c r="A10" s="4" t="inlineStr">
        <is>
          <t>Out-of-market lease intangibles, net</t>
        </is>
      </c>
      <c r="F10" s="7" t="n">
        <v>-2711</v>
      </c>
    </row>
    <row r="11">
      <c r="A11" s="4" t="inlineStr">
        <is>
          <t>5301 Patrick Henry Drive | Buildings and Improvements</t>
        </is>
      </c>
    </row>
    <row r="12">
      <c r="A12" s="3" t="inlineStr">
        <is>
          <t>Real Estate [Line Items]</t>
        </is>
      </c>
    </row>
    <row r="13">
      <c r="A13" s="4" t="inlineStr">
        <is>
          <t>Asset acquisitions</t>
        </is>
      </c>
      <c r="F13" s="7" t="n">
        <v>36651</v>
      </c>
    </row>
    <row r="14">
      <c r="A14" s="4" t="inlineStr">
        <is>
          <t>5301 Patrick Henry Drive | Land</t>
        </is>
      </c>
    </row>
    <row r="15">
      <c r="A15" s="3" t="inlineStr">
        <is>
          <t>Real Estate [Line Items]</t>
        </is>
      </c>
    </row>
    <row r="16">
      <c r="A16" s="4" t="inlineStr">
        <is>
          <t>Asset acquisitions</t>
        </is>
      </c>
      <c r="F16" s="6" t="n">
        <v>19089</v>
      </c>
    </row>
    <row r="17">
      <c r="A17" s="4" t="inlineStr">
        <is>
          <t>ABC Westland A 3.2</t>
        </is>
      </c>
    </row>
    <row r="18">
      <c r="A18" s="3" t="inlineStr">
        <is>
          <t>Real Estate [Line Items]</t>
        </is>
      </c>
    </row>
    <row r="19">
      <c r="A19" s="4" t="inlineStr">
        <is>
          <t>Total</t>
        </is>
      </c>
      <c r="E19" s="6" t="n">
        <v>9078</v>
      </c>
    </row>
    <row r="20">
      <c r="A20" s="4" t="inlineStr">
        <is>
          <t>ABC Westland A 3.2 | In-Place Leases</t>
        </is>
      </c>
    </row>
    <row r="21">
      <c r="A21" s="3" t="inlineStr">
        <is>
          <t>Real Estate [Line Items]</t>
        </is>
      </c>
    </row>
    <row r="22">
      <c r="A22" s="4" t="inlineStr">
        <is>
          <t>In-place lease intangibles</t>
        </is>
      </c>
      <c r="E22" s="7" t="n">
        <v>678</v>
      </c>
    </row>
    <row r="23">
      <c r="A23" s="4" t="inlineStr">
        <is>
          <t>ABC Westland A 3.2 | Out-of-Market Lease Assets</t>
        </is>
      </c>
    </row>
    <row r="24">
      <c r="A24" s="3" t="inlineStr">
        <is>
          <t>Real Estate [Line Items]</t>
        </is>
      </c>
    </row>
    <row r="25">
      <c r="A25" s="4" t="inlineStr">
        <is>
          <t>Out-of-market lease intangibles, net</t>
        </is>
      </c>
      <c r="E25" s="7" t="n">
        <v>0</v>
      </c>
    </row>
    <row r="26">
      <c r="A26" s="4" t="inlineStr">
        <is>
          <t>ABC Westland A 3.2 | Buildings and Improvements</t>
        </is>
      </c>
    </row>
    <row r="27">
      <c r="A27" s="3" t="inlineStr">
        <is>
          <t>Real Estate [Line Items]</t>
        </is>
      </c>
    </row>
    <row r="28">
      <c r="A28" s="4" t="inlineStr">
        <is>
          <t>Asset acquisitions</t>
        </is>
      </c>
      <c r="E28" s="7" t="n">
        <v>8400</v>
      </c>
    </row>
    <row r="29">
      <c r="A29" s="4" t="inlineStr">
        <is>
          <t>ABC Westland A 3.2 | Land</t>
        </is>
      </c>
    </row>
    <row r="30">
      <c r="A30" s="3" t="inlineStr">
        <is>
          <t>Real Estate [Line Items]</t>
        </is>
      </c>
    </row>
    <row r="31">
      <c r="A31" s="4" t="inlineStr">
        <is>
          <t>Asset acquisitions</t>
        </is>
      </c>
      <c r="E31" s="6" t="n">
        <v>0</v>
      </c>
    </row>
    <row r="32">
      <c r="A32" s="4" t="inlineStr">
        <is>
          <t>900 Patrol Road</t>
        </is>
      </c>
    </row>
    <row r="33">
      <c r="A33" s="3" t="inlineStr">
        <is>
          <t>Real Estate [Line Items]</t>
        </is>
      </c>
    </row>
    <row r="34">
      <c r="A34" s="4" t="inlineStr">
        <is>
          <t>Total</t>
        </is>
      </c>
      <c r="D34" s="6" t="n">
        <v>98875</v>
      </c>
    </row>
    <row r="35">
      <c r="A35" s="4" t="inlineStr">
        <is>
          <t>900 Patrol Road | In-Place Leases</t>
        </is>
      </c>
    </row>
    <row r="36">
      <c r="A36" s="3" t="inlineStr">
        <is>
          <t>Real Estate [Line Items]</t>
        </is>
      </c>
    </row>
    <row r="37">
      <c r="A37" s="4" t="inlineStr">
        <is>
          <t>In-place lease intangibles</t>
        </is>
      </c>
      <c r="D37" s="7" t="n">
        <v>11656</v>
      </c>
    </row>
    <row r="38">
      <c r="A38" s="4" t="inlineStr">
        <is>
          <t>900 Patrol Road | Out-of-Market Lease Assets</t>
        </is>
      </c>
    </row>
    <row r="39">
      <c r="A39" s="3" t="inlineStr">
        <is>
          <t>Real Estate [Line Items]</t>
        </is>
      </c>
    </row>
    <row r="40">
      <c r="A40" s="4" t="inlineStr">
        <is>
          <t>Out-of-market lease intangibles, net</t>
        </is>
      </c>
      <c r="D40" s="7" t="n">
        <v>0</v>
      </c>
    </row>
    <row r="41">
      <c r="A41" s="4" t="inlineStr">
        <is>
          <t>900 Patrol Road | Buildings and Improvements</t>
        </is>
      </c>
    </row>
    <row r="42">
      <c r="A42" s="3" t="inlineStr">
        <is>
          <t>Real Estate [Line Items]</t>
        </is>
      </c>
    </row>
    <row r="43">
      <c r="A43" s="4" t="inlineStr">
        <is>
          <t>Asset acquisitions</t>
        </is>
      </c>
      <c r="D43" s="7" t="n">
        <v>79242</v>
      </c>
    </row>
    <row r="44">
      <c r="A44" s="4" t="inlineStr">
        <is>
          <t>900 Patrol Road | Land</t>
        </is>
      </c>
    </row>
    <row r="45">
      <c r="A45" s="3" t="inlineStr">
        <is>
          <t>Real Estate [Line Items]</t>
        </is>
      </c>
    </row>
    <row r="46">
      <c r="A46" s="4" t="inlineStr">
        <is>
          <t>Asset acquisitions</t>
        </is>
      </c>
      <c r="D46" s="6" t="n">
        <v>7977</v>
      </c>
    </row>
    <row r="47">
      <c r="A47" s="4" t="inlineStr">
        <is>
          <t>1015 Half Street</t>
        </is>
      </c>
    </row>
    <row r="48">
      <c r="A48" s="3" t="inlineStr">
        <is>
          <t>Real Estate [Line Items]</t>
        </is>
      </c>
    </row>
    <row r="49">
      <c r="A49" s="4" t="inlineStr">
        <is>
          <t>Total</t>
        </is>
      </c>
      <c r="C49" s="6" t="n">
        <v>229099</v>
      </c>
    </row>
    <row r="50">
      <c r="A50" s="4" t="inlineStr">
        <is>
          <t>1015 Half Street | In-Place Leases</t>
        </is>
      </c>
    </row>
    <row r="51">
      <c r="A51" s="3" t="inlineStr">
        <is>
          <t>Real Estate [Line Items]</t>
        </is>
      </c>
    </row>
    <row r="52">
      <c r="A52" s="4" t="inlineStr">
        <is>
          <t>In-place lease intangibles</t>
        </is>
      </c>
      <c r="C52" s="7" t="n">
        <v>81861</v>
      </c>
    </row>
    <row r="53">
      <c r="A53" s="4" t="inlineStr">
        <is>
          <t>1015 Half Street | Out-of-Market Lease Assets</t>
        </is>
      </c>
    </row>
    <row r="54">
      <c r="A54" s="3" t="inlineStr">
        <is>
          <t>Real Estate [Line Items]</t>
        </is>
      </c>
    </row>
    <row r="55">
      <c r="A55" s="4" t="inlineStr">
        <is>
          <t>Out-of-market lease intangibles, net</t>
        </is>
      </c>
      <c r="C55" s="7" t="n">
        <v>-17391</v>
      </c>
    </row>
    <row r="56">
      <c r="A56" s="4" t="inlineStr">
        <is>
          <t>1015 Half Street | Buildings and Improvements</t>
        </is>
      </c>
    </row>
    <row r="57">
      <c r="A57" s="3" t="inlineStr">
        <is>
          <t>Real Estate [Line Items]</t>
        </is>
      </c>
    </row>
    <row r="58">
      <c r="A58" s="4" t="inlineStr">
        <is>
          <t>Asset acquisitions</t>
        </is>
      </c>
      <c r="C58" s="7" t="n">
        <v>131745</v>
      </c>
    </row>
    <row r="59">
      <c r="A59" s="4" t="inlineStr">
        <is>
          <t>1015 Half Street | Land</t>
        </is>
      </c>
    </row>
    <row r="60">
      <c r="A60" s="3" t="inlineStr">
        <is>
          <t>Real Estate [Line Items]</t>
        </is>
      </c>
    </row>
    <row r="61">
      <c r="A61" s="4" t="inlineStr">
        <is>
          <t>Asset acquisitions</t>
        </is>
      </c>
      <c r="C61" s="6" t="n">
        <v>32884</v>
      </c>
    </row>
    <row r="62">
      <c r="A62" s="4" t="inlineStr">
        <is>
          <t>Miramar Activity Business Center</t>
        </is>
      </c>
    </row>
    <row r="63">
      <c r="A63" s="3" t="inlineStr">
        <is>
          <t>Real Estate [Line Items]</t>
        </is>
      </c>
    </row>
    <row r="64">
      <c r="A64" s="4" t="inlineStr">
        <is>
          <t>Total</t>
        </is>
      </c>
      <c r="B64" s="6" t="n">
        <v>41025</v>
      </c>
    </row>
    <row r="65">
      <c r="A65" s="4" t="inlineStr">
        <is>
          <t>Miramar Activity Business Center | In-Place Leases</t>
        </is>
      </c>
    </row>
    <row r="66">
      <c r="A66" s="3" t="inlineStr">
        <is>
          <t>Real Estate [Line Items]</t>
        </is>
      </c>
    </row>
    <row r="67">
      <c r="A67" s="4" t="inlineStr">
        <is>
          <t>In-place lease intangibles</t>
        </is>
      </c>
      <c r="B67" s="7" t="n">
        <v>4411</v>
      </c>
    </row>
    <row r="68">
      <c r="A68" s="4" t="inlineStr">
        <is>
          <t>Miramar Activity Business Center | Out-of-Market Lease Assets</t>
        </is>
      </c>
    </row>
    <row r="69">
      <c r="A69" s="3" t="inlineStr">
        <is>
          <t>Real Estate [Line Items]</t>
        </is>
      </c>
    </row>
    <row r="70">
      <c r="A70" s="4" t="inlineStr">
        <is>
          <t>Out-of-market lease intangibles, net</t>
        </is>
      </c>
      <c r="B70" s="7" t="n">
        <v>34</v>
      </c>
    </row>
    <row r="71">
      <c r="A71" s="4" t="inlineStr">
        <is>
          <t>Miramar Activity Business Center | Buildings and Improvements</t>
        </is>
      </c>
    </row>
    <row r="72">
      <c r="A72" s="3" t="inlineStr">
        <is>
          <t>Real Estate [Line Items]</t>
        </is>
      </c>
    </row>
    <row r="73">
      <c r="A73" s="4" t="inlineStr">
        <is>
          <t>Asset acquisitions</t>
        </is>
      </c>
      <c r="B73" s="7" t="n">
        <v>17007</v>
      </c>
    </row>
    <row r="74">
      <c r="A74" s="4" t="inlineStr">
        <is>
          <t>Miramar Activity Business Center | Land</t>
        </is>
      </c>
    </row>
    <row r="75">
      <c r="A75" s="3" t="inlineStr">
        <is>
          <t>Real Estate [Line Items]</t>
        </is>
      </c>
    </row>
    <row r="76">
      <c r="A76" s="4" t="inlineStr">
        <is>
          <t>Asset acquisitions</t>
        </is>
      </c>
      <c r="B76" s="6" t="n">
        <v>195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Property (Intangible Assets) (Details) - USD ($) $ in Thousands</t>
        </is>
      </c>
      <c r="B1" s="2" t="inlineStr">
        <is>
          <t>Jun. 30, 2021</t>
        </is>
      </c>
      <c r="C1" s="2" t="inlineStr">
        <is>
          <t>Dec. 31, 2020</t>
        </is>
      </c>
    </row>
    <row r="2">
      <c r="A2" s="3" t="inlineStr">
        <is>
          <t>Finite-Lived Intangible Assets, Net</t>
        </is>
      </c>
    </row>
    <row r="3">
      <c r="A3" s="4" t="inlineStr">
        <is>
          <t>Net</t>
        </is>
      </c>
      <c r="B3" s="6" t="n">
        <v>218367</v>
      </c>
      <c r="C3" s="6" t="n">
        <v>121830</v>
      </c>
    </row>
    <row r="4">
      <c r="A4" s="3" t="inlineStr">
        <is>
          <t>Out-of-Market Lease Liabilities</t>
        </is>
      </c>
    </row>
    <row r="5">
      <c r="A5" s="4" t="inlineStr">
        <is>
          <t>Out-of-Market Lease Liabilities, Cost</t>
        </is>
      </c>
      <c r="B5" s="7" t="n">
        <v>-47841</v>
      </c>
      <c r="C5" s="7" t="n">
        <v>-27792</v>
      </c>
    </row>
    <row r="6">
      <c r="A6" s="4" t="inlineStr">
        <is>
          <t>Out-of-Market Lease Liabilities, Less: accumulated amortization</t>
        </is>
      </c>
      <c r="B6" s="7" t="n">
        <v>8413</v>
      </c>
      <c r="C6" s="7" t="n">
        <v>6399</v>
      </c>
    </row>
    <row r="7">
      <c r="A7" s="4" t="inlineStr">
        <is>
          <t>Out-of-Market Lease Liabilities, Net</t>
        </is>
      </c>
      <c r="B7" s="7" t="n">
        <v>-39428</v>
      </c>
      <c r="C7" s="7" t="n">
        <v>-21393</v>
      </c>
    </row>
    <row r="8">
      <c r="A8" s="4" t="inlineStr">
        <is>
          <t>In-Place Leases</t>
        </is>
      </c>
    </row>
    <row r="9">
      <c r="A9" s="3" t="inlineStr">
        <is>
          <t>Finite-Lived Intangible Assets, Net</t>
        </is>
      </c>
    </row>
    <row r="10">
      <c r="A10" s="4" t="inlineStr">
        <is>
          <t>Cost</t>
        </is>
      </c>
      <c r="B10" s="7" t="n">
        <v>258308</v>
      </c>
      <c r="C10" s="7" t="n">
        <v>153358</v>
      </c>
    </row>
    <row r="11">
      <c r="A11" s="4" t="inlineStr">
        <is>
          <t>Less: accumulated amortization</t>
        </is>
      </c>
      <c r="B11" s="7" t="n">
        <v>-49604</v>
      </c>
      <c r="C11" s="7" t="n">
        <v>-41998</v>
      </c>
    </row>
    <row r="12">
      <c r="A12" s="4" t="inlineStr">
        <is>
          <t>Net</t>
        </is>
      </c>
      <c r="B12" s="7" t="n">
        <v>208704</v>
      </c>
      <c r="C12" s="7" t="n">
        <v>111360</v>
      </c>
    </row>
    <row r="13">
      <c r="A13" s="4" t="inlineStr">
        <is>
          <t>Out-of-Market Lease Assets</t>
        </is>
      </c>
    </row>
    <row r="14">
      <c r="A14" s="3" t="inlineStr">
        <is>
          <t>Finite-Lived Intangible Assets, Net</t>
        </is>
      </c>
    </row>
    <row r="15">
      <c r="A15" s="4" t="inlineStr">
        <is>
          <t>Cost</t>
        </is>
      </c>
      <c r="B15" s="7" t="n">
        <v>12309</v>
      </c>
      <c r="C15" s="7" t="n">
        <v>12362</v>
      </c>
    </row>
    <row r="16">
      <c r="A16" s="4" t="inlineStr">
        <is>
          <t>Less: accumulated amortization</t>
        </is>
      </c>
      <c r="B16" s="7" t="n">
        <v>-2646</v>
      </c>
      <c r="C16" s="7" t="n">
        <v>-1892</v>
      </c>
    </row>
    <row r="17">
      <c r="A17" s="4" t="inlineStr">
        <is>
          <t>Net</t>
        </is>
      </c>
      <c r="B17" s="6" t="n">
        <v>9663</v>
      </c>
      <c r="C17" s="6" t="n">
        <v>104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Investment Property (Intangible Assets Amortization) (Details) $ in Thousands</t>
        </is>
      </c>
      <c r="B1" s="2" t="inlineStr">
        <is>
          <t>Jun. 30, 2021USD ($)</t>
        </is>
      </c>
    </row>
    <row r="2">
      <c r="A2" s="4" t="inlineStr">
        <is>
          <t>In-Place Leases</t>
        </is>
      </c>
    </row>
    <row r="3">
      <c r="A3" s="3" t="inlineStr">
        <is>
          <t>In-Place Lease</t>
        </is>
      </c>
    </row>
    <row r="4">
      <c r="A4" s="4" t="inlineStr">
        <is>
          <t>July 1, 2021 through December 31, 2021</t>
        </is>
      </c>
      <c r="B4" s="6" t="n">
        <v>22036</v>
      </c>
    </row>
    <row r="5">
      <c r="A5" s="4" t="inlineStr">
        <is>
          <t>2022</t>
        </is>
      </c>
      <c r="B5" s="7" t="n">
        <v>40808</v>
      </c>
    </row>
    <row r="6">
      <c r="A6" s="4" t="inlineStr">
        <is>
          <t>2023</t>
        </is>
      </c>
      <c r="B6" s="7" t="n">
        <v>35439</v>
      </c>
    </row>
    <row r="7">
      <c r="A7" s="4" t="inlineStr">
        <is>
          <t>2024</t>
        </is>
      </c>
      <c r="B7" s="7" t="n">
        <v>28945</v>
      </c>
    </row>
    <row r="8">
      <c r="A8" s="4" t="inlineStr">
        <is>
          <t>2025</t>
        </is>
      </c>
      <c r="B8" s="7" t="n">
        <v>23298</v>
      </c>
    </row>
    <row r="9">
      <c r="A9" s="4" t="inlineStr">
        <is>
          <t>2026</t>
        </is>
      </c>
      <c r="B9" s="7" t="n">
        <v>16181</v>
      </c>
    </row>
    <row r="10">
      <c r="A10" s="4" t="inlineStr">
        <is>
          <t>Out-of-Market Leases, Net</t>
        </is>
      </c>
    </row>
    <row r="11">
      <c r="A11" s="3" t="inlineStr">
        <is>
          <t>Out-of-Market Leases, Net</t>
        </is>
      </c>
    </row>
    <row r="12">
      <c r="A12" s="4" t="inlineStr">
        <is>
          <t>July 1, 2021 through December 31, 2021</t>
        </is>
      </c>
      <c r="B12" s="7" t="n">
        <v>-2486</v>
      </c>
    </row>
    <row r="13">
      <c r="A13" s="4" t="inlineStr">
        <is>
          <t>2022</t>
        </is>
      </c>
      <c r="B13" s="7" t="n">
        <v>-5432</v>
      </c>
    </row>
    <row r="14">
      <c r="A14" s="4" t="inlineStr">
        <is>
          <t>2023</t>
        </is>
      </c>
      <c r="B14" s="7" t="n">
        <v>-5106</v>
      </c>
    </row>
    <row r="15">
      <c r="A15" s="4" t="inlineStr">
        <is>
          <t>2024</t>
        </is>
      </c>
      <c r="B15" s="7" t="n">
        <v>-4195</v>
      </c>
    </row>
    <row r="16">
      <c r="A16" s="4" t="inlineStr">
        <is>
          <t>2025</t>
        </is>
      </c>
      <c r="B16" s="7" t="n">
        <v>-2973</v>
      </c>
    </row>
    <row r="17">
      <c r="A17" s="4" t="inlineStr">
        <is>
          <t>2026</t>
        </is>
      </c>
      <c r="B17" s="6" t="n">
        <v>-12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Investment Property (Future Minimum Rent) (Details) $ in Thousands</t>
        </is>
      </c>
      <c r="B1" s="2" t="inlineStr">
        <is>
          <t>Jun. 30, 2021USD ($)</t>
        </is>
      </c>
    </row>
    <row r="2">
      <c r="A2" s="3" t="inlineStr">
        <is>
          <t>Fixed Future Minimum Rentals</t>
        </is>
      </c>
    </row>
    <row r="3">
      <c r="A3" s="4" t="inlineStr">
        <is>
          <t>July 1, 2021 through December 31, 2021</t>
        </is>
      </c>
      <c r="B3" s="6" t="n">
        <v>59669</v>
      </c>
    </row>
    <row r="4">
      <c r="A4" s="4" t="inlineStr">
        <is>
          <t>2022</t>
        </is>
      </c>
      <c r="B4" s="7" t="n">
        <v>115457</v>
      </c>
    </row>
    <row r="5">
      <c r="A5" s="4" t="inlineStr">
        <is>
          <t>2023</t>
        </is>
      </c>
      <c r="B5" s="7" t="n">
        <v>104117</v>
      </c>
    </row>
    <row r="6">
      <c r="A6" s="4" t="inlineStr">
        <is>
          <t>2024</t>
        </is>
      </c>
      <c r="B6" s="7" t="n">
        <v>92098</v>
      </c>
    </row>
    <row r="7">
      <c r="A7" s="4" t="inlineStr">
        <is>
          <t>2025</t>
        </is>
      </c>
      <c r="B7" s="7" t="n">
        <v>82505</v>
      </c>
    </row>
    <row r="8">
      <c r="A8" s="4" t="inlineStr">
        <is>
          <t>2026</t>
        </is>
      </c>
      <c r="B8" s="7" t="n">
        <v>66131</v>
      </c>
    </row>
    <row r="9">
      <c r="A9" s="4" t="inlineStr">
        <is>
          <t>Thereafter</t>
        </is>
      </c>
      <c r="B9" s="7" t="n">
        <v>229240</v>
      </c>
    </row>
    <row r="10">
      <c r="A10" s="4" t="inlineStr">
        <is>
          <t>Total</t>
        </is>
      </c>
      <c r="B10" s="6" t="n">
        <v>7492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0" customWidth="1" min="2" max="2"/>
    <col width="21" customWidth="1" min="3" max="3"/>
    <col width="24" customWidth="1" min="4" max="4"/>
    <col width="25" customWidth="1" min="5" max="5"/>
  </cols>
  <sheetData>
    <row r="1">
      <c r="A1" s="1" t="inlineStr">
        <is>
          <t>Debt Financing (Narratives) (Details) $ in Thousands</t>
        </is>
      </c>
      <c r="B1" s="2" t="inlineStr">
        <is>
          <t>Jul. 30, 2021USD ($)extension</t>
        </is>
      </c>
      <c r="C1" s="2" t="inlineStr">
        <is>
          <t>Aug. 16, 2021USD ($)</t>
        </is>
      </c>
      <c r="D1" s="2" t="inlineStr">
        <is>
          <t>Jun. 30, 2021USD ($)</t>
        </is>
      </c>
      <c r="E1" s="2" t="inlineStr">
        <is>
          <t>Dec. 31, 2020USD ($)</t>
        </is>
      </c>
    </row>
    <row r="2">
      <c r="A2" s="3" t="inlineStr">
        <is>
          <t>Debt Instrument</t>
        </is>
      </c>
    </row>
    <row r="3">
      <c r="A3" s="4" t="inlineStr">
        <is>
          <t>Notes payable including related party, gross</t>
        </is>
      </c>
      <c r="D3" s="6" t="n">
        <v>1147847</v>
      </c>
      <c r="E3" s="6" t="n">
        <v>885534</v>
      </c>
    </row>
    <row r="4">
      <c r="A4" s="4" t="inlineStr">
        <is>
          <t>Debt, weighted average years to maturity</t>
        </is>
      </c>
      <c r="D4" s="4" t="inlineStr">
        <is>
          <t>1 year 8 months 12 days</t>
        </is>
      </c>
      <c r="E4" s="4" t="inlineStr">
        <is>
          <t>2 years 4 months 24 days</t>
        </is>
      </c>
    </row>
    <row r="5">
      <c r="A5" s="4" t="inlineStr">
        <is>
          <t>Debt, weighted average interest rate (as a percent)</t>
        </is>
      </c>
      <c r="D5" s="4" t="inlineStr">
        <is>
          <t>1.99%</t>
        </is>
      </c>
      <c r="E5" s="4" t="inlineStr">
        <is>
          <t>2.08%</t>
        </is>
      </c>
    </row>
    <row r="6">
      <c r="A6" s="4" t="inlineStr">
        <is>
          <t>Notes payable</t>
        </is>
      </c>
      <c r="D6" s="6" t="n">
        <v>1147847</v>
      </c>
      <c r="E6" s="6" t="n">
        <v>885534</v>
      </c>
    </row>
    <row r="7">
      <c r="A7" s="4" t="inlineStr">
        <is>
          <t>Secured Debt | Libor</t>
        </is>
      </c>
    </row>
    <row r="8">
      <c r="A8" s="3" t="inlineStr">
        <is>
          <t>Debt Instrument</t>
        </is>
      </c>
    </row>
    <row r="9">
      <c r="A9" s="4" t="inlineStr">
        <is>
          <t>Notes payable</t>
        </is>
      </c>
      <c r="D9" s="7" t="n">
        <v>700500</v>
      </c>
    </row>
    <row r="10">
      <c r="A10" s="4" t="inlineStr">
        <is>
          <t>Bridge Loan</t>
        </is>
      </c>
    </row>
    <row r="11">
      <c r="A11" s="3" t="inlineStr">
        <is>
          <t>Debt Instrument</t>
        </is>
      </c>
    </row>
    <row r="12">
      <c r="A12" s="4" t="inlineStr">
        <is>
          <t>Notes payable</t>
        </is>
      </c>
      <c r="D12" s="7" t="n">
        <v>108000</v>
      </c>
      <c r="E12" s="7" t="n">
        <v>0</v>
      </c>
    </row>
    <row r="13">
      <c r="A13" s="4" t="inlineStr">
        <is>
          <t>Bridge Loan | Subsequent Event</t>
        </is>
      </c>
    </row>
    <row r="14">
      <c r="A14" s="3" t="inlineStr">
        <is>
          <t>Debt Instrument</t>
        </is>
      </c>
    </row>
    <row r="15">
      <c r="A15" s="4" t="inlineStr">
        <is>
          <t>Repayments of long-term debt</t>
        </is>
      </c>
      <c r="B15" s="6" t="n">
        <v>108000</v>
      </c>
    </row>
    <row r="16">
      <c r="A16" s="4" t="inlineStr">
        <is>
          <t>Revolving Credit Facility | Credit Agreement, Maturing November 15, 2022</t>
        </is>
      </c>
    </row>
    <row r="17">
      <c r="A17" s="3" t="inlineStr">
        <is>
          <t>Debt Instrument</t>
        </is>
      </c>
    </row>
    <row r="18">
      <c r="A18" s="4" t="inlineStr">
        <is>
          <t>Proceeds from lines of credit</t>
        </is>
      </c>
      <c r="D18" s="7" t="n">
        <v>253000</v>
      </c>
    </row>
    <row r="19">
      <c r="A19" s="4" t="inlineStr">
        <is>
          <t>Repayments of lines of credit</t>
        </is>
      </c>
      <c r="D19" s="7" t="n">
        <v>105000</v>
      </c>
    </row>
    <row r="20">
      <c r="A20" s="4" t="inlineStr">
        <is>
          <t>Outstanding balance</t>
        </is>
      </c>
      <c r="D20" s="7" t="n">
        <v>388000</v>
      </c>
    </row>
    <row r="21">
      <c r="A21" s="4" t="inlineStr">
        <is>
          <t>Revolving Credit Facility | Subsequent Event | Credit Agreement, Maturing November 15, 2022</t>
        </is>
      </c>
    </row>
    <row r="22">
      <c r="A22" s="3" t="inlineStr">
        <is>
          <t>Debt Instrument</t>
        </is>
      </c>
    </row>
    <row r="23">
      <c r="A23" s="4" t="inlineStr">
        <is>
          <t>Repayments of lines of credit</t>
        </is>
      </c>
      <c r="C23" s="6" t="n">
        <v>33000</v>
      </c>
    </row>
    <row r="24">
      <c r="A24" s="4" t="inlineStr">
        <is>
          <t>Outstanding balance</t>
        </is>
      </c>
      <c r="B24" s="7" t="n">
        <v>173000</v>
      </c>
    </row>
    <row r="25">
      <c r="A25" s="4" t="inlineStr">
        <is>
          <t>Revolving Credit Facility | Subsequent Event | Credit Agreement, Maturing November 15, 2023</t>
        </is>
      </c>
    </row>
    <row r="26">
      <c r="A26" s="3" t="inlineStr">
        <is>
          <t>Debt Instrument</t>
        </is>
      </c>
    </row>
    <row r="27">
      <c r="A27" s="4" t="inlineStr">
        <is>
          <t>Potential maximum facility agreement amount, subject to requirements</t>
        </is>
      </c>
      <c r="B27" s="6" t="n">
        <v>1250000</v>
      </c>
    </row>
    <row r="28">
      <c r="A28" s="4" t="inlineStr">
        <is>
          <t>Number of extensions | extension</t>
        </is>
      </c>
      <c r="B28" s="7" t="n">
        <v>2</v>
      </c>
    </row>
    <row r="29">
      <c r="A29" s="4" t="inlineStr">
        <is>
          <t>Extension period</t>
        </is>
      </c>
      <c r="B29" s="4" t="inlineStr">
        <is>
          <t>1 year</t>
        </is>
      </c>
    </row>
    <row r="30">
      <c r="A30" s="4" t="inlineStr">
        <is>
          <t>Revolving Credit Facility | Line of Credit</t>
        </is>
      </c>
    </row>
    <row r="31">
      <c r="A31" s="3" t="inlineStr">
        <is>
          <t>Debt Instrument</t>
        </is>
      </c>
    </row>
    <row r="32">
      <c r="A32" s="4" t="inlineStr">
        <is>
          <t>Maximum facility agreement amount</t>
        </is>
      </c>
      <c r="D32" s="7" t="n">
        <v>275000</v>
      </c>
    </row>
    <row r="33">
      <c r="A33" s="4" t="inlineStr">
        <is>
          <t>Notes payable</t>
        </is>
      </c>
      <c r="D33" s="7" t="n">
        <v>238000</v>
      </c>
      <c r="E33" s="7" t="n">
        <v>140000</v>
      </c>
    </row>
    <row r="34">
      <c r="A34" s="4" t="inlineStr">
        <is>
          <t>Revolving Credit Facility | Line of Credit | Credit Agreement, Maturing November 15, 2022</t>
        </is>
      </c>
    </row>
    <row r="35">
      <c r="A35" s="3" t="inlineStr">
        <is>
          <t>Debt Instrument</t>
        </is>
      </c>
    </row>
    <row r="36">
      <c r="A36" s="4" t="inlineStr">
        <is>
          <t>Maximum facility agreement amount</t>
        </is>
      </c>
      <c r="D36" s="7" t="n">
        <v>425000</v>
      </c>
    </row>
    <row r="37">
      <c r="A37" s="4" t="inlineStr">
        <is>
          <t>Revolving Credit Facility | Line of Credit | Subsequent Event | Credit Agreement, Maturing November 15, 2023</t>
        </is>
      </c>
    </row>
    <row r="38">
      <c r="A38" s="3" t="inlineStr">
        <is>
          <t>Debt Instrument</t>
        </is>
      </c>
    </row>
    <row r="39">
      <c r="A39" s="4" t="inlineStr">
        <is>
          <t>Maximum facility agreement amount</t>
        </is>
      </c>
      <c r="B39" s="6" t="n">
        <v>725000</v>
      </c>
    </row>
    <row r="40">
      <c r="A40" s="4" t="inlineStr">
        <is>
          <t>Revolving Credit Facility | Senior Unsecured, Revolving Credit Facility | Subsequent Event | Credit Agreement, Maturing November 15, 2023</t>
        </is>
      </c>
    </row>
    <row r="41">
      <c r="A41" s="3" t="inlineStr">
        <is>
          <t>Debt Instrument</t>
        </is>
      </c>
    </row>
    <row r="42">
      <c r="A42" s="4" t="inlineStr">
        <is>
          <t>Maximum facility agreement amount</t>
        </is>
      </c>
      <c r="B42" s="7" t="n">
        <v>425000</v>
      </c>
    </row>
    <row r="43">
      <c r="A43" s="4" t="inlineStr">
        <is>
          <t>Revolving Credit Facility | Term Loan</t>
        </is>
      </c>
    </row>
    <row r="44">
      <c r="A44" s="3" t="inlineStr">
        <is>
          <t>Debt Instrument</t>
        </is>
      </c>
    </row>
    <row r="45">
      <c r="A45" s="4" t="inlineStr">
        <is>
          <t>Maximum facility agreement amount</t>
        </is>
      </c>
      <c r="D45" s="7" t="n">
        <v>150000</v>
      </c>
    </row>
    <row r="46">
      <c r="A46" s="4" t="inlineStr">
        <is>
          <t>Notes payable</t>
        </is>
      </c>
      <c r="D46" s="6" t="n">
        <v>150000</v>
      </c>
      <c r="E46" s="6" t="n">
        <v>100000</v>
      </c>
    </row>
    <row r="47">
      <c r="A47" s="4" t="inlineStr">
        <is>
          <t>Revolving Credit Facility | Term Loan | Subsequent Event | Credit Agreement, Maturing November 15, 2023</t>
        </is>
      </c>
    </row>
    <row r="48">
      <c r="A48" s="3" t="inlineStr">
        <is>
          <t>Debt Instrument</t>
        </is>
      </c>
    </row>
    <row r="49">
      <c r="A49" s="4" t="inlineStr">
        <is>
          <t>Outstanding balance</t>
        </is>
      </c>
      <c r="B49" s="7" t="n">
        <v>300000</v>
      </c>
    </row>
    <row r="50">
      <c r="A50" s="4" t="inlineStr">
        <is>
          <t>Maximum facility agreement amount</t>
        </is>
      </c>
      <c r="B50" s="6"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revenue</t>
        </is>
      </c>
      <c r="B4" s="6" t="n">
        <v>40424</v>
      </c>
      <c r="C4" s="6" t="n">
        <v>27001</v>
      </c>
      <c r="D4" s="6" t="n">
        <v>77900</v>
      </c>
      <c r="E4" s="6" t="n">
        <v>60120</v>
      </c>
    </row>
    <row r="5">
      <c r="A5" s="4" t="inlineStr">
        <is>
          <t>Other revenue</t>
        </is>
      </c>
      <c r="B5" s="7" t="n">
        <v>967</v>
      </c>
      <c r="C5" s="7" t="n">
        <v>813</v>
      </c>
      <c r="D5" s="7" t="n">
        <v>1783</v>
      </c>
      <c r="E5" s="7" t="n">
        <v>1539</v>
      </c>
    </row>
    <row r="6">
      <c r="A6" s="4" t="inlineStr">
        <is>
          <t>Total revenues</t>
        </is>
      </c>
      <c r="B6" s="7" t="n">
        <v>41391</v>
      </c>
      <c r="C6" s="7" t="n">
        <v>27814</v>
      </c>
      <c r="D6" s="7" t="n">
        <v>79683</v>
      </c>
      <c r="E6" s="7" t="n">
        <v>61659</v>
      </c>
    </row>
    <row r="7">
      <c r="A7" s="3" t="inlineStr">
        <is>
          <t>Expenses:</t>
        </is>
      </c>
    </row>
    <row r="8">
      <c r="A8" s="4" t="inlineStr">
        <is>
          <t>Property operating expenses</t>
        </is>
      </c>
      <c r="B8" s="7" t="n">
        <v>10239</v>
      </c>
      <c r="C8" s="7" t="n">
        <v>7139</v>
      </c>
      <c r="D8" s="7" t="n">
        <v>19613</v>
      </c>
      <c r="E8" s="7" t="n">
        <v>15213</v>
      </c>
    </row>
    <row r="9">
      <c r="A9" s="4" t="inlineStr">
        <is>
          <t>Real property taxes</t>
        </is>
      </c>
      <c r="B9" s="7" t="n">
        <v>4777</v>
      </c>
      <c r="C9" s="7" t="n">
        <v>3489</v>
      </c>
      <c r="D9" s="7" t="n">
        <v>9180</v>
      </c>
      <c r="E9" s="7" t="n">
        <v>6971</v>
      </c>
    </row>
    <row r="10">
      <c r="A10" s="4" t="inlineStr">
        <is>
          <t>Property management fees</t>
        </is>
      </c>
      <c r="B10" s="7" t="n">
        <v>1426</v>
      </c>
      <c r="C10" s="7" t="n">
        <v>1192</v>
      </c>
      <c r="D10" s="7" t="n">
        <v>2910</v>
      </c>
      <c r="E10" s="7" t="n">
        <v>2549</v>
      </c>
    </row>
    <row r="11">
      <c r="A11" s="4" t="inlineStr">
        <is>
          <t>Depreciation and amortization</t>
        </is>
      </c>
      <c r="B11" s="7" t="n">
        <v>24916</v>
      </c>
      <c r="C11" s="7" t="n">
        <v>14457</v>
      </c>
      <c r="D11" s="7" t="n">
        <v>44943</v>
      </c>
      <c r="E11" s="7" t="n">
        <v>30686</v>
      </c>
    </row>
    <row r="12">
      <c r="A12" s="4" t="inlineStr">
        <is>
          <t>Acquisition related expenses</t>
        </is>
      </c>
      <c r="B12" s="7" t="n">
        <v>15</v>
      </c>
      <c r="C12" s="7" t="n">
        <v>274</v>
      </c>
      <c r="D12" s="7" t="n">
        <v>15</v>
      </c>
      <c r="E12" s="7" t="n">
        <v>291</v>
      </c>
    </row>
    <row r="13">
      <c r="A13" s="4" t="inlineStr">
        <is>
          <t>Asset management fees</t>
        </is>
      </c>
      <c r="B13" s="7" t="n">
        <v>3845</v>
      </c>
      <c r="C13" s="7" t="n">
        <v>2747</v>
      </c>
      <c r="D13" s="7" t="n">
        <v>7306</v>
      </c>
      <c r="E13" s="7" t="n">
        <v>5538</v>
      </c>
    </row>
    <row r="14">
      <c r="A14" s="4" t="inlineStr">
        <is>
          <t>Performance participation allocation</t>
        </is>
      </c>
      <c r="B14" s="7" t="n">
        <v>5249</v>
      </c>
      <c r="C14" s="7" t="n">
        <v>0</v>
      </c>
      <c r="D14" s="7" t="n">
        <v>7483</v>
      </c>
      <c r="E14" s="7" t="n">
        <v>0</v>
      </c>
    </row>
    <row r="15">
      <c r="A15" s="4" t="inlineStr">
        <is>
          <t>General and administrative expenses</t>
        </is>
      </c>
      <c r="B15" s="7" t="n">
        <v>1445</v>
      </c>
      <c r="C15" s="7" t="n">
        <v>1286</v>
      </c>
      <c r="D15" s="7" t="n">
        <v>2810</v>
      </c>
      <c r="E15" s="7" t="n">
        <v>2324</v>
      </c>
    </row>
    <row r="16">
      <c r="A16" s="4" t="inlineStr">
        <is>
          <t>Total expenses</t>
        </is>
      </c>
      <c r="B16" s="7" t="n">
        <v>51912</v>
      </c>
      <c r="C16" s="7" t="n">
        <v>30584</v>
      </c>
      <c r="D16" s="7" t="n">
        <v>94260</v>
      </c>
      <c r="E16" s="7" t="n">
        <v>63572</v>
      </c>
    </row>
    <row r="17">
      <c r="A17" s="3" t="inlineStr">
        <is>
          <t>Other income (expenses):</t>
        </is>
      </c>
    </row>
    <row r="18">
      <c r="A18" s="4" t="inlineStr">
        <is>
          <t>Gain (loss) on derivative instruments</t>
        </is>
      </c>
      <c r="B18" s="7" t="n">
        <v>-185</v>
      </c>
      <c r="C18" s="7" t="n">
        <v>1514</v>
      </c>
      <c r="D18" s="7" t="n">
        <v>-276</v>
      </c>
      <c r="E18" s="7" t="n">
        <v>8470</v>
      </c>
    </row>
    <row r="19">
      <c r="A19" s="4" t="inlineStr">
        <is>
          <t>Gain (loss) on investments in real estate-related securities</t>
        </is>
      </c>
      <c r="B19" s="7" t="n">
        <v>5750</v>
      </c>
      <c r="C19" s="7" t="n">
        <v>3136</v>
      </c>
      <c r="D19" s="7" t="n">
        <v>9089</v>
      </c>
      <c r="E19" s="7" t="n">
        <v>-4601</v>
      </c>
    </row>
    <row r="20">
      <c r="A20" s="4" t="inlineStr">
        <is>
          <t>Gain on sale of real estate</t>
        </is>
      </c>
      <c r="B20" s="7" t="n">
        <v>1402</v>
      </c>
      <c r="C20" s="7" t="n">
        <v>80457</v>
      </c>
      <c r="D20" s="7" t="n">
        <v>1440</v>
      </c>
      <c r="E20" s="7" t="n">
        <v>130101</v>
      </c>
    </row>
    <row r="21">
      <c r="A21" s="4" t="inlineStr">
        <is>
          <t>Foreign currency gains (losses)</t>
        </is>
      </c>
      <c r="B21" s="7" t="n">
        <v>1397</v>
      </c>
      <c r="C21" s="7" t="n">
        <v>1374</v>
      </c>
      <c r="D21" s="7" t="n">
        <v>367</v>
      </c>
      <c r="E21" s="7" t="n">
        <v>-1145</v>
      </c>
    </row>
    <row r="22">
      <c r="A22" s="4" t="inlineStr">
        <is>
          <t>Interest expense</t>
        </is>
      </c>
      <c r="B22" s="7" t="n">
        <v>-6370</v>
      </c>
      <c r="C22" s="7" t="n">
        <v>-4463</v>
      </c>
      <c r="D22" s="7" t="n">
        <v>-11748</v>
      </c>
      <c r="E22" s="7" t="n">
        <v>-10395</v>
      </c>
    </row>
    <row r="23">
      <c r="A23" s="4" t="inlineStr">
        <is>
          <t>Interest and other income</t>
        </is>
      </c>
      <c r="B23" s="7" t="n">
        <v>470</v>
      </c>
      <c r="C23" s="7" t="n">
        <v>159</v>
      </c>
      <c r="D23" s="7" t="n">
        <v>976</v>
      </c>
      <c r="E23" s="7" t="n">
        <v>710</v>
      </c>
    </row>
    <row r="24">
      <c r="A24" s="4" t="inlineStr">
        <is>
          <t>Income (loss) before benefit (provision) for income taxes</t>
        </is>
      </c>
      <c r="B24" s="7" t="n">
        <v>-8057</v>
      </c>
      <c r="C24" s="7" t="n">
        <v>79407</v>
      </c>
      <c r="D24" s="7" t="n">
        <v>-14729</v>
      </c>
      <c r="E24" s="7" t="n">
        <v>121227</v>
      </c>
    </row>
    <row r="25">
      <c r="A25" s="4" t="inlineStr">
        <is>
          <t>Benefit (provision) for income taxes</t>
        </is>
      </c>
      <c r="B25" s="7" t="n">
        <v>-3637</v>
      </c>
      <c r="C25" s="7" t="n">
        <v>1906</v>
      </c>
      <c r="D25" s="7" t="n">
        <v>-2683</v>
      </c>
      <c r="E25" s="7" t="n">
        <v>1838</v>
      </c>
    </row>
    <row r="26">
      <c r="A26" s="4" t="inlineStr">
        <is>
          <t>Provision for income taxes related to sale of real estate</t>
        </is>
      </c>
      <c r="B26" s="7" t="n">
        <v>0</v>
      </c>
      <c r="C26" s="7" t="n">
        <v>-7773</v>
      </c>
      <c r="D26" s="7" t="n">
        <v>0</v>
      </c>
      <c r="E26" s="7" t="n">
        <v>-7773</v>
      </c>
    </row>
    <row r="27">
      <c r="A27" s="4" t="inlineStr">
        <is>
          <t>Net income (loss)</t>
        </is>
      </c>
      <c r="B27" s="7" t="n">
        <v>-11694</v>
      </c>
      <c r="C27" s="7" t="n">
        <v>73540</v>
      </c>
      <c r="D27" s="7" t="n">
        <v>-17412</v>
      </c>
      <c r="E27" s="7" t="n">
        <v>115292</v>
      </c>
    </row>
    <row r="28">
      <c r="A28" s="4" t="inlineStr">
        <is>
          <t>Net (income) loss attributable to noncontrolling interests</t>
        </is>
      </c>
      <c r="B28" s="7" t="n">
        <v>-4</v>
      </c>
      <c r="C28" s="7" t="n">
        <v>-4</v>
      </c>
      <c r="D28" s="7" t="n">
        <v>-7</v>
      </c>
      <c r="E28" s="7" t="n">
        <v>-7</v>
      </c>
    </row>
    <row r="29">
      <c r="A29" s="4" t="inlineStr">
        <is>
          <t>Net income (loss) attributable to common stockholders</t>
        </is>
      </c>
      <c r="B29" s="6" t="n">
        <v>-11698</v>
      </c>
      <c r="C29" s="6" t="n">
        <v>73536</v>
      </c>
      <c r="D29" s="6" t="n">
        <v>-17419</v>
      </c>
      <c r="E29" s="6" t="n">
        <v>115285</v>
      </c>
    </row>
    <row r="30">
      <c r="A30" s="4" t="inlineStr">
        <is>
          <t>Basic income (loss) per common share (in dollars per share)</t>
        </is>
      </c>
      <c r="B30" s="9" t="n">
        <v>-0.1</v>
      </c>
      <c r="C30" s="9" t="n">
        <v>0.77</v>
      </c>
      <c r="D30" s="9" t="n">
        <v>-0.15</v>
      </c>
      <c r="E30" s="9" t="n">
        <v>1.23</v>
      </c>
    </row>
    <row r="31">
      <c r="A31" s="4" t="inlineStr">
        <is>
          <t>Diluted income (loss) per common share (in dollars per share)</t>
        </is>
      </c>
      <c r="B31" s="9" t="n">
        <v>-0.1</v>
      </c>
      <c r="C31" s="9" t="n">
        <v>0.77</v>
      </c>
      <c r="D31" s="9" t="n">
        <v>-0.15</v>
      </c>
      <c r="E31" s="9" t="n">
        <v>1.23</v>
      </c>
    </row>
    <row r="32">
      <c r="A32" s="4" t="inlineStr">
        <is>
          <t>Weighted average number of common shares outstanding, basic (in shares)</t>
        </is>
      </c>
      <c r="B32" s="7" t="n">
        <v>120707</v>
      </c>
      <c r="C32" s="7" t="n">
        <v>95490</v>
      </c>
      <c r="D32" s="7" t="n">
        <v>115175</v>
      </c>
      <c r="E32" s="7" t="n">
        <v>93900</v>
      </c>
    </row>
    <row r="33">
      <c r="A33" s="4" t="inlineStr">
        <is>
          <t>Weighted average number of common shares outstanding, diluted (in shares)</t>
        </is>
      </c>
      <c r="B33" s="7" t="n">
        <v>120707</v>
      </c>
      <c r="C33" s="7" t="n">
        <v>95490</v>
      </c>
      <c r="D33" s="7" t="n">
        <v>115175</v>
      </c>
      <c r="E33" s="7" t="n">
        <v>93900</v>
      </c>
    </row>
    <row r="34">
      <c r="A34" s="3" t="inlineStr">
        <is>
          <t>Comprehensive income (loss):</t>
        </is>
      </c>
    </row>
    <row r="35">
      <c r="A35" s="4" t="inlineStr">
        <is>
          <t>Net income (loss)</t>
        </is>
      </c>
      <c r="B35" s="6" t="n">
        <v>-11694</v>
      </c>
      <c r="C35" s="6" t="n">
        <v>73540</v>
      </c>
      <c r="D35" s="6" t="n">
        <v>-17412</v>
      </c>
      <c r="E35" s="6" t="n">
        <v>115292</v>
      </c>
    </row>
    <row r="36">
      <c r="A36" s="3" t="inlineStr">
        <is>
          <t>Other comprehensive income (loss):</t>
        </is>
      </c>
    </row>
    <row r="37">
      <c r="A37" s="4" t="inlineStr">
        <is>
          <t>Foreign currency translation adjustment</t>
        </is>
      </c>
      <c r="B37" s="7" t="n">
        <v>4080</v>
      </c>
      <c r="C37" s="7" t="n">
        <v>5483</v>
      </c>
      <c r="D37" s="7" t="n">
        <v>-3598</v>
      </c>
      <c r="E37" s="7" t="n">
        <v>-10130</v>
      </c>
    </row>
    <row r="38">
      <c r="A38" s="4" t="inlineStr">
        <is>
          <t>Comprehensive income (loss)</t>
        </is>
      </c>
      <c r="B38" s="7" t="n">
        <v>-7614</v>
      </c>
      <c r="C38" s="7" t="n">
        <v>79023</v>
      </c>
      <c r="D38" s="7" t="n">
        <v>-21010</v>
      </c>
      <c r="E38" s="7" t="n">
        <v>105162</v>
      </c>
    </row>
    <row r="39">
      <c r="A39" s="4" t="inlineStr">
        <is>
          <t>Comprehensive (income) loss attributable to noncontrolling interests</t>
        </is>
      </c>
      <c r="B39" s="7" t="n">
        <v>-4</v>
      </c>
      <c r="C39" s="7" t="n">
        <v>-4</v>
      </c>
      <c r="D39" s="7" t="n">
        <v>-7</v>
      </c>
      <c r="E39" s="7" t="n">
        <v>-7</v>
      </c>
    </row>
    <row r="40">
      <c r="A40" s="4" t="inlineStr">
        <is>
          <t>Comprehensive income (loss) attributable to common stockholders</t>
        </is>
      </c>
      <c r="B40" s="6" t="n">
        <v>-7618</v>
      </c>
      <c r="C40" s="6" t="n">
        <v>79019</v>
      </c>
      <c r="D40" s="6" t="n">
        <v>-21017</v>
      </c>
      <c r="E40" s="6" t="n">
        <v>1051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s>
  <sheetData>
    <row r="1">
      <c r="A1" s="1" t="inlineStr">
        <is>
          <t>Debt Financing (Debt Disclosure Table) (Details) € in Thousands, $ in Thousands</t>
        </is>
      </c>
      <c r="B1" s="2" t="inlineStr">
        <is>
          <t>6 Months Ended</t>
        </is>
      </c>
    </row>
    <row r="2">
      <c r="B2" s="2" t="inlineStr">
        <is>
          <t>Jun. 30, 2021USD ($)</t>
        </is>
      </c>
      <c r="C2" s="2" t="inlineStr">
        <is>
          <t>Jun. 30, 2021EUR (€)</t>
        </is>
      </c>
      <c r="D2" s="2" t="inlineStr">
        <is>
          <t>Jun. 30, 2021GBP (£)</t>
        </is>
      </c>
      <c r="E2" s="2" t="inlineStr">
        <is>
          <t>May 31, 2021USD ($)</t>
        </is>
      </c>
      <c r="F2" s="2" t="inlineStr">
        <is>
          <t>Dec. 31, 2020USD ($)</t>
        </is>
      </c>
    </row>
    <row r="3">
      <c r="A3" s="3" t="inlineStr">
        <is>
          <t>Debt Instrument</t>
        </is>
      </c>
    </row>
    <row r="4">
      <c r="A4" s="4" t="inlineStr">
        <is>
          <t>Notes payable</t>
        </is>
      </c>
      <c r="B4" s="6" t="n">
        <v>1147847</v>
      </c>
      <c r="F4" s="6" t="n">
        <v>885534</v>
      </c>
    </row>
    <row r="5">
      <c r="A5" s="4" t="inlineStr">
        <is>
          <t>Outstanding balance for note payable to affiliate</t>
        </is>
      </c>
      <c r="B5" s="7" t="n">
        <v>0</v>
      </c>
      <c r="F5" s="7" t="n">
        <v>0</v>
      </c>
    </row>
    <row r="6">
      <c r="A6" s="4" t="inlineStr">
        <is>
          <t>Notes payable including related party, gross</t>
        </is>
      </c>
      <c r="B6" s="7" t="n">
        <v>1147847</v>
      </c>
      <c r="F6" s="7" t="n">
        <v>885534</v>
      </c>
    </row>
    <row r="7">
      <c r="A7" s="4" t="inlineStr">
        <is>
          <t>Unamortized discount</t>
        </is>
      </c>
      <c r="B7" s="7" t="n">
        <v>0</v>
      </c>
      <c r="F7" s="7" t="n">
        <v>0</v>
      </c>
    </row>
    <row r="8">
      <c r="A8" s="4" t="inlineStr">
        <is>
          <t>Unamortized financing fees</t>
        </is>
      </c>
      <c r="B8" s="7" t="n">
        <v>-3900</v>
      </c>
      <c r="F8" s="7" t="n">
        <v>-4738</v>
      </c>
    </row>
    <row r="9">
      <c r="A9" s="4" t="inlineStr">
        <is>
          <t>Notes payable including related party, net</t>
        </is>
      </c>
      <c r="B9" s="7" t="n">
        <v>1143947</v>
      </c>
      <c r="F9" s="7" t="n">
        <v>880796</v>
      </c>
    </row>
    <row r="10">
      <c r="A10" s="4" t="inlineStr">
        <is>
          <t>Secured Debt | Libor</t>
        </is>
      </c>
    </row>
    <row r="11">
      <c r="A11" s="3" t="inlineStr">
        <is>
          <t>Debt Instrument</t>
        </is>
      </c>
    </row>
    <row r="12">
      <c r="A12" s="4" t="inlineStr">
        <is>
          <t>Maximum Capacity of Debt in Functional Currency | £</t>
        </is>
      </c>
      <c r="D12" s="13" t="n">
        <v>55100000</v>
      </c>
    </row>
    <row r="13">
      <c r="A13" s="4" t="inlineStr">
        <is>
          <t>Notes payable</t>
        </is>
      </c>
      <c r="B13" s="7" t="n">
        <v>700500</v>
      </c>
    </row>
    <row r="14">
      <c r="A14" s="4" t="inlineStr">
        <is>
          <t>Secured Debt | Cottonwood Corporate Center</t>
        </is>
      </c>
    </row>
    <row r="15">
      <c r="A15" s="3" t="inlineStr">
        <is>
          <t>Debt Instrument</t>
        </is>
      </c>
    </row>
    <row r="16">
      <c r="A16" s="4" t="inlineStr">
        <is>
          <t>Maximum Capacity of Debt in Functional Currency</t>
        </is>
      </c>
      <c r="B16" s="6" t="n">
        <v>78000</v>
      </c>
    </row>
    <row r="17">
      <c r="A17" s="4" t="inlineStr">
        <is>
          <t>Interest rate</t>
        </is>
      </c>
      <c r="B17" s="4" t="inlineStr">
        <is>
          <t>2.98%</t>
        </is>
      </c>
      <c r="C17" s="4" t="inlineStr">
        <is>
          <t>2.98%</t>
        </is>
      </c>
      <c r="D17" s="4" t="inlineStr">
        <is>
          <t>2.98%</t>
        </is>
      </c>
    </row>
    <row r="18">
      <c r="A18" s="4" t="inlineStr">
        <is>
          <t>Notes payable</t>
        </is>
      </c>
      <c r="B18" s="6" t="n">
        <v>69632</v>
      </c>
      <c r="F18" s="7" t="n">
        <v>70555</v>
      </c>
    </row>
    <row r="19">
      <c r="A19" s="4" t="inlineStr">
        <is>
          <t>Secured Debt | Rookwood Commons</t>
        </is>
      </c>
    </row>
    <row r="20">
      <c r="A20" s="3" t="inlineStr">
        <is>
          <t>Debt Instrument</t>
        </is>
      </c>
    </row>
    <row r="21">
      <c r="A21" s="4" t="inlineStr">
        <is>
          <t>Maximum Capacity of Debt in Functional Currency</t>
        </is>
      </c>
      <c r="B21" s="6" t="n">
        <v>67000</v>
      </c>
    </row>
    <row r="22">
      <c r="A22" s="4" t="inlineStr">
        <is>
          <t>Interest rate</t>
        </is>
      </c>
      <c r="B22" s="4" t="inlineStr">
        <is>
          <t>4.25%</t>
        </is>
      </c>
      <c r="C22" s="4" t="inlineStr">
        <is>
          <t>4.25%</t>
        </is>
      </c>
      <c r="D22" s="4" t="inlineStr">
        <is>
          <t>4.25%</t>
        </is>
      </c>
    </row>
    <row r="23">
      <c r="A23" s="4" t="inlineStr">
        <is>
          <t>Notes payable</t>
        </is>
      </c>
      <c r="B23" s="6" t="n">
        <v>54500</v>
      </c>
      <c r="F23" s="7" t="n">
        <v>54500</v>
      </c>
    </row>
    <row r="24">
      <c r="A24" s="4" t="inlineStr">
        <is>
          <t>Secured Debt | Rookwood Pavilion</t>
        </is>
      </c>
    </row>
    <row r="25">
      <c r="A25" s="3" t="inlineStr">
        <is>
          <t>Debt Instrument</t>
        </is>
      </c>
    </row>
    <row r="26">
      <c r="A26" s="4" t="inlineStr">
        <is>
          <t>Maximum Capacity of Debt in Functional Currency</t>
        </is>
      </c>
      <c r="B26" s="6" t="n">
        <v>29000</v>
      </c>
    </row>
    <row r="27">
      <c r="A27" s="4" t="inlineStr">
        <is>
          <t>Interest rate</t>
        </is>
      </c>
      <c r="B27" s="4" t="inlineStr">
        <is>
          <t>4.25%</t>
        </is>
      </c>
      <c r="C27" s="4" t="inlineStr">
        <is>
          <t>4.25%</t>
        </is>
      </c>
      <c r="D27" s="4" t="inlineStr">
        <is>
          <t>4.25%</t>
        </is>
      </c>
    </row>
    <row r="28">
      <c r="A28" s="4" t="inlineStr">
        <is>
          <t>Notes payable</t>
        </is>
      </c>
      <c r="B28" s="6" t="n">
        <v>29000</v>
      </c>
      <c r="F28" s="7" t="n">
        <v>29000</v>
      </c>
    </row>
    <row r="29">
      <c r="A29" s="4" t="inlineStr">
        <is>
          <t>Secured Debt | Montrose Student Residences</t>
        </is>
      </c>
    </row>
    <row r="30">
      <c r="A30" s="3" t="inlineStr">
        <is>
          <t>Debt Instrument</t>
        </is>
      </c>
    </row>
    <row r="31">
      <c r="A31" s="4" t="inlineStr">
        <is>
          <t>Maximum Capacity of Debt in Functional Currency | €</t>
        </is>
      </c>
      <c r="C31" s="14" t="n">
        <v>22605</v>
      </c>
    </row>
    <row r="32">
      <c r="A32" s="4" t="inlineStr">
        <is>
          <t>Notes payable</t>
        </is>
      </c>
      <c r="B32" s="6" t="n">
        <v>26850</v>
      </c>
      <c r="F32" s="7" t="n">
        <v>27723</v>
      </c>
    </row>
    <row r="33">
      <c r="A33" s="4" t="inlineStr">
        <is>
          <t>Secured Debt | Montrose Student Residences | Euribor</t>
        </is>
      </c>
    </row>
    <row r="34">
      <c r="A34" s="3" t="inlineStr">
        <is>
          <t>Debt Instrument</t>
        </is>
      </c>
    </row>
    <row r="35">
      <c r="A35" s="4" t="inlineStr">
        <is>
          <t>Variable rate</t>
        </is>
      </c>
      <c r="B35" s="4" t="inlineStr">
        <is>
          <t>2.00%</t>
        </is>
      </c>
    </row>
    <row r="36">
      <c r="A36" s="4" t="inlineStr">
        <is>
          <t>Interest rate</t>
        </is>
      </c>
      <c r="B36" s="4" t="inlineStr">
        <is>
          <t>2.00%</t>
        </is>
      </c>
      <c r="C36" s="4" t="inlineStr">
        <is>
          <t>2.00%</t>
        </is>
      </c>
      <c r="D36" s="4" t="inlineStr">
        <is>
          <t>2.00%</t>
        </is>
      </c>
    </row>
    <row r="37">
      <c r="A37" s="4" t="inlineStr">
        <is>
          <t>Secured Debt | Queen's Court Student Residences</t>
        </is>
      </c>
    </row>
    <row r="38">
      <c r="A38" s="3" t="inlineStr">
        <is>
          <t>Debt Instrument</t>
        </is>
      </c>
    </row>
    <row r="39">
      <c r="A39" s="4" t="inlineStr">
        <is>
          <t>Maximum Capacity of Debt in Functional Currency | £</t>
        </is>
      </c>
      <c r="D39" s="13" t="n">
        <v>29500000</v>
      </c>
    </row>
    <row r="40">
      <c r="A40" s="4" t="inlineStr">
        <is>
          <t>Notes payable</t>
        </is>
      </c>
      <c r="B40" s="6" t="n">
        <v>40813</v>
      </c>
      <c r="F40" s="7" t="n">
        <v>40265</v>
      </c>
    </row>
    <row r="41">
      <c r="A41" s="4" t="inlineStr">
        <is>
          <t>Secured Debt | Queen's Court Student Residences | Libor</t>
        </is>
      </c>
    </row>
    <row r="42">
      <c r="A42" s="3" t="inlineStr">
        <is>
          <t>Debt Instrument</t>
        </is>
      </c>
    </row>
    <row r="43">
      <c r="A43" s="4" t="inlineStr">
        <is>
          <t>Variable rate</t>
        </is>
      </c>
      <c r="B43" s="4" t="inlineStr">
        <is>
          <t>2.10%</t>
        </is>
      </c>
    </row>
    <row r="44">
      <c r="A44" s="4" t="inlineStr">
        <is>
          <t>Interest rate</t>
        </is>
      </c>
      <c r="B44" s="4" t="inlineStr">
        <is>
          <t>2.16%</t>
        </is>
      </c>
      <c r="C44" s="4" t="inlineStr">
        <is>
          <t>2.16%</t>
        </is>
      </c>
      <c r="D44" s="4" t="inlineStr">
        <is>
          <t>2.16%</t>
        </is>
      </c>
    </row>
    <row r="45">
      <c r="A45" s="4" t="inlineStr">
        <is>
          <t>Secured Debt | Venue Museum District</t>
        </is>
      </c>
    </row>
    <row r="46">
      <c r="A46" s="3" t="inlineStr">
        <is>
          <t>Debt Instrument</t>
        </is>
      </c>
    </row>
    <row r="47">
      <c r="A47" s="4" t="inlineStr">
        <is>
          <t>Maximum Capacity of Debt in Functional Currency</t>
        </is>
      </c>
      <c r="B47" s="6" t="n">
        <v>45000</v>
      </c>
    </row>
    <row r="48">
      <c r="A48" s="4" t="inlineStr">
        <is>
          <t>Notes payable</t>
        </is>
      </c>
      <c r="B48" s="6" t="n">
        <v>27601</v>
      </c>
      <c r="F48" s="7" t="n">
        <v>27601</v>
      </c>
    </row>
    <row r="49">
      <c r="A49" s="4" t="inlineStr">
        <is>
          <t>Secured Debt | Venue Museum District | Libor</t>
        </is>
      </c>
    </row>
    <row r="50">
      <c r="A50" s="3" t="inlineStr">
        <is>
          <t>Debt Instrument</t>
        </is>
      </c>
    </row>
    <row r="51">
      <c r="A51" s="4" t="inlineStr">
        <is>
          <t>Variable rate</t>
        </is>
      </c>
      <c r="B51" s="4" t="inlineStr">
        <is>
          <t>1.95%</t>
        </is>
      </c>
    </row>
    <row r="52">
      <c r="A52" s="4" t="inlineStr">
        <is>
          <t>Interest rate</t>
        </is>
      </c>
      <c r="B52" s="4" t="inlineStr">
        <is>
          <t>4.02%</t>
        </is>
      </c>
      <c r="C52" s="4" t="inlineStr">
        <is>
          <t>4.02%</t>
        </is>
      </c>
      <c r="D52" s="4" t="inlineStr">
        <is>
          <t>4.02%</t>
        </is>
      </c>
    </row>
    <row r="53">
      <c r="A53" s="4" t="inlineStr">
        <is>
          <t>Secured Debt | Fresh Park Venlo</t>
        </is>
      </c>
    </row>
    <row r="54">
      <c r="A54" s="3" t="inlineStr">
        <is>
          <t>Debt Instrument</t>
        </is>
      </c>
    </row>
    <row r="55">
      <c r="A55" s="4" t="inlineStr">
        <is>
          <t>Maximum Capacity of Debt in Functional Currency | €</t>
        </is>
      </c>
      <c r="C55" s="14" t="n">
        <v>80197</v>
      </c>
    </row>
    <row r="56">
      <c r="A56" s="4" t="inlineStr">
        <is>
          <t>Notes payable</t>
        </is>
      </c>
      <c r="B56" s="6" t="n">
        <v>95258</v>
      </c>
      <c r="F56" s="7" t="n">
        <v>91958</v>
      </c>
    </row>
    <row r="57">
      <c r="A57" s="4" t="inlineStr">
        <is>
          <t>Secured Debt | Fresh Park Venlo | Euribor</t>
        </is>
      </c>
    </row>
    <row r="58">
      <c r="A58" s="3" t="inlineStr">
        <is>
          <t>Debt Instrument</t>
        </is>
      </c>
    </row>
    <row r="59">
      <c r="A59" s="4" t="inlineStr">
        <is>
          <t>Variable rate</t>
        </is>
      </c>
      <c r="B59" s="4" t="inlineStr">
        <is>
          <t>1.55%</t>
        </is>
      </c>
    </row>
    <row r="60">
      <c r="A60" s="4" t="inlineStr">
        <is>
          <t>Interest rate</t>
        </is>
      </c>
      <c r="B60" s="4" t="inlineStr">
        <is>
          <t>1.55%</t>
        </is>
      </c>
      <c r="C60" s="4" t="inlineStr">
        <is>
          <t>1.55%</t>
        </is>
      </c>
      <c r="D60" s="4" t="inlineStr">
        <is>
          <t>1.55%</t>
        </is>
      </c>
    </row>
    <row r="61">
      <c r="A61" s="4" t="inlineStr">
        <is>
          <t>Secured Debt | Maintal Logistics</t>
        </is>
      </c>
    </row>
    <row r="62">
      <c r="A62" s="3" t="inlineStr">
        <is>
          <t>Debt Instrument</t>
        </is>
      </c>
    </row>
    <row r="63">
      <c r="A63" s="4" t="inlineStr">
        <is>
          <t>Maximum Capacity of Debt in Functional Currency | €</t>
        </is>
      </c>
      <c r="C63" s="14" t="n">
        <v>23500</v>
      </c>
    </row>
    <row r="64">
      <c r="A64" s="4" t="inlineStr">
        <is>
          <t>Notes payable</t>
        </is>
      </c>
      <c r="B64" s="6" t="n">
        <v>27262</v>
      </c>
      <c r="F64" s="7" t="n">
        <v>28292</v>
      </c>
    </row>
    <row r="65">
      <c r="A65" s="4" t="inlineStr">
        <is>
          <t>Secured Debt | Maintal Logistics | Euribor</t>
        </is>
      </c>
    </row>
    <row r="66">
      <c r="A66" s="3" t="inlineStr">
        <is>
          <t>Debt Instrument</t>
        </is>
      </c>
    </row>
    <row r="67">
      <c r="A67" s="4" t="inlineStr">
        <is>
          <t>Variable rate</t>
        </is>
      </c>
      <c r="B67" s="4" t="inlineStr">
        <is>
          <t>1.10%</t>
        </is>
      </c>
    </row>
    <row r="68">
      <c r="A68" s="4" t="inlineStr">
        <is>
          <t>Interest rate</t>
        </is>
      </c>
      <c r="B68" s="4" t="inlineStr">
        <is>
          <t>1.10%</t>
        </is>
      </c>
      <c r="C68" s="4" t="inlineStr">
        <is>
          <t>1.10%</t>
        </is>
      </c>
      <c r="D68" s="4" t="inlineStr">
        <is>
          <t>1.10%</t>
        </is>
      </c>
    </row>
    <row r="69">
      <c r="A69" s="4" t="inlineStr">
        <is>
          <t>Secured Debt | ABC Westland</t>
        </is>
      </c>
    </row>
    <row r="70">
      <c r="A70" s="3" t="inlineStr">
        <is>
          <t>Debt Instrument</t>
        </is>
      </c>
    </row>
    <row r="71">
      <c r="A71" s="4" t="inlineStr">
        <is>
          <t>Maximum Capacity of Debt in Functional Currency | €</t>
        </is>
      </c>
      <c r="C71" s="14" t="n">
        <v>82830</v>
      </c>
    </row>
    <row r="72">
      <c r="A72" s="4" t="inlineStr">
        <is>
          <t>Notes payable</t>
        </is>
      </c>
      <c r="B72" s="6" t="n">
        <v>93753</v>
      </c>
      <c r="F72" s="7" t="n">
        <v>87197</v>
      </c>
    </row>
    <row r="73">
      <c r="A73" s="4" t="inlineStr">
        <is>
          <t>Secured Debt | ABC Westland | Euribor</t>
        </is>
      </c>
    </row>
    <row r="74">
      <c r="A74" s="3" t="inlineStr">
        <is>
          <t>Debt Instrument</t>
        </is>
      </c>
    </row>
    <row r="75">
      <c r="A75" s="4" t="inlineStr">
        <is>
          <t>Variable rate</t>
        </is>
      </c>
      <c r="B75" s="4" t="inlineStr">
        <is>
          <t>1.55%</t>
        </is>
      </c>
    </row>
    <row r="76">
      <c r="A76" s="4" t="inlineStr">
        <is>
          <t>Interest rate</t>
        </is>
      </c>
      <c r="B76" s="4" t="inlineStr">
        <is>
          <t>1.55%</t>
        </is>
      </c>
      <c r="C76" s="4" t="inlineStr">
        <is>
          <t>1.55%</t>
        </is>
      </c>
      <c r="D76" s="4" t="inlineStr">
        <is>
          <t>1.55%</t>
        </is>
      </c>
    </row>
    <row r="77">
      <c r="A77" s="4" t="inlineStr">
        <is>
          <t>Secured Debt | Łódź Urban Logistics</t>
        </is>
      </c>
    </row>
    <row r="78">
      <c r="A78" s="3" t="inlineStr">
        <is>
          <t>Debt Instrument</t>
        </is>
      </c>
    </row>
    <row r="79">
      <c r="A79" s="4" t="inlineStr">
        <is>
          <t>Maximum Capacity of Debt in Functional Currency | €</t>
        </is>
      </c>
      <c r="C79" s="14" t="n">
        <v>13600</v>
      </c>
    </row>
    <row r="80">
      <c r="A80" s="4" t="inlineStr">
        <is>
          <t>Interest rate</t>
        </is>
      </c>
      <c r="B80" s="4" t="inlineStr">
        <is>
          <t>1.05%</t>
        </is>
      </c>
      <c r="C80" s="4" t="inlineStr">
        <is>
          <t>1.05%</t>
        </is>
      </c>
      <c r="D80" s="4" t="inlineStr">
        <is>
          <t>1.05%</t>
        </is>
      </c>
    </row>
    <row r="81">
      <c r="A81" s="4" t="inlineStr">
        <is>
          <t>Notes payable</t>
        </is>
      </c>
      <c r="B81" s="6" t="n">
        <v>15881</v>
      </c>
      <c r="F81" s="7" t="n">
        <v>16492</v>
      </c>
    </row>
    <row r="82">
      <c r="A82" s="4" t="inlineStr">
        <is>
          <t>Secured Debt | Glasgow West End</t>
        </is>
      </c>
    </row>
    <row r="83">
      <c r="A83" s="3" t="inlineStr">
        <is>
          <t>Debt Instrument</t>
        </is>
      </c>
    </row>
    <row r="84">
      <c r="A84" s="4" t="inlineStr">
        <is>
          <t>Maximum Capacity of Debt in Functional Currency | €</t>
        </is>
      </c>
      <c r="C84" s="14" t="n">
        <v>43200</v>
      </c>
    </row>
    <row r="85">
      <c r="A85" s="4" t="inlineStr">
        <is>
          <t>Notes payable</t>
        </is>
      </c>
      <c r="B85" s="6" t="n">
        <v>59767</v>
      </c>
      <c r="F85" s="7" t="n">
        <v>58964</v>
      </c>
    </row>
    <row r="86">
      <c r="A86" s="4" t="inlineStr">
        <is>
          <t>Secured Debt | Glasgow West End | Libor</t>
        </is>
      </c>
    </row>
    <row r="87">
      <c r="A87" s="3" t="inlineStr">
        <is>
          <t>Debt Instrument</t>
        </is>
      </c>
    </row>
    <row r="88">
      <c r="A88" s="4" t="inlineStr">
        <is>
          <t>Variable rate</t>
        </is>
      </c>
      <c r="B88" s="4" t="inlineStr">
        <is>
          <t>1.80%</t>
        </is>
      </c>
    </row>
    <row r="89">
      <c r="A89" s="4" t="inlineStr">
        <is>
          <t>Interest rate</t>
        </is>
      </c>
      <c r="B89" s="4" t="inlineStr">
        <is>
          <t>1.86%</t>
        </is>
      </c>
      <c r="C89" s="4" t="inlineStr">
        <is>
          <t>1.86%</t>
        </is>
      </c>
      <c r="D89" s="4" t="inlineStr">
        <is>
          <t>1.86%</t>
        </is>
      </c>
    </row>
    <row r="90">
      <c r="A90" s="4" t="inlineStr">
        <is>
          <t>Secured Debt | Gdańsk PL II</t>
        </is>
      </c>
    </row>
    <row r="91">
      <c r="A91" s="3" t="inlineStr">
        <is>
          <t>Debt Instrument</t>
        </is>
      </c>
    </row>
    <row r="92">
      <c r="A92" s="4" t="inlineStr">
        <is>
          <t>Maximum Capacity of Debt in Functional Currency | €</t>
        </is>
      </c>
      <c r="C92" s="14" t="n">
        <v>16800</v>
      </c>
    </row>
    <row r="93">
      <c r="A93" s="4" t="inlineStr">
        <is>
          <t>Interest rate</t>
        </is>
      </c>
      <c r="B93" s="4" t="inlineStr">
        <is>
          <t>1.05%</t>
        </is>
      </c>
      <c r="C93" s="4" t="inlineStr">
        <is>
          <t>1.05%</t>
        </is>
      </c>
      <c r="D93" s="4" t="inlineStr">
        <is>
          <t>1.05%</t>
        </is>
      </c>
    </row>
    <row r="94">
      <c r="A94" s="4" t="inlineStr">
        <is>
          <t>Notes payable</t>
        </is>
      </c>
      <c r="B94" s="6" t="n">
        <v>19618</v>
      </c>
      <c r="F94" s="7" t="n">
        <v>20372</v>
      </c>
    </row>
    <row r="95">
      <c r="A95" s="4" t="inlineStr">
        <is>
          <t>Secured Debt | Madrid Airport Complex</t>
        </is>
      </c>
    </row>
    <row r="96">
      <c r="A96" s="3" t="inlineStr">
        <is>
          <t>Debt Instrument</t>
        </is>
      </c>
    </row>
    <row r="97">
      <c r="A97" s="4" t="inlineStr">
        <is>
          <t>Maximum Capacity of Debt in Functional Currency | €</t>
        </is>
      </c>
      <c r="C97" s="14" t="n">
        <v>15150</v>
      </c>
    </row>
    <row r="98">
      <c r="A98" s="4" t="inlineStr">
        <is>
          <t>Interest rate</t>
        </is>
      </c>
      <c r="B98" s="4" t="inlineStr">
        <is>
          <t>2.80%</t>
        </is>
      </c>
      <c r="C98" s="4" t="inlineStr">
        <is>
          <t>2.80%</t>
        </is>
      </c>
      <c r="D98" s="4" t="inlineStr">
        <is>
          <t>2.80%</t>
        </is>
      </c>
    </row>
    <row r="99">
      <c r="A99" s="4" t="inlineStr">
        <is>
          <t>Notes payable</t>
        </is>
      </c>
      <c r="B99" s="6" t="n">
        <v>15629</v>
      </c>
      <c r="F99" s="7" t="n">
        <v>17358</v>
      </c>
    </row>
    <row r="100">
      <c r="A100" s="4" t="inlineStr">
        <is>
          <t>Secured Debt | UK Logistics</t>
        </is>
      </c>
    </row>
    <row r="101">
      <c r="A101" s="3" t="inlineStr">
        <is>
          <t>Debt Instrument</t>
        </is>
      </c>
    </row>
    <row r="102">
      <c r="A102" s="4" t="inlineStr">
        <is>
          <t>Maximum Capacity of Debt in Functional Currency | £</t>
        </is>
      </c>
      <c r="D102" s="13" t="n">
        <v>55138000</v>
      </c>
    </row>
    <row r="103">
      <c r="A103" s="4" t="inlineStr">
        <is>
          <t>Notes payable</t>
        </is>
      </c>
      <c r="B103" s="6" t="n">
        <v>76283</v>
      </c>
      <c r="F103" s="7" t="n">
        <v>75257</v>
      </c>
    </row>
    <row r="104">
      <c r="A104" s="4" t="inlineStr">
        <is>
          <t>Secured Debt | UK Logistics | Libor</t>
        </is>
      </c>
    </row>
    <row r="105">
      <c r="A105" s="3" t="inlineStr">
        <is>
          <t>Debt Instrument</t>
        </is>
      </c>
    </row>
    <row r="106">
      <c r="A106" s="4" t="inlineStr">
        <is>
          <t>Variable rate</t>
        </is>
      </c>
      <c r="B106" s="4" t="inlineStr">
        <is>
          <t>1.75%</t>
        </is>
      </c>
    </row>
    <row r="107">
      <c r="A107" s="4" t="inlineStr">
        <is>
          <t>Interest rate</t>
        </is>
      </c>
      <c r="B107" s="4" t="inlineStr">
        <is>
          <t>1.84%</t>
        </is>
      </c>
      <c r="C107" s="4" t="inlineStr">
        <is>
          <t>1.84%</t>
        </is>
      </c>
      <c r="D107" s="4" t="inlineStr">
        <is>
          <t>1.84%</t>
        </is>
      </c>
    </row>
    <row r="108">
      <c r="A108" s="4" t="inlineStr">
        <is>
          <t>Line of Credit | Revolving Credit Facility</t>
        </is>
      </c>
    </row>
    <row r="109">
      <c r="A109" s="3" t="inlineStr">
        <is>
          <t>Debt Instrument</t>
        </is>
      </c>
    </row>
    <row r="110">
      <c r="A110" s="4" t="inlineStr">
        <is>
          <t>Maximum facility agreement amount</t>
        </is>
      </c>
      <c r="B110" s="6" t="n">
        <v>275000</v>
      </c>
    </row>
    <row r="111">
      <c r="A111" s="4" t="inlineStr">
        <is>
          <t>Interest rate</t>
        </is>
      </c>
      <c r="B111" s="4" t="inlineStr">
        <is>
          <t>1.60%</t>
        </is>
      </c>
      <c r="C111" s="4" t="inlineStr">
        <is>
          <t>1.60%</t>
        </is>
      </c>
      <c r="D111" s="4" t="inlineStr">
        <is>
          <t>1.60%</t>
        </is>
      </c>
    </row>
    <row r="112">
      <c r="A112" s="4" t="inlineStr">
        <is>
          <t>Notes payable</t>
        </is>
      </c>
      <c r="B112" s="6" t="n">
        <v>238000</v>
      </c>
      <c r="F112" s="7" t="n">
        <v>140000</v>
      </c>
    </row>
    <row r="113">
      <c r="A113" s="4" t="inlineStr">
        <is>
          <t>Term Loan | Revolving Credit Facility</t>
        </is>
      </c>
    </row>
    <row r="114">
      <c r="A114" s="3" t="inlineStr">
        <is>
          <t>Debt Instrument</t>
        </is>
      </c>
    </row>
    <row r="115">
      <c r="A115" s="4" t="inlineStr">
        <is>
          <t>Maximum facility agreement amount</t>
        </is>
      </c>
      <c r="B115" s="6" t="n">
        <v>150000</v>
      </c>
    </row>
    <row r="116">
      <c r="A116" s="4" t="inlineStr">
        <is>
          <t>Interest rate</t>
        </is>
      </c>
      <c r="B116" s="4" t="inlineStr">
        <is>
          <t>1.53%</t>
        </is>
      </c>
      <c r="C116" s="4" t="inlineStr">
        <is>
          <t>1.53%</t>
        </is>
      </c>
      <c r="D116" s="4" t="inlineStr">
        <is>
          <t>1.53%</t>
        </is>
      </c>
    </row>
    <row r="117">
      <c r="A117" s="4" t="inlineStr">
        <is>
          <t>Notes payable</t>
        </is>
      </c>
      <c r="B117" s="6" t="n">
        <v>150000</v>
      </c>
      <c r="F117" s="7" t="n">
        <v>100000</v>
      </c>
    </row>
    <row r="118">
      <c r="A118" s="4" t="inlineStr">
        <is>
          <t>Bridge Loan</t>
        </is>
      </c>
    </row>
    <row r="119">
      <c r="A119" s="3" t="inlineStr">
        <is>
          <t>Debt Instrument</t>
        </is>
      </c>
    </row>
    <row r="120">
      <c r="A120" s="4" t="inlineStr">
        <is>
          <t>Maximum Capacity of Debt in Functional Currency</t>
        </is>
      </c>
      <c r="B120" s="6" t="n">
        <v>108000</v>
      </c>
      <c r="E120" s="6" t="n">
        <v>108000</v>
      </c>
    </row>
    <row r="121">
      <c r="A121" s="4" t="inlineStr">
        <is>
          <t>Interest rate</t>
        </is>
      </c>
      <c r="B121" s="4" t="inlineStr">
        <is>
          <t>1.85%</t>
        </is>
      </c>
      <c r="C121" s="4" t="inlineStr">
        <is>
          <t>1.85%</t>
        </is>
      </c>
      <c r="D121" s="4" t="inlineStr">
        <is>
          <t>1.85%</t>
        </is>
      </c>
    </row>
    <row r="122">
      <c r="A122" s="4" t="inlineStr">
        <is>
          <t>Notes payable</t>
        </is>
      </c>
      <c r="B122" s="6" t="n">
        <v>108000</v>
      </c>
      <c r="F122" s="7" t="n">
        <v>0</v>
      </c>
    </row>
    <row r="123">
      <c r="A123" s="4" t="inlineStr">
        <is>
          <t>Hines Credit Facility | Hines</t>
        </is>
      </c>
    </row>
    <row r="124">
      <c r="A124" s="3" t="inlineStr">
        <is>
          <t>Debt Instrument</t>
        </is>
      </c>
    </row>
    <row r="125">
      <c r="A125" s="4" t="inlineStr">
        <is>
          <t>Maximum facility agreement amount</t>
        </is>
      </c>
      <c r="B125" s="7" t="n">
        <v>75000</v>
      </c>
    </row>
    <row r="126">
      <c r="A126" s="4" t="inlineStr">
        <is>
          <t>Outstanding balance for note payable to affiliate</t>
        </is>
      </c>
      <c r="B126" s="6" t="n">
        <v>0</v>
      </c>
      <c r="F126" s="6"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Debt Financing (Maturity Schedule) (Details) $ in Thousands</t>
        </is>
      </c>
      <c r="B1" s="2" t="inlineStr">
        <is>
          <t>Jun. 30, 2021USD ($)</t>
        </is>
      </c>
    </row>
    <row r="2">
      <c r="A2" s="3" t="inlineStr">
        <is>
          <t>Maturities Of Long Term Debt</t>
        </is>
      </c>
    </row>
    <row r="3">
      <c r="A3" s="4" t="inlineStr">
        <is>
          <t>July 1, 2021 through December 31, 2021</t>
        </is>
      </c>
      <c r="B3" s="6" t="n">
        <v>143081</v>
      </c>
    </row>
    <row r="4">
      <c r="A4" s="4" t="inlineStr">
        <is>
          <t>2022</t>
        </is>
      </c>
      <c r="B4" s="7" t="n">
        <v>460572</v>
      </c>
    </row>
    <row r="5">
      <c r="A5" s="4" t="inlineStr">
        <is>
          <t>2023</t>
        </is>
      </c>
      <c r="B5" s="7" t="n">
        <v>329514</v>
      </c>
    </row>
    <row r="6">
      <c r="A6" s="4" t="inlineStr">
        <is>
          <t>2024</t>
        </is>
      </c>
      <c r="B6" s="7" t="n">
        <v>214680</v>
      </c>
    </row>
    <row r="7">
      <c r="A7" s="4" t="inlineStr">
        <is>
          <t>2025</t>
        </is>
      </c>
      <c r="B7" s="7" t="n">
        <v>0</v>
      </c>
    </row>
    <row r="8">
      <c r="A8" s="4" t="inlineStr">
        <is>
          <t>Thereafter</t>
        </is>
      </c>
      <c r="B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Instruments (Contract Details) (Details) - Secured Debt € in Thousands, $ in Thousands</t>
        </is>
      </c>
      <c r="B1" s="2" t="inlineStr">
        <is>
          <t>6 Months Ended</t>
        </is>
      </c>
    </row>
    <row r="2">
      <c r="B2" s="2" t="inlineStr">
        <is>
          <t>Jun. 30, 2021USD ($)</t>
        </is>
      </c>
      <c r="C2" s="2" t="inlineStr">
        <is>
          <t>Jun. 30, 2021EUR (€)</t>
        </is>
      </c>
      <c r="D2" s="2" t="inlineStr">
        <is>
          <t>Jun. 30, 2021GBP (£)</t>
        </is>
      </c>
    </row>
    <row r="3">
      <c r="A3" s="4" t="inlineStr">
        <is>
          <t>Libor</t>
        </is>
      </c>
    </row>
    <row r="4">
      <c r="A4" s="3" t="inlineStr">
        <is>
          <t>Derivative [Line Items]</t>
        </is>
      </c>
    </row>
    <row r="5">
      <c r="A5" s="4" t="inlineStr">
        <is>
          <t>Maximum Capacity of Debt in Functional Currency | £</t>
        </is>
      </c>
      <c r="D5" s="13" t="n">
        <v>55100000</v>
      </c>
    </row>
    <row r="6">
      <c r="A6" s="4" t="inlineStr">
        <is>
          <t>Montrose Student Residences</t>
        </is>
      </c>
    </row>
    <row r="7">
      <c r="A7" s="3" t="inlineStr">
        <is>
          <t>Derivative [Line Items]</t>
        </is>
      </c>
    </row>
    <row r="8">
      <c r="A8" s="4" t="inlineStr">
        <is>
          <t>Maximum Capacity of Debt in Functional Currency</t>
        </is>
      </c>
      <c r="C8" s="14" t="n">
        <v>22605</v>
      </c>
    </row>
    <row r="9">
      <c r="A9" s="4" t="inlineStr">
        <is>
          <t>Montrose Student Residences | Not Designated as Hedging Instrument | Interest rate caps | Euribor</t>
        </is>
      </c>
    </row>
    <row r="10">
      <c r="A10" s="3" t="inlineStr">
        <is>
          <t>Derivative [Line Items]</t>
        </is>
      </c>
    </row>
    <row r="11">
      <c r="A11" s="4" t="inlineStr">
        <is>
          <t>Notional Amount</t>
        </is>
      </c>
      <c r="C11" s="14" t="n">
        <v>16954</v>
      </c>
    </row>
    <row r="12">
      <c r="A12" s="4" t="inlineStr">
        <is>
          <t>Interest Rate Received</t>
        </is>
      </c>
      <c r="B12" s="4" t="inlineStr">
        <is>
          <t>Euribor</t>
        </is>
      </c>
    </row>
    <row r="13">
      <c r="A13" s="4" t="inlineStr">
        <is>
          <t>Derivative, interest rate cap pay rate (percent)</t>
        </is>
      </c>
      <c r="B13" s="4" t="inlineStr">
        <is>
          <t>1.25%</t>
        </is>
      </c>
      <c r="C13" s="4" t="inlineStr">
        <is>
          <t>1.25%</t>
        </is>
      </c>
      <c r="D13" s="4" t="inlineStr">
        <is>
          <t>1.25%</t>
        </is>
      </c>
    </row>
    <row r="14">
      <c r="A14" s="4" t="inlineStr">
        <is>
          <t>Fresh Park Venlo</t>
        </is>
      </c>
    </row>
    <row r="15">
      <c r="A15" s="3" t="inlineStr">
        <is>
          <t>Derivative [Line Items]</t>
        </is>
      </c>
    </row>
    <row r="16">
      <c r="A16" s="4" t="inlineStr">
        <is>
          <t>Maximum Capacity of Debt in Functional Currency</t>
        </is>
      </c>
      <c r="C16" s="14" t="n">
        <v>80197</v>
      </c>
    </row>
    <row r="17">
      <c r="A17" s="4" t="inlineStr">
        <is>
          <t>Fresh Park Venlo | Euro Interbank Offered Rate (Euribor) 1.00%</t>
        </is>
      </c>
    </row>
    <row r="18">
      <c r="A18" s="3" t="inlineStr">
        <is>
          <t>Derivative [Line Items]</t>
        </is>
      </c>
    </row>
    <row r="19">
      <c r="A19" s="4" t="inlineStr">
        <is>
          <t>Maximum Capacity of Debt in Functional Currency</t>
        </is>
      </c>
      <c r="C19" s="7" t="n">
        <v>0</v>
      </c>
    </row>
    <row r="20">
      <c r="A20" s="4" t="inlineStr">
        <is>
          <t>Fresh Park Venlo | Not Designated as Hedging Instrument | Interest rate caps | Euribor</t>
        </is>
      </c>
    </row>
    <row r="21">
      <c r="A21" s="3" t="inlineStr">
        <is>
          <t>Derivative [Line Items]</t>
        </is>
      </c>
    </row>
    <row r="22">
      <c r="A22" s="4" t="inlineStr">
        <is>
          <t>Notional Amount</t>
        </is>
      </c>
      <c r="C22" s="14" t="n">
        <v>52487</v>
      </c>
    </row>
    <row r="23">
      <c r="A23" s="4" t="inlineStr">
        <is>
          <t>Interest Rate Received</t>
        </is>
      </c>
      <c r="B23" s="4" t="inlineStr">
        <is>
          <t>Euribor</t>
        </is>
      </c>
    </row>
    <row r="24">
      <c r="A24" s="4" t="inlineStr">
        <is>
          <t>Derivative, interest rate cap pay rate (percent)</t>
        </is>
      </c>
      <c r="B24" s="4" t="inlineStr">
        <is>
          <t>2.00%</t>
        </is>
      </c>
      <c r="C24" s="4" t="inlineStr">
        <is>
          <t>2.00%</t>
        </is>
      </c>
      <c r="D24" s="4" t="inlineStr">
        <is>
          <t>2.00%</t>
        </is>
      </c>
    </row>
    <row r="25">
      <c r="A25" s="4" t="inlineStr">
        <is>
          <t>Fresh Park Venlo | Not Designated as Hedging Instrument | Interest rate caps | Euribor | Euro Interbank Offered Rate (Euribor) 1.00%</t>
        </is>
      </c>
    </row>
    <row r="26">
      <c r="A26" s="3" t="inlineStr">
        <is>
          <t>Derivative [Line Items]</t>
        </is>
      </c>
    </row>
    <row r="27">
      <c r="A27" s="4" t="inlineStr">
        <is>
          <t>Notional Amount</t>
        </is>
      </c>
      <c r="C27" s="14" t="n">
        <v>5215</v>
      </c>
    </row>
    <row r="28">
      <c r="A28" s="4" t="inlineStr">
        <is>
          <t>Interest Rate Received</t>
        </is>
      </c>
      <c r="B28" s="4" t="inlineStr">
        <is>
          <t>Euribor</t>
        </is>
      </c>
    </row>
    <row r="29">
      <c r="A29" s="4" t="inlineStr">
        <is>
          <t>Derivative, interest rate cap pay rate (percent)</t>
        </is>
      </c>
      <c r="B29" s="4" t="inlineStr">
        <is>
          <t>1.00%</t>
        </is>
      </c>
      <c r="C29" s="4" t="inlineStr">
        <is>
          <t>1.00%</t>
        </is>
      </c>
      <c r="D29" s="4" t="inlineStr">
        <is>
          <t>1.00%</t>
        </is>
      </c>
    </row>
    <row r="30">
      <c r="A30" s="4" t="inlineStr">
        <is>
          <t>Maintal Logistics</t>
        </is>
      </c>
    </row>
    <row r="31">
      <c r="A31" s="3" t="inlineStr">
        <is>
          <t>Derivative [Line Items]</t>
        </is>
      </c>
    </row>
    <row r="32">
      <c r="A32" s="4" t="inlineStr">
        <is>
          <t>Maximum Capacity of Debt in Functional Currency</t>
        </is>
      </c>
      <c r="C32" s="14" t="n">
        <v>23500</v>
      </c>
    </row>
    <row r="33">
      <c r="A33" s="4" t="inlineStr">
        <is>
          <t>Maintal Logistics | Not Designated as Hedging Instrument | Interest rate caps | Euribor</t>
        </is>
      </c>
    </row>
    <row r="34">
      <c r="A34" s="3" t="inlineStr">
        <is>
          <t>Derivative [Line Items]</t>
        </is>
      </c>
    </row>
    <row r="35">
      <c r="A35" s="4" t="inlineStr">
        <is>
          <t>Notional Amount</t>
        </is>
      </c>
      <c r="C35" s="14" t="n">
        <v>16450</v>
      </c>
    </row>
    <row r="36">
      <c r="A36" s="4" t="inlineStr">
        <is>
          <t>Interest Rate Received</t>
        </is>
      </c>
      <c r="B36" s="4" t="inlineStr">
        <is>
          <t>Euribor</t>
        </is>
      </c>
    </row>
    <row r="37">
      <c r="A37" s="4" t="inlineStr">
        <is>
          <t>Derivative, interest rate cap pay rate (percent)</t>
        </is>
      </c>
      <c r="B37" s="4" t="inlineStr">
        <is>
          <t>2.00%</t>
        </is>
      </c>
      <c r="C37" s="4" t="inlineStr">
        <is>
          <t>2.00%</t>
        </is>
      </c>
      <c r="D37" s="4" t="inlineStr">
        <is>
          <t>2.00%</t>
        </is>
      </c>
    </row>
    <row r="38">
      <c r="A38" s="4" t="inlineStr">
        <is>
          <t>ABC Westland</t>
        </is>
      </c>
    </row>
    <row r="39">
      <c r="A39" s="3" t="inlineStr">
        <is>
          <t>Derivative [Line Items]</t>
        </is>
      </c>
    </row>
    <row r="40">
      <c r="A40" s="4" t="inlineStr">
        <is>
          <t>Maximum Capacity of Debt in Functional Currency</t>
        </is>
      </c>
      <c r="C40" s="14" t="n">
        <v>82830</v>
      </c>
    </row>
    <row r="41">
      <c r="A41" s="4" t="inlineStr">
        <is>
          <t>ABC Westland | Euro Interbank Offered Rate (Euribor) 1.00%</t>
        </is>
      </c>
    </row>
    <row r="42">
      <c r="A42" s="3" t="inlineStr">
        <is>
          <t>Derivative [Line Items]</t>
        </is>
      </c>
    </row>
    <row r="43">
      <c r="A43" s="4" t="inlineStr">
        <is>
          <t>Maximum Capacity of Debt in Functional Currency</t>
        </is>
      </c>
      <c r="C43" s="7" t="n">
        <v>0</v>
      </c>
    </row>
    <row r="44">
      <c r="A44" s="4" t="inlineStr">
        <is>
          <t>ABC Westland | Not Designated as Hedging Instrument | Interest rate caps | Euribor</t>
        </is>
      </c>
    </row>
    <row r="45">
      <c r="A45" s="3" t="inlineStr">
        <is>
          <t>Derivative [Line Items]</t>
        </is>
      </c>
    </row>
    <row r="46">
      <c r="A46" s="4" t="inlineStr">
        <is>
          <t>Notional Amount</t>
        </is>
      </c>
      <c r="C46" s="14" t="n">
        <v>52500</v>
      </c>
    </row>
    <row r="47">
      <c r="A47" s="4" t="inlineStr">
        <is>
          <t>Interest Rate Received</t>
        </is>
      </c>
      <c r="B47" s="4" t="inlineStr">
        <is>
          <t>Euribor</t>
        </is>
      </c>
    </row>
    <row r="48">
      <c r="A48" s="4" t="inlineStr">
        <is>
          <t>Derivative, interest rate cap pay rate (percent)</t>
        </is>
      </c>
      <c r="B48" s="4" t="inlineStr">
        <is>
          <t>1.00%</t>
        </is>
      </c>
      <c r="C48" s="4" t="inlineStr">
        <is>
          <t>1.00%</t>
        </is>
      </c>
      <c r="D48" s="4" t="inlineStr">
        <is>
          <t>1.00%</t>
        </is>
      </c>
    </row>
    <row r="49">
      <c r="A49" s="4" t="inlineStr">
        <is>
          <t>ABC Westland | Not Designated as Hedging Instrument | Interest rate caps | Euribor | Euro Interbank Offered Rate (Euribor) 1.00%</t>
        </is>
      </c>
    </row>
    <row r="50">
      <c r="A50" s="3" t="inlineStr">
        <is>
          <t>Derivative [Line Items]</t>
        </is>
      </c>
    </row>
    <row r="51">
      <c r="A51" s="4" t="inlineStr">
        <is>
          <t>Notional Amount</t>
        </is>
      </c>
      <c r="C51" s="14" t="n">
        <v>7830</v>
      </c>
    </row>
    <row r="52">
      <c r="A52" s="4" t="inlineStr">
        <is>
          <t>Interest Rate Received</t>
        </is>
      </c>
      <c r="B52" s="4" t="inlineStr">
        <is>
          <t>Euribor</t>
        </is>
      </c>
    </row>
    <row r="53">
      <c r="A53" s="4" t="inlineStr">
        <is>
          <t>Derivative, interest rate cap pay rate (percent)</t>
        </is>
      </c>
      <c r="B53" s="4" t="inlineStr">
        <is>
          <t>1.00%</t>
        </is>
      </c>
      <c r="C53" s="4" t="inlineStr">
        <is>
          <t>1.00%</t>
        </is>
      </c>
      <c r="D53" s="4" t="inlineStr">
        <is>
          <t>1.00%</t>
        </is>
      </c>
    </row>
    <row r="54">
      <c r="A54" s="4" t="inlineStr">
        <is>
          <t>Glasgow West End</t>
        </is>
      </c>
    </row>
    <row r="55">
      <c r="A55" s="3" t="inlineStr">
        <is>
          <t>Derivative [Line Items]</t>
        </is>
      </c>
    </row>
    <row r="56">
      <c r="A56" s="4" t="inlineStr">
        <is>
          <t>Maximum Capacity of Debt in Functional Currency</t>
        </is>
      </c>
      <c r="C56" s="14" t="n">
        <v>43200</v>
      </c>
    </row>
    <row r="57">
      <c r="A57" s="4" t="inlineStr">
        <is>
          <t>Glasgow West End | Not Designated as Hedging Instrument | Interest rate caps | Libor</t>
        </is>
      </c>
    </row>
    <row r="58">
      <c r="A58" s="3" t="inlineStr">
        <is>
          <t>Derivative [Line Items]</t>
        </is>
      </c>
    </row>
    <row r="59">
      <c r="A59" s="4" t="inlineStr">
        <is>
          <t>Notional Amount</t>
        </is>
      </c>
      <c r="C59" s="14" t="n">
        <v>32400</v>
      </c>
    </row>
    <row r="60">
      <c r="A60" s="4" t="inlineStr">
        <is>
          <t>Interest Rate Received</t>
        </is>
      </c>
      <c r="B60" s="4" t="inlineStr">
        <is>
          <t>LIBOR</t>
        </is>
      </c>
    </row>
    <row r="61">
      <c r="A61" s="4" t="inlineStr">
        <is>
          <t>Derivative, interest rate cap pay rate (percent)</t>
        </is>
      </c>
      <c r="B61" s="4" t="inlineStr">
        <is>
          <t>2.00%</t>
        </is>
      </c>
      <c r="C61" s="4" t="inlineStr">
        <is>
          <t>2.00%</t>
        </is>
      </c>
      <c r="D61" s="4" t="inlineStr">
        <is>
          <t>2.00%</t>
        </is>
      </c>
    </row>
    <row r="62">
      <c r="A62" s="4" t="inlineStr">
        <is>
          <t>Łódź Urban Logistics</t>
        </is>
      </c>
    </row>
    <row r="63">
      <c r="A63" s="3" t="inlineStr">
        <is>
          <t>Derivative [Line Items]</t>
        </is>
      </c>
    </row>
    <row r="64">
      <c r="A64" s="4" t="inlineStr">
        <is>
          <t>Maximum Capacity of Debt in Functional Currency</t>
        </is>
      </c>
      <c r="C64" s="14" t="n">
        <v>13600</v>
      </c>
    </row>
    <row r="65">
      <c r="A65" s="4" t="inlineStr">
        <is>
          <t>Łódź Urban Logistics | Not Designated as Hedging Instrument | Interest rate swaps | Euribor</t>
        </is>
      </c>
    </row>
    <row r="66">
      <c r="A66" s="3" t="inlineStr">
        <is>
          <t>Derivative [Line Items]</t>
        </is>
      </c>
    </row>
    <row r="67">
      <c r="A67" s="4" t="inlineStr">
        <is>
          <t>Notional Amount</t>
        </is>
      </c>
      <c r="C67" s="14" t="n">
        <v>13600</v>
      </c>
    </row>
    <row r="68">
      <c r="A68" s="4" t="inlineStr">
        <is>
          <t>Interest Rate Received</t>
        </is>
      </c>
      <c r="B68" s="4" t="inlineStr">
        <is>
          <t>Euribor</t>
        </is>
      </c>
    </row>
    <row r="69">
      <c r="A69" s="4" t="inlineStr">
        <is>
          <t>Derivative, interest rate swap strike rate (percent)</t>
        </is>
      </c>
      <c r="B69" s="4" t="inlineStr">
        <is>
          <t>(0.36%)</t>
        </is>
      </c>
      <c r="C69" s="4" t="inlineStr">
        <is>
          <t>(0.36%)</t>
        </is>
      </c>
      <c r="D69" s="4" t="inlineStr">
        <is>
          <t>(0.36%)</t>
        </is>
      </c>
    </row>
    <row r="70">
      <c r="A70" s="4" t="inlineStr">
        <is>
          <t>Gdańsk PL II</t>
        </is>
      </c>
    </row>
    <row r="71">
      <c r="A71" s="3" t="inlineStr">
        <is>
          <t>Derivative [Line Items]</t>
        </is>
      </c>
    </row>
    <row r="72">
      <c r="A72" s="4" t="inlineStr">
        <is>
          <t>Maximum Capacity of Debt in Functional Currency</t>
        </is>
      </c>
      <c r="C72" s="14" t="n">
        <v>16800</v>
      </c>
    </row>
    <row r="73">
      <c r="A73" s="4" t="inlineStr">
        <is>
          <t>Gdańsk PL II | Not Designated as Hedging Instrument | Interest rate swaps | Euribor</t>
        </is>
      </c>
    </row>
    <row r="74">
      <c r="A74" s="3" t="inlineStr">
        <is>
          <t>Derivative [Line Items]</t>
        </is>
      </c>
    </row>
    <row r="75">
      <c r="A75" s="4" t="inlineStr">
        <is>
          <t>Notional Amount</t>
        </is>
      </c>
      <c r="C75" s="14" t="n">
        <v>16800</v>
      </c>
    </row>
    <row r="76">
      <c r="A76" s="4" t="inlineStr">
        <is>
          <t>Interest Rate Received</t>
        </is>
      </c>
      <c r="B76" s="4" t="inlineStr">
        <is>
          <t>Euribor</t>
        </is>
      </c>
    </row>
    <row r="77">
      <c r="A77" s="4" t="inlineStr">
        <is>
          <t>Derivative, interest rate swap strike rate (percent)</t>
        </is>
      </c>
      <c r="B77" s="4" t="inlineStr">
        <is>
          <t>(0.36%)</t>
        </is>
      </c>
      <c r="C77" s="4" t="inlineStr">
        <is>
          <t>(0.36%)</t>
        </is>
      </c>
      <c r="D77" s="4" t="inlineStr">
        <is>
          <t>(0.36%)</t>
        </is>
      </c>
    </row>
    <row r="78">
      <c r="A78" s="4" t="inlineStr">
        <is>
          <t>Charles Tyrwhitt | Libor</t>
        </is>
      </c>
    </row>
    <row r="79">
      <c r="A79" s="3" t="inlineStr">
        <is>
          <t>Derivative [Line Items]</t>
        </is>
      </c>
    </row>
    <row r="80">
      <c r="A80" s="4" t="inlineStr">
        <is>
          <t>Maximum Capacity of Debt in Functional Currency | £</t>
        </is>
      </c>
      <c r="D80" s="13" t="n">
        <v>9598000</v>
      </c>
    </row>
    <row r="81">
      <c r="A81" s="4" t="inlineStr">
        <is>
          <t>Charles Tyrwhitt | Not Designated as Hedging Instrument | Interest rate caps | Libor</t>
        </is>
      </c>
    </row>
    <row r="82">
      <c r="A82" s="3" t="inlineStr">
        <is>
          <t>Derivative [Line Items]</t>
        </is>
      </c>
    </row>
    <row r="83">
      <c r="A83" s="4" t="inlineStr">
        <is>
          <t>Notional Amount | £</t>
        </is>
      </c>
      <c r="D83" s="13" t="n">
        <v>9598000</v>
      </c>
    </row>
    <row r="84">
      <c r="A84" s="4" t="inlineStr">
        <is>
          <t>Interest Rate Received</t>
        </is>
      </c>
      <c r="B84" s="4" t="inlineStr">
        <is>
          <t>LIBOR</t>
        </is>
      </c>
    </row>
    <row r="85">
      <c r="A85" s="4" t="inlineStr">
        <is>
          <t>Derivative, interest rate cap pay rate (percent)</t>
        </is>
      </c>
      <c r="B85" s="4" t="inlineStr">
        <is>
          <t>1.50%</t>
        </is>
      </c>
      <c r="C85" s="4" t="inlineStr">
        <is>
          <t>1.50%</t>
        </is>
      </c>
      <c r="D85" s="4" t="inlineStr">
        <is>
          <t>1.50%</t>
        </is>
      </c>
    </row>
    <row r="86">
      <c r="A86" s="4" t="inlineStr">
        <is>
          <t>DSG Bristol | Libor</t>
        </is>
      </c>
    </row>
    <row r="87">
      <c r="A87" s="3" t="inlineStr">
        <is>
          <t>Derivative [Line Items]</t>
        </is>
      </c>
    </row>
    <row r="88">
      <c r="A88" s="4" t="inlineStr">
        <is>
          <t>Maximum Capacity of Debt in Functional Currency | £</t>
        </is>
      </c>
      <c r="D88" s="13" t="n">
        <v>20240000</v>
      </c>
    </row>
    <row r="89">
      <c r="A89" s="4" t="inlineStr">
        <is>
          <t>DSG Bristol | Not Designated as Hedging Instrument | Interest rate caps | Libor</t>
        </is>
      </c>
    </row>
    <row r="90">
      <c r="A90" s="3" t="inlineStr">
        <is>
          <t>Derivative [Line Items]</t>
        </is>
      </c>
    </row>
    <row r="91">
      <c r="A91" s="4" t="inlineStr">
        <is>
          <t>Notional Amount | £</t>
        </is>
      </c>
      <c r="D91" s="13" t="n">
        <v>20240000</v>
      </c>
    </row>
    <row r="92">
      <c r="A92" s="4" t="inlineStr">
        <is>
          <t>Interest Rate Received</t>
        </is>
      </c>
      <c r="B92" s="4" t="inlineStr">
        <is>
          <t>LIBOR</t>
        </is>
      </c>
    </row>
    <row r="93">
      <c r="A93" s="4" t="inlineStr">
        <is>
          <t>Derivative, interest rate cap pay rate (percent)</t>
        </is>
      </c>
      <c r="B93" s="4" t="inlineStr">
        <is>
          <t>1.50%</t>
        </is>
      </c>
      <c r="C93" s="4" t="inlineStr">
        <is>
          <t>1.50%</t>
        </is>
      </c>
      <c r="D93" s="4" t="inlineStr">
        <is>
          <t>1.50%</t>
        </is>
      </c>
    </row>
    <row r="94">
      <c r="A94" s="4" t="inlineStr">
        <is>
          <t>Royal Mail | Libor</t>
        </is>
      </c>
    </row>
    <row r="95">
      <c r="A95" s="3" t="inlineStr">
        <is>
          <t>Derivative [Line Items]</t>
        </is>
      </c>
    </row>
    <row r="96">
      <c r="A96" s="4" t="inlineStr">
        <is>
          <t>Maximum Capacity of Debt in Functional Currency | £</t>
        </is>
      </c>
      <c r="D96" s="13" t="n">
        <v>13970000</v>
      </c>
    </row>
    <row r="97">
      <c r="A97" s="4" t="inlineStr">
        <is>
          <t>Royal Mail | Not Designated as Hedging Instrument | Interest rate caps | Libor</t>
        </is>
      </c>
    </row>
    <row r="98">
      <c r="A98" s="3" t="inlineStr">
        <is>
          <t>Derivative [Line Items]</t>
        </is>
      </c>
    </row>
    <row r="99">
      <c r="A99" s="4" t="inlineStr">
        <is>
          <t>Notional Amount | £</t>
        </is>
      </c>
      <c r="D99" s="13" t="n">
        <v>13970000</v>
      </c>
    </row>
    <row r="100">
      <c r="A100" s="4" t="inlineStr">
        <is>
          <t>Interest Rate Received</t>
        </is>
      </c>
      <c r="B100" s="4" t="inlineStr">
        <is>
          <t>LIBOR</t>
        </is>
      </c>
    </row>
    <row r="101">
      <c r="A101" s="4" t="inlineStr">
        <is>
          <t>Derivative, interest rate cap pay rate (percent)</t>
        </is>
      </c>
      <c r="B101" s="4" t="inlineStr">
        <is>
          <t>1.50%</t>
        </is>
      </c>
      <c r="C101" s="4" t="inlineStr">
        <is>
          <t>1.50%</t>
        </is>
      </c>
      <c r="D101" s="4" t="inlineStr">
        <is>
          <t>1.50%</t>
        </is>
      </c>
    </row>
    <row r="102">
      <c r="A102" s="4" t="inlineStr">
        <is>
          <t>Wakefield Logistics | Libor</t>
        </is>
      </c>
    </row>
    <row r="103">
      <c r="A103" s="3" t="inlineStr">
        <is>
          <t>Derivative [Line Items]</t>
        </is>
      </c>
    </row>
    <row r="104">
      <c r="A104" s="4" t="inlineStr">
        <is>
          <t>Maximum Capacity of Debt in Functional Currency | £</t>
        </is>
      </c>
      <c r="D104" s="13" t="n">
        <v>11330000</v>
      </c>
    </row>
    <row r="105">
      <c r="A105" s="4" t="inlineStr">
        <is>
          <t>Wakefield Logistics | Not Designated as Hedging Instrument | Interest rate caps | Libor</t>
        </is>
      </c>
    </row>
    <row r="106">
      <c r="A106" s="3" t="inlineStr">
        <is>
          <t>Derivative [Line Items]</t>
        </is>
      </c>
    </row>
    <row r="107">
      <c r="A107" s="4" t="inlineStr">
        <is>
          <t>Notional Amount | £</t>
        </is>
      </c>
      <c r="D107" s="13" t="n">
        <v>11330000</v>
      </c>
    </row>
    <row r="108">
      <c r="A108" s="4" t="inlineStr">
        <is>
          <t>Interest Rate Received</t>
        </is>
      </c>
      <c r="B108" s="4" t="inlineStr">
        <is>
          <t>LIBOR</t>
        </is>
      </c>
    </row>
    <row r="109">
      <c r="A109" s="4" t="inlineStr">
        <is>
          <t>Derivative, interest rate cap pay rate (percent)</t>
        </is>
      </c>
      <c r="B109" s="4" t="inlineStr">
        <is>
          <t>1.50%</t>
        </is>
      </c>
      <c r="C109" s="4" t="inlineStr">
        <is>
          <t>1.50%</t>
        </is>
      </c>
      <c r="D109" s="4" t="inlineStr">
        <is>
          <t>1.50%</t>
        </is>
      </c>
    </row>
    <row r="110">
      <c r="A110" s="4" t="inlineStr">
        <is>
          <t>Venue Museum District</t>
        </is>
      </c>
    </row>
    <row r="111">
      <c r="A111" s="3" t="inlineStr">
        <is>
          <t>Derivative [Line Items]</t>
        </is>
      </c>
    </row>
    <row r="112">
      <c r="A112" s="4" t="inlineStr">
        <is>
          <t>Maximum Capacity of Debt in Functional Currency | $</t>
        </is>
      </c>
      <c r="B112" s="6" t="n">
        <v>45000</v>
      </c>
    </row>
    <row r="113">
      <c r="A113" s="4" t="inlineStr">
        <is>
          <t>Venue Museum District | Not Designated as Hedging Instrument | Interest rate caps | Libor</t>
        </is>
      </c>
    </row>
    <row r="114">
      <c r="A114" s="3" t="inlineStr">
        <is>
          <t>Derivative [Line Items]</t>
        </is>
      </c>
    </row>
    <row r="115">
      <c r="A115" s="4" t="inlineStr">
        <is>
          <t>Notional Amount | $</t>
        </is>
      </c>
      <c r="B115" s="6" t="n">
        <v>27601</v>
      </c>
    </row>
    <row r="116">
      <c r="A116" s="4" t="inlineStr">
        <is>
          <t>Interest Rate Received</t>
        </is>
      </c>
      <c r="B116" s="4" t="inlineStr">
        <is>
          <t>LIBOR</t>
        </is>
      </c>
    </row>
    <row r="117">
      <c r="A117" s="4" t="inlineStr">
        <is>
          <t>Derivative, interest rate cap pay rate (percent)</t>
        </is>
      </c>
      <c r="B117" s="4" t="inlineStr">
        <is>
          <t>2.00%</t>
        </is>
      </c>
      <c r="C117" s="4" t="inlineStr">
        <is>
          <t>2.00%</t>
        </is>
      </c>
      <c r="D117" s="4" t="inlineStr">
        <is>
          <t>2.0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9" customWidth="1" min="2" max="2"/>
    <col width="26" customWidth="1" min="3" max="3"/>
    <col width="19" customWidth="1" min="4" max="4"/>
    <col width="19" customWidth="1" min="5" max="5"/>
    <col width="26" customWidth="1" min="6" max="6"/>
    <col width="26" customWidth="1" min="7" max="7"/>
  </cols>
  <sheetData>
    <row r="1">
      <c r="A1" s="1" t="inlineStr">
        <is>
          <t>Derivative Instruments (Foreign Currency Forward Contracts) (Details) £ in Thousands</t>
        </is>
      </c>
      <c r="B1" s="2" t="inlineStr">
        <is>
          <t>Jun. 30, 2021$ / €</t>
        </is>
      </c>
      <c r="C1" s="2" t="inlineStr">
        <is>
          <t>Jun. 25, 2021GBP (£)$ / €</t>
        </is>
      </c>
      <c r="D1" s="2" t="inlineStr">
        <is>
          <t>Apr. 30, 2021$ / €</t>
        </is>
      </c>
      <c r="E1" s="2" t="inlineStr">
        <is>
          <t>Mar. 31, 2021$ / €</t>
        </is>
      </c>
      <c r="F1" s="2" t="inlineStr">
        <is>
          <t>Mar. 30, 2021GBP (£)$ / €</t>
        </is>
      </c>
      <c r="G1" s="2" t="inlineStr">
        <is>
          <t>Dec. 17, 2020GBP (£)$ / €</t>
        </is>
      </c>
    </row>
    <row r="2">
      <c r="A2" s="3" t="inlineStr">
        <is>
          <t>Derivative [Line Items]</t>
        </is>
      </c>
    </row>
    <row r="3">
      <c r="A3" s="4" t="inlineStr">
        <is>
          <t>Traded Currency Rate (in dollars per share)</t>
        </is>
      </c>
      <c r="B3" s="10" t="n">
        <v>1.19</v>
      </c>
      <c r="D3" s="10" t="n">
        <v>1.22</v>
      </c>
      <c r="E3" s="10" t="n">
        <v>1.17</v>
      </c>
    </row>
    <row r="4">
      <c r="A4" s="4" t="inlineStr">
        <is>
          <t>Foreign currency forward contracts | Not Designated as Hedging Instrument</t>
        </is>
      </c>
    </row>
    <row r="5">
      <c r="A5" s="3" t="inlineStr">
        <is>
          <t>Derivative [Line Items]</t>
        </is>
      </c>
    </row>
    <row r="6">
      <c r="A6" s="4" t="inlineStr">
        <is>
          <t>Notional Amount | £</t>
        </is>
      </c>
      <c r="C6" s="13" t="n">
        <v>9000</v>
      </c>
      <c r="F6" s="13" t="n">
        <v>9000</v>
      </c>
      <c r="G6" s="13" t="n">
        <v>9000</v>
      </c>
    </row>
    <row r="7">
      <c r="A7" s="4" t="inlineStr">
        <is>
          <t>Traded Currency Rate (in dollars per share)</t>
        </is>
      </c>
      <c r="C7" s="10" t="n">
        <v>1.39</v>
      </c>
      <c r="F7" s="10" t="n">
        <v>1.37</v>
      </c>
      <c r="G7" s="10" t="n">
        <v>1.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tatement of Operations Gain Loss) (Details) - Not Designated as Hedging Instrumen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Gain (Loss) on Derivative, Net</t>
        </is>
      </c>
    </row>
    <row r="4">
      <c r="A4" s="4" t="inlineStr">
        <is>
          <t>Total gain (loss) on derivatives</t>
        </is>
      </c>
      <c r="B4" s="6" t="n">
        <v>-185</v>
      </c>
      <c r="C4" s="6" t="n">
        <v>1514</v>
      </c>
      <c r="D4" s="6" t="n">
        <v>-276</v>
      </c>
      <c r="E4" s="6" t="n">
        <v>8470</v>
      </c>
    </row>
    <row r="5">
      <c r="A5" s="4" t="inlineStr">
        <is>
          <t>Interest rate swaps</t>
        </is>
      </c>
    </row>
    <row r="6">
      <c r="A6" s="3" t="inlineStr">
        <is>
          <t>Derivative, Gain (Loss) on Derivative, Net</t>
        </is>
      </c>
    </row>
    <row r="7">
      <c r="A7" s="4" t="inlineStr">
        <is>
          <t>Total gain (loss) on derivatives</t>
        </is>
      </c>
      <c r="B7" s="7" t="n">
        <v>-86</v>
      </c>
      <c r="C7" s="7" t="n">
        <v>165</v>
      </c>
      <c r="D7" s="7" t="n">
        <v>-157</v>
      </c>
      <c r="E7" s="7" t="n">
        <v>348</v>
      </c>
    </row>
    <row r="8">
      <c r="A8" s="4" t="inlineStr">
        <is>
          <t>Interest rate caps</t>
        </is>
      </c>
    </row>
    <row r="9">
      <c r="A9" s="3" t="inlineStr">
        <is>
          <t>Derivative, Gain (Loss) on Derivative, Net</t>
        </is>
      </c>
    </row>
    <row r="10">
      <c r="A10" s="4" t="inlineStr">
        <is>
          <t>Total gain (loss) on derivatives</t>
        </is>
      </c>
      <c r="B10" s="7" t="n">
        <v>-38</v>
      </c>
      <c r="C10" s="7" t="n">
        <v>14</v>
      </c>
      <c r="D10" s="7" t="n">
        <v>45</v>
      </c>
      <c r="E10" s="7" t="n">
        <v>-73</v>
      </c>
    </row>
    <row r="11">
      <c r="A11" s="4" t="inlineStr">
        <is>
          <t>Foreign currency forward contracts</t>
        </is>
      </c>
    </row>
    <row r="12">
      <c r="A12" s="3" t="inlineStr">
        <is>
          <t>Derivative, Gain (Loss) on Derivative, Net</t>
        </is>
      </c>
    </row>
    <row r="13">
      <c r="A13" s="4" t="inlineStr">
        <is>
          <t>Total gain (loss) on derivatives</t>
        </is>
      </c>
      <c r="B13" s="6" t="n">
        <v>-61</v>
      </c>
      <c r="C13" s="6" t="n">
        <v>1335</v>
      </c>
      <c r="D13" s="6" t="n">
        <v>-164</v>
      </c>
      <c r="E13" s="6" t="n">
        <v>819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9" customWidth="1" min="2" max="2"/>
  </cols>
  <sheetData>
    <row r="1">
      <c r="A1" s="1" t="inlineStr">
        <is>
          <t>Stockholders' Equity (Public Offering) (Details)</t>
        </is>
      </c>
      <c r="B1" s="2" t="inlineStr">
        <is>
          <t>Nov. 30, 2017class</t>
        </is>
      </c>
    </row>
    <row r="2">
      <c r="A2" s="3" t="inlineStr">
        <is>
          <t>Equity [Abstract]</t>
        </is>
      </c>
    </row>
    <row r="3">
      <c r="A3" s="4" t="inlineStr">
        <is>
          <t>Number of additional classes of shares of common stock</t>
        </is>
      </c>
      <c r="B3" s="7"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lasses of Shares of Common Stock Authorized, Issued and Outstanding) (Details) - $ / shares shares in Thousands</t>
        </is>
      </c>
      <c r="B1" s="2" t="inlineStr">
        <is>
          <t>Jun. 30, 2021</t>
        </is>
      </c>
      <c r="C1" s="2" t="inlineStr">
        <is>
          <t>Dec. 31, 2020</t>
        </is>
      </c>
    </row>
    <row r="2">
      <c r="A2" s="3" t="inlineStr">
        <is>
          <t>Class of Stock [Line Items]</t>
        </is>
      </c>
    </row>
    <row r="3">
      <c r="A3" s="4" t="inlineStr">
        <is>
          <t>Common stock, par value (in dollars per share)</t>
        </is>
      </c>
      <c r="B3" s="8" t="n">
        <v>0.001</v>
      </c>
      <c r="C3" s="8" t="n">
        <v>0.001</v>
      </c>
    </row>
    <row r="4">
      <c r="A4" s="4" t="inlineStr">
        <is>
          <t>Common Class AX</t>
        </is>
      </c>
    </row>
    <row r="5">
      <c r="A5" s="3" t="inlineStr">
        <is>
          <t>Class of Stock [Line Items]</t>
        </is>
      </c>
    </row>
    <row r="6">
      <c r="A6" s="4" t="inlineStr">
        <is>
          <t>Common stock, par value (in dollars per share)</t>
        </is>
      </c>
      <c r="B6" s="8" t="n">
        <v>0.001</v>
      </c>
      <c r="C6" s="8" t="n">
        <v>0.001</v>
      </c>
    </row>
    <row r="7">
      <c r="A7" s="4" t="inlineStr">
        <is>
          <t>Common stock, shares authorized (in shares)</t>
        </is>
      </c>
      <c r="B7" s="7" t="n">
        <v>40000</v>
      </c>
      <c r="C7" s="7" t="n">
        <v>40000</v>
      </c>
    </row>
    <row r="8">
      <c r="A8" s="4" t="inlineStr">
        <is>
          <t>Common stock, shares issued (in shares)</t>
        </is>
      </c>
      <c r="B8" s="7" t="n">
        <v>24281</v>
      </c>
      <c r="C8" s="7" t="n">
        <v>19990</v>
      </c>
    </row>
    <row r="9">
      <c r="A9" s="4" t="inlineStr">
        <is>
          <t>Common stock, shares outstanding (in shares)</t>
        </is>
      </c>
      <c r="B9" s="7" t="n">
        <v>24281</v>
      </c>
      <c r="C9" s="7" t="n">
        <v>19990</v>
      </c>
    </row>
    <row r="10">
      <c r="A10" s="4" t="inlineStr">
        <is>
          <t>Common Class TX</t>
        </is>
      </c>
    </row>
    <row r="11">
      <c r="A11" s="3" t="inlineStr">
        <is>
          <t>Class of Stock [Line Items]</t>
        </is>
      </c>
    </row>
    <row r="12">
      <c r="A12" s="4" t="inlineStr">
        <is>
          <t>Common stock, par value (in dollars per share)</t>
        </is>
      </c>
      <c r="B12" s="8" t="n">
        <v>0.001</v>
      </c>
      <c r="C12" s="8" t="n">
        <v>0.001</v>
      </c>
    </row>
    <row r="13">
      <c r="A13" s="4" t="inlineStr">
        <is>
          <t>Common stock, shares authorized (in shares)</t>
        </is>
      </c>
      <c r="B13" s="7" t="n">
        <v>40000</v>
      </c>
      <c r="C13" s="7" t="n">
        <v>40000</v>
      </c>
    </row>
    <row r="14">
      <c r="A14" s="4" t="inlineStr">
        <is>
          <t>Common stock, shares issued (in shares)</t>
        </is>
      </c>
      <c r="B14" s="7" t="n">
        <v>12979</v>
      </c>
      <c r="C14" s="7" t="n">
        <v>18152</v>
      </c>
    </row>
    <row r="15">
      <c r="A15" s="4" t="inlineStr">
        <is>
          <t>Common stock, shares outstanding (in shares)</t>
        </is>
      </c>
      <c r="B15" s="7" t="n">
        <v>12979</v>
      </c>
      <c r="C15" s="7" t="n">
        <v>18152</v>
      </c>
    </row>
    <row r="16">
      <c r="A16" s="4" t="inlineStr">
        <is>
          <t>Common Class IX</t>
        </is>
      </c>
    </row>
    <row r="17">
      <c r="A17" s="3" t="inlineStr">
        <is>
          <t>Class of Stock [Line Items]</t>
        </is>
      </c>
    </row>
    <row r="18">
      <c r="A18" s="4" t="inlineStr">
        <is>
          <t>Common stock, par value (in dollars per share)</t>
        </is>
      </c>
      <c r="B18" s="8" t="n">
        <v>0.001</v>
      </c>
      <c r="C18" s="8" t="n">
        <v>0.001</v>
      </c>
    </row>
    <row r="19">
      <c r="A19" s="4" t="inlineStr">
        <is>
          <t>Common stock, shares authorized (in shares)</t>
        </is>
      </c>
      <c r="B19" s="7" t="n">
        <v>10000</v>
      </c>
      <c r="C19" s="7" t="n">
        <v>10000</v>
      </c>
    </row>
    <row r="20">
      <c r="A20" s="4" t="inlineStr">
        <is>
          <t>Common stock, shares issued (in shares)</t>
        </is>
      </c>
      <c r="B20" s="7" t="n">
        <v>90</v>
      </c>
      <c r="C20" s="7" t="n">
        <v>95</v>
      </c>
    </row>
    <row r="21">
      <c r="A21" s="4" t="inlineStr">
        <is>
          <t>Common stock, shares outstanding (in shares)</t>
        </is>
      </c>
      <c r="B21" s="7" t="n">
        <v>90</v>
      </c>
      <c r="C21" s="7" t="n">
        <v>95</v>
      </c>
    </row>
    <row r="22">
      <c r="A22" s="4" t="inlineStr">
        <is>
          <t>Common Class JX</t>
        </is>
      </c>
    </row>
    <row r="23">
      <c r="A23" s="3" t="inlineStr">
        <is>
          <t>Class of Stock [Line Items]</t>
        </is>
      </c>
    </row>
    <row r="24">
      <c r="A24" s="4" t="inlineStr">
        <is>
          <t>Common stock, par value (in dollars per share)</t>
        </is>
      </c>
      <c r="B24" s="8" t="n">
        <v>0.001</v>
      </c>
      <c r="C24" s="8" t="n">
        <v>0.001</v>
      </c>
    </row>
    <row r="25">
      <c r="A25" s="4" t="inlineStr">
        <is>
          <t>Common stock, shares authorized (in shares)</t>
        </is>
      </c>
      <c r="B25" s="7" t="n">
        <v>10000</v>
      </c>
      <c r="C25" s="7" t="n">
        <v>10000</v>
      </c>
    </row>
    <row r="26">
      <c r="A26" s="4" t="inlineStr">
        <is>
          <t>Common stock, shares issued (in shares)</t>
        </is>
      </c>
      <c r="B26" s="7" t="n">
        <v>0</v>
      </c>
      <c r="C26" s="7" t="n">
        <v>0</v>
      </c>
    </row>
    <row r="27">
      <c r="A27" s="4" t="inlineStr">
        <is>
          <t>Common stock, shares outstanding (in shares)</t>
        </is>
      </c>
      <c r="B27" s="7" t="n">
        <v>0</v>
      </c>
      <c r="C27" s="7" t="n">
        <v>0</v>
      </c>
    </row>
    <row r="28">
      <c r="A28" s="4" t="inlineStr">
        <is>
          <t>Common Class T</t>
        </is>
      </c>
    </row>
    <row r="29">
      <c r="A29" s="3" t="inlineStr">
        <is>
          <t>Class of Stock [Line Items]</t>
        </is>
      </c>
    </row>
    <row r="30">
      <c r="A30" s="4" t="inlineStr">
        <is>
          <t>Common stock, par value (in dollars per share)</t>
        </is>
      </c>
      <c r="B30" s="8" t="n">
        <v>0.001</v>
      </c>
      <c r="C30" s="8" t="n">
        <v>0.001</v>
      </c>
    </row>
    <row r="31">
      <c r="A31" s="4" t="inlineStr">
        <is>
          <t>Common stock, shares authorized (in shares)</t>
        </is>
      </c>
      <c r="B31" s="7" t="n">
        <v>350000</v>
      </c>
      <c r="C31" s="7" t="n">
        <v>350000</v>
      </c>
    </row>
    <row r="32">
      <c r="A32" s="4" t="inlineStr">
        <is>
          <t>Common stock, shares issued (in shares)</t>
        </is>
      </c>
      <c r="B32" s="7" t="n">
        <v>45766</v>
      </c>
      <c r="C32" s="7" t="n">
        <v>40036</v>
      </c>
    </row>
    <row r="33">
      <c r="A33" s="4" t="inlineStr">
        <is>
          <t>Common stock, shares outstanding (in shares)</t>
        </is>
      </c>
      <c r="B33" s="7" t="n">
        <v>45766</v>
      </c>
      <c r="C33" s="7" t="n">
        <v>40036</v>
      </c>
    </row>
    <row r="34">
      <c r="A34" s="4" t="inlineStr">
        <is>
          <t>Common Class S</t>
        </is>
      </c>
    </row>
    <row r="35">
      <c r="A35" s="3" t="inlineStr">
        <is>
          <t>Class of Stock [Line Items]</t>
        </is>
      </c>
    </row>
    <row r="36">
      <c r="A36" s="4" t="inlineStr">
        <is>
          <t>Common stock, par value (in dollars per share)</t>
        </is>
      </c>
      <c r="B36" s="8" t="n">
        <v>0.001</v>
      </c>
      <c r="C36" s="8" t="n">
        <v>0.001</v>
      </c>
    </row>
    <row r="37">
      <c r="A37" s="4" t="inlineStr">
        <is>
          <t>Common stock, shares authorized (in shares)</t>
        </is>
      </c>
      <c r="B37" s="7" t="n">
        <v>350000</v>
      </c>
      <c r="C37" s="7" t="n">
        <v>350000</v>
      </c>
    </row>
    <row r="38">
      <c r="A38" s="4" t="inlineStr">
        <is>
          <t>Common stock, shares issued (in shares)</t>
        </is>
      </c>
      <c r="B38" s="7" t="n">
        <v>0</v>
      </c>
      <c r="C38" s="7" t="n">
        <v>0</v>
      </c>
    </row>
    <row r="39">
      <c r="A39" s="4" t="inlineStr">
        <is>
          <t>Common stock, shares outstanding (in shares)</t>
        </is>
      </c>
      <c r="B39" s="7" t="n">
        <v>0</v>
      </c>
      <c r="C39" s="7" t="n">
        <v>0</v>
      </c>
    </row>
    <row r="40">
      <c r="A40" s="4" t="inlineStr">
        <is>
          <t>Common Class D</t>
        </is>
      </c>
    </row>
    <row r="41">
      <c r="A41" s="3" t="inlineStr">
        <is>
          <t>Class of Stock [Line Items]</t>
        </is>
      </c>
    </row>
    <row r="42">
      <c r="A42" s="4" t="inlineStr">
        <is>
          <t>Common stock, par value (in dollars per share)</t>
        </is>
      </c>
      <c r="B42" s="8" t="n">
        <v>0.001</v>
      </c>
      <c r="C42" s="8" t="n">
        <v>0.001</v>
      </c>
    </row>
    <row r="43">
      <c r="A43" s="4" t="inlineStr">
        <is>
          <t>Common stock, shares authorized (in shares)</t>
        </is>
      </c>
      <c r="B43" s="7" t="n">
        <v>350000</v>
      </c>
      <c r="C43" s="7" t="n">
        <v>350000</v>
      </c>
    </row>
    <row r="44">
      <c r="A44" s="4" t="inlineStr">
        <is>
          <t>Common stock, shares issued (in shares)</t>
        </is>
      </c>
      <c r="B44" s="7" t="n">
        <v>13844</v>
      </c>
      <c r="C44" s="7" t="n">
        <v>10217</v>
      </c>
    </row>
    <row r="45">
      <c r="A45" s="4" t="inlineStr">
        <is>
          <t>Common stock, shares outstanding (in shares)</t>
        </is>
      </c>
      <c r="B45" s="7" t="n">
        <v>13844</v>
      </c>
      <c r="C45" s="7" t="n">
        <v>10217</v>
      </c>
    </row>
    <row r="46">
      <c r="A46" s="4" t="inlineStr">
        <is>
          <t>Common Class I</t>
        </is>
      </c>
    </row>
    <row r="47">
      <c r="A47" s="3" t="inlineStr">
        <is>
          <t>Class of Stock [Line Items]</t>
        </is>
      </c>
    </row>
    <row r="48">
      <c r="A48" s="4" t="inlineStr">
        <is>
          <t>Common stock, par value (in dollars per share)</t>
        </is>
      </c>
      <c r="B48" s="8" t="n">
        <v>0.001</v>
      </c>
      <c r="C48" s="8" t="n">
        <v>0.001</v>
      </c>
    </row>
    <row r="49">
      <c r="A49" s="4" t="inlineStr">
        <is>
          <t>Common stock, shares authorized (in shares)</t>
        </is>
      </c>
      <c r="B49" s="7" t="n">
        <v>350000</v>
      </c>
      <c r="C49" s="7" t="n">
        <v>350000</v>
      </c>
    </row>
    <row r="50">
      <c r="A50" s="4" t="inlineStr">
        <is>
          <t>Common stock, shares issued (in shares)</t>
        </is>
      </c>
      <c r="B50" s="7" t="n">
        <v>27892</v>
      </c>
      <c r="C50" s="7" t="n">
        <v>15291</v>
      </c>
    </row>
    <row r="51">
      <c r="A51" s="4" t="inlineStr">
        <is>
          <t>Common stock, shares outstanding (in shares)</t>
        </is>
      </c>
      <c r="B51" s="7" t="n">
        <v>27892</v>
      </c>
      <c r="C51" s="7" t="n">
        <v>152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tockholders' Equity (Issuances and Redemptions of Each Class of Common Stock)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row>
    <row r="3">
      <c r="A3" s="3" t="inlineStr">
        <is>
          <t>Increase (Decrease) in Stockholders' Equity</t>
        </is>
      </c>
    </row>
    <row r="4">
      <c r="A4" s="4" t="inlineStr">
        <is>
          <t>Beginning balance</t>
        </is>
      </c>
      <c r="C4" s="6" t="n">
        <v>862218</v>
      </c>
      <c r="F4" s="6" t="n">
        <v>862218</v>
      </c>
    </row>
    <row r="5">
      <c r="A5" s="4" t="inlineStr">
        <is>
          <t>Ending balance</t>
        </is>
      </c>
      <c r="B5" s="6" t="n">
        <v>1017565</v>
      </c>
      <c r="F5" s="6" t="n">
        <v>1017565</v>
      </c>
    </row>
    <row r="6">
      <c r="A6" s="4" t="inlineStr">
        <is>
          <t>Common Class JX</t>
        </is>
      </c>
    </row>
    <row r="7">
      <c r="A7" s="3" t="inlineStr">
        <is>
          <t>Increase (Decrease) in Stockholders' Equity</t>
        </is>
      </c>
    </row>
    <row r="8">
      <c r="A8" s="4" t="inlineStr">
        <is>
          <t>Beginning balance (in shares)</t>
        </is>
      </c>
      <c r="C8" s="7" t="n">
        <v>0</v>
      </c>
      <c r="F8" s="7" t="n">
        <v>0</v>
      </c>
    </row>
    <row r="9">
      <c r="A9" s="4" t="inlineStr">
        <is>
          <t>Ending balance (in shares)</t>
        </is>
      </c>
      <c r="B9" s="7" t="n">
        <v>0</v>
      </c>
      <c r="F9" s="7" t="n">
        <v>0</v>
      </c>
    </row>
    <row r="10">
      <c r="A10" s="4" t="inlineStr">
        <is>
          <t>Common Class S</t>
        </is>
      </c>
    </row>
    <row r="11">
      <c r="A11" s="3" t="inlineStr">
        <is>
          <t>Increase (Decrease) in Stockholders' Equity</t>
        </is>
      </c>
    </row>
    <row r="12">
      <c r="A12" s="4" t="inlineStr">
        <is>
          <t>Beginning balance (in shares)</t>
        </is>
      </c>
      <c r="C12" s="7" t="n">
        <v>0</v>
      </c>
      <c r="F12" s="7" t="n">
        <v>0</v>
      </c>
    </row>
    <row r="13">
      <c r="A13" s="4" t="inlineStr">
        <is>
          <t>Ending balance (in shares)</t>
        </is>
      </c>
      <c r="B13" s="7" t="n">
        <v>0</v>
      </c>
      <c r="F13" s="7" t="n">
        <v>0</v>
      </c>
    </row>
    <row r="14">
      <c r="A14" s="4" t="inlineStr">
        <is>
          <t>Common Class AX</t>
        </is>
      </c>
    </row>
    <row r="15">
      <c r="A15" s="3" t="inlineStr">
        <is>
          <t>Increase (Decrease) in Stockholders' Equity</t>
        </is>
      </c>
    </row>
    <row r="16">
      <c r="A16" s="4" t="inlineStr">
        <is>
          <t>Beginning balance (in shares)</t>
        </is>
      </c>
      <c r="C16" s="7" t="n">
        <v>19990000</v>
      </c>
      <c r="F16" s="7" t="n">
        <v>19990000</v>
      </c>
    </row>
    <row r="17">
      <c r="A17" s="4" t="inlineStr">
        <is>
          <t>Ending balance (in shares)</t>
        </is>
      </c>
      <c r="B17" s="7" t="n">
        <v>24281000</v>
      </c>
      <c r="F17" s="7" t="n">
        <v>24281000</v>
      </c>
    </row>
    <row r="18">
      <c r="A18" s="4" t="inlineStr">
        <is>
          <t>Common Class TX</t>
        </is>
      </c>
    </row>
    <row r="19">
      <c r="A19" s="3" t="inlineStr">
        <is>
          <t>Increase (Decrease) in Stockholders' Equity</t>
        </is>
      </c>
    </row>
    <row r="20">
      <c r="A20" s="4" t="inlineStr">
        <is>
          <t>Beginning balance (in shares)</t>
        </is>
      </c>
      <c r="C20" s="7" t="n">
        <v>18152000</v>
      </c>
      <c r="F20" s="7" t="n">
        <v>18152000</v>
      </c>
    </row>
    <row r="21">
      <c r="A21" s="4" t="inlineStr">
        <is>
          <t>Ending balance (in shares)</t>
        </is>
      </c>
      <c r="B21" s="7" t="n">
        <v>12979000</v>
      </c>
      <c r="F21" s="7" t="n">
        <v>12979000</v>
      </c>
    </row>
    <row r="22">
      <c r="A22" s="4" t="inlineStr">
        <is>
          <t>Common Class IX</t>
        </is>
      </c>
    </row>
    <row r="23">
      <c r="A23" s="3" t="inlineStr">
        <is>
          <t>Increase (Decrease) in Stockholders' Equity</t>
        </is>
      </c>
    </row>
    <row r="24">
      <c r="A24" s="4" t="inlineStr">
        <is>
          <t>Beginning balance (in shares)</t>
        </is>
      </c>
      <c r="C24" s="7" t="n">
        <v>95000</v>
      </c>
      <c r="F24" s="7" t="n">
        <v>95000</v>
      </c>
    </row>
    <row r="25">
      <c r="A25" s="4" t="inlineStr">
        <is>
          <t>Ending balance (in shares)</t>
        </is>
      </c>
      <c r="B25" s="7" t="n">
        <v>90000</v>
      </c>
      <c r="F25" s="7" t="n">
        <v>90000</v>
      </c>
    </row>
    <row r="26">
      <c r="A26" s="4" t="inlineStr">
        <is>
          <t>Common Class T</t>
        </is>
      </c>
    </row>
    <row r="27">
      <c r="A27" s="3" t="inlineStr">
        <is>
          <t>Increase (Decrease) in Stockholders' Equity</t>
        </is>
      </c>
    </row>
    <row r="28">
      <c r="A28" s="4" t="inlineStr">
        <is>
          <t>Beginning balance (in shares)</t>
        </is>
      </c>
      <c r="C28" s="7" t="n">
        <v>40036000</v>
      </c>
      <c r="F28" s="7" t="n">
        <v>40036000</v>
      </c>
    </row>
    <row r="29">
      <c r="A29" s="4" t="inlineStr">
        <is>
          <t>Ending balance (in shares)</t>
        </is>
      </c>
      <c r="B29" s="7" t="n">
        <v>45766000</v>
      </c>
      <c r="F29" s="7" t="n">
        <v>45766000</v>
      </c>
    </row>
    <row r="30">
      <c r="A30" s="4" t="inlineStr">
        <is>
          <t>Common Class D</t>
        </is>
      </c>
    </row>
    <row r="31">
      <c r="A31" s="3" t="inlineStr">
        <is>
          <t>Increase (Decrease) in Stockholders' Equity</t>
        </is>
      </c>
    </row>
    <row r="32">
      <c r="A32" s="4" t="inlineStr">
        <is>
          <t>Beginning balance (in shares)</t>
        </is>
      </c>
      <c r="C32" s="7" t="n">
        <v>10217000</v>
      </c>
      <c r="F32" s="7" t="n">
        <v>10217000</v>
      </c>
    </row>
    <row r="33">
      <c r="A33" s="4" t="inlineStr">
        <is>
          <t>Ending balance (in shares)</t>
        </is>
      </c>
      <c r="B33" s="7" t="n">
        <v>13844000</v>
      </c>
      <c r="F33" s="7" t="n">
        <v>13844000</v>
      </c>
    </row>
    <row r="34">
      <c r="A34" s="4" t="inlineStr">
        <is>
          <t>Common Class I</t>
        </is>
      </c>
    </row>
    <row r="35">
      <c r="A35" s="3" t="inlineStr">
        <is>
          <t>Increase (Decrease) in Stockholders' Equity</t>
        </is>
      </c>
    </row>
    <row r="36">
      <c r="A36" s="4" t="inlineStr">
        <is>
          <t>Beginning balance (in shares)</t>
        </is>
      </c>
      <c r="C36" s="7" t="n">
        <v>15291000</v>
      </c>
      <c r="F36" s="7" t="n">
        <v>15291000</v>
      </c>
    </row>
    <row r="37">
      <c r="A37" s="4" t="inlineStr">
        <is>
          <t>Ending balance (in shares)</t>
        </is>
      </c>
      <c r="B37" s="7" t="n">
        <v>27892000</v>
      </c>
      <c r="F37" s="7" t="n">
        <v>27892000</v>
      </c>
    </row>
    <row r="38">
      <c r="A38" s="4" t="inlineStr">
        <is>
          <t>Common Shares</t>
        </is>
      </c>
    </row>
    <row r="39">
      <c r="A39" s="3" t="inlineStr">
        <is>
          <t>Increase (Decrease) in Stockholders' Equity</t>
        </is>
      </c>
    </row>
    <row r="40">
      <c r="A40" s="4" t="inlineStr">
        <is>
          <t>Beginning balance (in shares)</t>
        </is>
      </c>
      <c r="B40" s="7" t="n">
        <v>112851000</v>
      </c>
      <c r="C40" s="7" t="n">
        <v>103781000</v>
      </c>
      <c r="D40" s="7" t="n">
        <v>92118000</v>
      </c>
      <c r="E40" s="7" t="n">
        <v>81847000</v>
      </c>
      <c r="F40" s="7" t="n">
        <v>103781000</v>
      </c>
    </row>
    <row r="41">
      <c r="A41" s="4" t="inlineStr">
        <is>
          <t>Beginning balance</t>
        </is>
      </c>
      <c r="B41" s="6" t="n">
        <v>113</v>
      </c>
      <c r="C41" s="6" t="n">
        <v>104</v>
      </c>
      <c r="D41" s="6" t="n">
        <v>95</v>
      </c>
      <c r="E41" s="6" t="n">
        <v>83</v>
      </c>
      <c r="F41" s="6" t="n">
        <v>104</v>
      </c>
    </row>
    <row r="42">
      <c r="A42" s="4" t="inlineStr">
        <is>
          <t>Issuance of common shares (in shares)</t>
        </is>
      </c>
      <c r="B42" s="7" t="n">
        <v>13297000</v>
      </c>
      <c r="C42" s="7" t="n">
        <v>10424000</v>
      </c>
      <c r="D42" s="7" t="n">
        <v>4822000</v>
      </c>
      <c r="E42" s="7" t="n">
        <v>10735000</v>
      </c>
    </row>
    <row r="43">
      <c r="A43" s="4" t="inlineStr">
        <is>
          <t>Issuance of common shares</t>
        </is>
      </c>
      <c r="B43" s="6" t="n">
        <v>13</v>
      </c>
      <c r="C43" s="6" t="n">
        <v>10</v>
      </c>
      <c r="D43" s="6" t="n">
        <v>3</v>
      </c>
      <c r="E43" s="6" t="n">
        <v>12</v>
      </c>
    </row>
    <row r="44">
      <c r="A44" s="4" t="inlineStr">
        <is>
          <t>Conversion of common shares (in shares)</t>
        </is>
      </c>
      <c r="B44" s="7" t="n">
        <v>0</v>
      </c>
      <c r="C44" s="7" t="n">
        <v>0</v>
      </c>
    </row>
    <row r="45">
      <c r="A45" s="4" t="inlineStr">
        <is>
          <t>Conversion of common shares</t>
        </is>
      </c>
      <c r="B45" s="6" t="n">
        <v>0</v>
      </c>
      <c r="C45" s="6" t="n">
        <v>0</v>
      </c>
    </row>
    <row r="46">
      <c r="A46" s="4" t="inlineStr">
        <is>
          <t>Redemption of common shares (in shares)</t>
        </is>
      </c>
      <c r="B46" s="7" t="n">
        <v>-1296000</v>
      </c>
      <c r="C46" s="7" t="n">
        <v>-1354000</v>
      </c>
      <c r="D46" s="7" t="n">
        <v>-1037000</v>
      </c>
      <c r="E46" s="7" t="n">
        <v>-464000</v>
      </c>
    </row>
    <row r="47">
      <c r="A47" s="4" t="inlineStr">
        <is>
          <t>Redemption of common shares</t>
        </is>
      </c>
      <c r="B47" s="6" t="n">
        <v>-1</v>
      </c>
      <c r="C47" s="6" t="n">
        <v>-1</v>
      </c>
      <c r="D47" s="6" t="n">
        <v>-1</v>
      </c>
      <c r="E47" s="6" t="n">
        <v>0</v>
      </c>
    </row>
    <row r="48">
      <c r="A48" s="4" t="inlineStr">
        <is>
          <t>Ending balance (in shares)</t>
        </is>
      </c>
      <c r="B48" s="7" t="n">
        <v>124852000</v>
      </c>
      <c r="C48" s="7" t="n">
        <v>112851000</v>
      </c>
      <c r="D48" s="7" t="n">
        <v>95903000</v>
      </c>
      <c r="E48" s="7" t="n">
        <v>92118000</v>
      </c>
      <c r="F48" s="7" t="n">
        <v>124852000</v>
      </c>
    </row>
    <row r="49">
      <c r="A49" s="4" t="inlineStr">
        <is>
          <t>Ending balance</t>
        </is>
      </c>
      <c r="B49" s="6" t="n">
        <v>125</v>
      </c>
      <c r="C49" s="6" t="n">
        <v>113</v>
      </c>
      <c r="D49" s="6" t="n">
        <v>97</v>
      </c>
      <c r="E49" s="6" t="n">
        <v>95</v>
      </c>
      <c r="F49" s="6" t="n">
        <v>125</v>
      </c>
    </row>
    <row r="50">
      <c r="A50" s="4" t="inlineStr">
        <is>
          <t>Common Shares | Common Class JX</t>
        </is>
      </c>
    </row>
    <row r="51">
      <c r="A51" s="3" t="inlineStr">
        <is>
          <t>Increase (Decrease) in Stockholders' Equity</t>
        </is>
      </c>
    </row>
    <row r="52">
      <c r="A52" s="4" t="inlineStr">
        <is>
          <t>Issuance of common shares (in shares)</t>
        </is>
      </c>
      <c r="F52" s="7" t="n">
        <v>0</v>
      </c>
    </row>
    <row r="53">
      <c r="A53" s="4" t="inlineStr">
        <is>
          <t>Redemption of common shares (in shares)</t>
        </is>
      </c>
      <c r="F53" s="7" t="n">
        <v>0</v>
      </c>
    </row>
    <row r="54">
      <c r="A54" s="4" t="inlineStr">
        <is>
          <t>Ending balance (in shares)</t>
        </is>
      </c>
      <c r="B54" s="7" t="n">
        <v>0</v>
      </c>
      <c r="F54" s="7" t="n">
        <v>0</v>
      </c>
    </row>
    <row r="55">
      <c r="A55" s="4" t="inlineStr">
        <is>
          <t>Common Shares | Common Class S</t>
        </is>
      </c>
    </row>
    <row r="56">
      <c r="A56" s="3" t="inlineStr">
        <is>
          <t>Increase (Decrease) in Stockholders' Equity</t>
        </is>
      </c>
    </row>
    <row r="57">
      <c r="A57" s="4" t="inlineStr">
        <is>
          <t>Issuance of common shares (in shares)</t>
        </is>
      </c>
      <c r="F57" s="7" t="n">
        <v>0</v>
      </c>
    </row>
    <row r="58">
      <c r="A58" s="4" t="inlineStr">
        <is>
          <t>Redemption of common shares (in shares)</t>
        </is>
      </c>
      <c r="F58" s="7" t="n">
        <v>0</v>
      </c>
    </row>
    <row r="59">
      <c r="A59" s="4" t="inlineStr">
        <is>
          <t>Ending balance (in shares)</t>
        </is>
      </c>
      <c r="B59" s="7" t="n">
        <v>0</v>
      </c>
      <c r="F59" s="7" t="n">
        <v>0</v>
      </c>
    </row>
    <row r="60">
      <c r="A60" s="4" t="inlineStr">
        <is>
          <t>Common Shares | Common Class AX</t>
        </is>
      </c>
    </row>
    <row r="61">
      <c r="A61" s="3" t="inlineStr">
        <is>
          <t>Increase (Decrease) in Stockholders' Equity</t>
        </is>
      </c>
    </row>
    <row r="62">
      <c r="A62" s="4" t="inlineStr">
        <is>
          <t>Beginning balance (in shares)</t>
        </is>
      </c>
      <c r="B62" s="7" t="n">
        <v>22029000</v>
      </c>
      <c r="C62" s="7" t="n">
        <v>19990000</v>
      </c>
      <c r="D62" s="7" t="n">
        <v>18852000</v>
      </c>
      <c r="E62" s="7" t="n">
        <v>18885000</v>
      </c>
      <c r="F62" s="7" t="n">
        <v>19990000</v>
      </c>
    </row>
    <row r="63">
      <c r="A63" s="4" t="inlineStr">
        <is>
          <t>Beginning balance</t>
        </is>
      </c>
      <c r="B63" s="6" t="n">
        <v>22</v>
      </c>
      <c r="C63" s="6" t="n">
        <v>20</v>
      </c>
      <c r="D63" s="6" t="n">
        <v>19</v>
      </c>
      <c r="E63" s="6" t="n">
        <v>19</v>
      </c>
      <c r="F63" s="6" t="n">
        <v>20</v>
      </c>
    </row>
    <row r="64">
      <c r="A64" s="4" t="inlineStr">
        <is>
          <t>Issuance of common shares (in shares)</t>
        </is>
      </c>
      <c r="B64" s="7" t="n">
        <v>170000</v>
      </c>
      <c r="C64" s="7" t="n">
        <v>181000</v>
      </c>
      <c r="D64" s="7" t="n">
        <v>150000</v>
      </c>
      <c r="E64" s="7" t="n">
        <v>126000</v>
      </c>
    </row>
    <row r="65">
      <c r="A65" s="4" t="inlineStr">
        <is>
          <t>Issuance of common shares</t>
        </is>
      </c>
      <c r="B65" s="6" t="n">
        <v>0</v>
      </c>
      <c r="C65" s="6" t="n">
        <v>0</v>
      </c>
      <c r="D65" s="6" t="n">
        <v>0</v>
      </c>
      <c r="E65" s="6" t="n">
        <v>0</v>
      </c>
    </row>
    <row r="66">
      <c r="A66" s="4" t="inlineStr">
        <is>
          <t>Conversion of common shares (in shares)</t>
        </is>
      </c>
      <c r="B66" s="7" t="n">
        <v>2575000</v>
      </c>
      <c r="C66" s="7" t="n">
        <v>2260000</v>
      </c>
    </row>
    <row r="67">
      <c r="A67" s="4" t="inlineStr">
        <is>
          <t>Conversion of common shares</t>
        </is>
      </c>
      <c r="B67" s="6" t="n">
        <v>3</v>
      </c>
      <c r="C67" s="6" t="n">
        <v>2</v>
      </c>
    </row>
    <row r="68">
      <c r="A68" s="4" t="inlineStr">
        <is>
          <t>Redemption of common shares (in shares)</t>
        </is>
      </c>
      <c r="B68" s="7" t="n">
        <v>-493000</v>
      </c>
      <c r="C68" s="7" t="n">
        <v>-402000</v>
      </c>
      <c r="D68" s="7" t="n">
        <v>-383000</v>
      </c>
      <c r="E68" s="7" t="n">
        <v>-159000</v>
      </c>
    </row>
    <row r="69">
      <c r="A69" s="4" t="inlineStr">
        <is>
          <t>Redemption of common shares</t>
        </is>
      </c>
      <c r="B69" s="6" t="n">
        <v>-1</v>
      </c>
      <c r="C69" s="6" t="n">
        <v>0</v>
      </c>
      <c r="D69" s="6" t="n">
        <v>-1</v>
      </c>
      <c r="E69" s="6" t="n">
        <v>0</v>
      </c>
    </row>
    <row r="70">
      <c r="A70" s="4" t="inlineStr">
        <is>
          <t>Ending balance (in shares)</t>
        </is>
      </c>
      <c r="B70" s="7" t="n">
        <v>24281000</v>
      </c>
      <c r="C70" s="7" t="n">
        <v>22029000</v>
      </c>
      <c r="D70" s="7" t="n">
        <v>18619000</v>
      </c>
      <c r="E70" s="7" t="n">
        <v>18852000</v>
      </c>
      <c r="F70" s="7" t="n">
        <v>24281000</v>
      </c>
    </row>
    <row r="71">
      <c r="A71" s="4" t="inlineStr">
        <is>
          <t>Ending balance</t>
        </is>
      </c>
      <c r="B71" s="6" t="n">
        <v>24</v>
      </c>
      <c r="C71" s="6" t="n">
        <v>22</v>
      </c>
      <c r="D71" s="6" t="n">
        <v>18</v>
      </c>
      <c r="E71" s="6" t="n">
        <v>19</v>
      </c>
      <c r="F71" s="6" t="n">
        <v>24</v>
      </c>
    </row>
    <row r="72">
      <c r="A72" s="4" t="inlineStr">
        <is>
          <t>Common Shares | Common Class TX</t>
        </is>
      </c>
    </row>
    <row r="73">
      <c r="A73" s="3" t="inlineStr">
        <is>
          <t>Increase (Decrease) in Stockholders' Equity</t>
        </is>
      </c>
    </row>
    <row r="74">
      <c r="A74" s="4" t="inlineStr">
        <is>
          <t>Beginning balance (in shares)</t>
        </is>
      </c>
      <c r="B74" s="7" t="n">
        <v>15623000</v>
      </c>
      <c r="C74" s="7" t="n">
        <v>18152000</v>
      </c>
      <c r="D74" s="7" t="n">
        <v>19864000</v>
      </c>
      <c r="E74" s="7" t="n">
        <v>19901000</v>
      </c>
      <c r="F74" s="7" t="n">
        <v>18152000</v>
      </c>
    </row>
    <row r="75">
      <c r="A75" s="4" t="inlineStr">
        <is>
          <t>Beginning balance</t>
        </is>
      </c>
      <c r="B75" s="6" t="n">
        <v>19</v>
      </c>
      <c r="C75" s="6" t="n">
        <v>21</v>
      </c>
      <c r="D75" s="6" t="n">
        <v>23</v>
      </c>
      <c r="E75" s="6" t="n">
        <v>22</v>
      </c>
      <c r="F75" s="6" t="n">
        <v>21</v>
      </c>
    </row>
    <row r="76">
      <c r="A76" s="4" t="inlineStr">
        <is>
          <t>Issuance of common shares (in shares)</t>
        </is>
      </c>
      <c r="B76" s="7" t="n">
        <v>95000</v>
      </c>
      <c r="C76" s="7" t="n">
        <v>87000</v>
      </c>
      <c r="D76" s="7" t="n">
        <v>127000</v>
      </c>
      <c r="E76" s="7" t="n">
        <v>146000</v>
      </c>
    </row>
    <row r="77">
      <c r="A77" s="4" t="inlineStr">
        <is>
          <t>Issuance of common shares</t>
        </is>
      </c>
      <c r="B77" s="6" t="n">
        <v>0</v>
      </c>
      <c r="C77" s="6" t="n">
        <v>0</v>
      </c>
      <c r="D77" s="6" t="n">
        <v>0</v>
      </c>
      <c r="E77" s="6" t="n">
        <v>1</v>
      </c>
    </row>
    <row r="78">
      <c r="A78" s="4" t="inlineStr">
        <is>
          <t>Conversion of common shares (in shares)</t>
        </is>
      </c>
      <c r="B78" s="7" t="n">
        <v>-2575000</v>
      </c>
      <c r="C78" s="7" t="n">
        <v>-2260000</v>
      </c>
    </row>
    <row r="79">
      <c r="A79" s="4" t="inlineStr">
        <is>
          <t>Conversion of common shares</t>
        </is>
      </c>
      <c r="B79" s="6" t="n">
        <v>-3</v>
      </c>
      <c r="C79" s="6" t="n">
        <v>-2</v>
      </c>
    </row>
    <row r="80">
      <c r="A80" s="4" t="inlineStr">
        <is>
          <t>Redemption of common shares (in shares)</t>
        </is>
      </c>
      <c r="B80" s="7" t="n">
        <v>-164000</v>
      </c>
      <c r="C80" s="7" t="n">
        <v>-356000</v>
      </c>
      <c r="D80" s="7" t="n">
        <v>-211000</v>
      </c>
      <c r="E80" s="7" t="n">
        <v>-183000</v>
      </c>
    </row>
    <row r="81">
      <c r="A81" s="4" t="inlineStr">
        <is>
          <t>Redemption of common shares</t>
        </is>
      </c>
      <c r="B81" s="6" t="n">
        <v>0</v>
      </c>
      <c r="C81" s="6" t="n">
        <v>0</v>
      </c>
      <c r="D81" s="6" t="n">
        <v>0</v>
      </c>
      <c r="E81" s="6" t="n">
        <v>0</v>
      </c>
    </row>
    <row r="82">
      <c r="A82" s="4" t="inlineStr">
        <is>
          <t>Ending balance (in shares)</t>
        </is>
      </c>
      <c r="B82" s="7" t="n">
        <v>12979000</v>
      </c>
      <c r="C82" s="7" t="n">
        <v>15623000</v>
      </c>
      <c r="D82" s="7" t="n">
        <v>19780000</v>
      </c>
      <c r="E82" s="7" t="n">
        <v>19864000</v>
      </c>
      <c r="F82" s="7" t="n">
        <v>12979000</v>
      </c>
    </row>
    <row r="83">
      <c r="A83" s="4" t="inlineStr">
        <is>
          <t>Ending balance</t>
        </is>
      </c>
      <c r="B83" s="6" t="n">
        <v>16</v>
      </c>
      <c r="C83" s="6" t="n">
        <v>19</v>
      </c>
      <c r="D83" s="6" t="n">
        <v>23</v>
      </c>
      <c r="E83" s="6" t="n">
        <v>23</v>
      </c>
      <c r="F83" s="6" t="n">
        <v>16</v>
      </c>
    </row>
    <row r="84">
      <c r="A84" s="4" t="inlineStr">
        <is>
          <t>Common Shares | Common Class IX</t>
        </is>
      </c>
    </row>
    <row r="85">
      <c r="A85" s="3" t="inlineStr">
        <is>
          <t>Increase (Decrease) in Stockholders' Equity</t>
        </is>
      </c>
    </row>
    <row r="86">
      <c r="A86" s="4" t="inlineStr">
        <is>
          <t>Beginning balance (in shares)</t>
        </is>
      </c>
      <c r="B86" s="7" t="n">
        <v>93000</v>
      </c>
      <c r="C86" s="7" t="n">
        <v>95000</v>
      </c>
      <c r="D86" s="7" t="n">
        <v>92000</v>
      </c>
      <c r="E86" s="7" t="n">
        <v>91000</v>
      </c>
      <c r="F86" s="7" t="n">
        <v>95000</v>
      </c>
    </row>
    <row r="87">
      <c r="A87" s="4" t="inlineStr">
        <is>
          <t>Beginning balance</t>
        </is>
      </c>
      <c r="B87" s="6" t="n">
        <v>0</v>
      </c>
      <c r="C87" s="6" t="n">
        <v>0</v>
      </c>
      <c r="D87" s="6" t="n">
        <v>0</v>
      </c>
      <c r="E87" s="6" t="n">
        <v>0</v>
      </c>
      <c r="F87" s="6" t="n">
        <v>0</v>
      </c>
    </row>
    <row r="88">
      <c r="A88" s="4" t="inlineStr">
        <is>
          <t>Issuance of common shares (in shares)</t>
        </is>
      </c>
      <c r="B88" s="7" t="n">
        <v>1000</v>
      </c>
      <c r="C88" s="7" t="n">
        <v>1000</v>
      </c>
      <c r="D88" s="7" t="n">
        <v>1000</v>
      </c>
      <c r="E88" s="7" t="n">
        <v>1000</v>
      </c>
    </row>
    <row r="89">
      <c r="A89" s="4" t="inlineStr">
        <is>
          <t>Issuance of common shares</t>
        </is>
      </c>
      <c r="B89" s="6" t="n">
        <v>0</v>
      </c>
      <c r="C89" s="6" t="n">
        <v>0</v>
      </c>
      <c r="D89" s="6" t="n">
        <v>0</v>
      </c>
      <c r="E89" s="6" t="n">
        <v>0</v>
      </c>
    </row>
    <row r="90">
      <c r="A90" s="4" t="inlineStr">
        <is>
          <t>Conversion of common shares (in shares)</t>
        </is>
      </c>
      <c r="B90" s="7" t="n">
        <v>0</v>
      </c>
      <c r="C90" s="7" t="n">
        <v>0</v>
      </c>
    </row>
    <row r="91">
      <c r="A91" s="4" t="inlineStr">
        <is>
          <t>Conversion of common shares</t>
        </is>
      </c>
      <c r="B91" s="6" t="n">
        <v>0</v>
      </c>
      <c r="C91" s="6" t="n">
        <v>0</v>
      </c>
    </row>
    <row r="92">
      <c r="A92" s="4" t="inlineStr">
        <is>
          <t>Redemption of common shares (in shares)</t>
        </is>
      </c>
      <c r="B92" s="7" t="n">
        <v>-4000</v>
      </c>
      <c r="C92" s="7" t="n">
        <v>-3000</v>
      </c>
      <c r="D92" s="7" t="n">
        <v>0</v>
      </c>
      <c r="E92" s="7" t="n">
        <v>0</v>
      </c>
    </row>
    <row r="93">
      <c r="A93" s="4" t="inlineStr">
        <is>
          <t>Redemption of common shares</t>
        </is>
      </c>
      <c r="B93" s="6" t="n">
        <v>0</v>
      </c>
      <c r="C93" s="6" t="n">
        <v>0</v>
      </c>
      <c r="D93" s="6" t="n">
        <v>0</v>
      </c>
      <c r="E93" s="6" t="n">
        <v>0</v>
      </c>
    </row>
    <row r="94">
      <c r="A94" s="4" t="inlineStr">
        <is>
          <t>Ending balance (in shares)</t>
        </is>
      </c>
      <c r="B94" s="7" t="n">
        <v>90000</v>
      </c>
      <c r="C94" s="7" t="n">
        <v>93000</v>
      </c>
      <c r="D94" s="7" t="n">
        <v>93000</v>
      </c>
      <c r="E94" s="7" t="n">
        <v>92000</v>
      </c>
      <c r="F94" s="7" t="n">
        <v>90000</v>
      </c>
    </row>
    <row r="95">
      <c r="A95" s="4" t="inlineStr">
        <is>
          <t>Ending balance</t>
        </is>
      </c>
      <c r="B95" s="6" t="n">
        <v>0</v>
      </c>
      <c r="C95" s="6" t="n">
        <v>0</v>
      </c>
      <c r="D95" s="6" t="n">
        <v>0</v>
      </c>
      <c r="E95" s="6" t="n">
        <v>0</v>
      </c>
      <c r="F95" s="6" t="n">
        <v>0</v>
      </c>
    </row>
    <row r="96">
      <c r="A96" s="4" t="inlineStr">
        <is>
          <t>Common Shares | Common Class T</t>
        </is>
      </c>
    </row>
    <row r="97">
      <c r="A97" s="3" t="inlineStr">
        <is>
          <t>Increase (Decrease) in Stockholders' Equity</t>
        </is>
      </c>
    </row>
    <row r="98">
      <c r="A98" s="4" t="inlineStr">
        <is>
          <t>Beginning balance (in shares)</t>
        </is>
      </c>
      <c r="B98" s="7" t="n">
        <v>42273000</v>
      </c>
      <c r="C98" s="7" t="n">
        <v>40036000</v>
      </c>
      <c r="D98" s="7" t="n">
        <v>34560000</v>
      </c>
      <c r="E98" s="7" t="n">
        <v>28837000</v>
      </c>
      <c r="F98" s="7" t="n">
        <v>40036000</v>
      </c>
    </row>
    <row r="99">
      <c r="A99" s="4" t="inlineStr">
        <is>
          <t>Beginning balance</t>
        </is>
      </c>
      <c r="B99" s="6" t="n">
        <v>41</v>
      </c>
      <c r="C99" s="6" t="n">
        <v>39</v>
      </c>
      <c r="D99" s="6" t="n">
        <v>35</v>
      </c>
      <c r="E99" s="6" t="n">
        <v>29</v>
      </c>
      <c r="F99" s="6" t="n">
        <v>39</v>
      </c>
    </row>
    <row r="100">
      <c r="A100" s="4" t="inlineStr">
        <is>
          <t>Issuance of common shares (in shares)</t>
        </is>
      </c>
      <c r="B100" s="7" t="n">
        <v>3827000</v>
      </c>
      <c r="C100" s="7" t="n">
        <v>2668000</v>
      </c>
      <c r="D100" s="7" t="n">
        <v>2528000</v>
      </c>
      <c r="E100" s="7" t="n">
        <v>5809000</v>
      </c>
    </row>
    <row r="101">
      <c r="A101" s="4" t="inlineStr">
        <is>
          <t>Issuance of common shares</t>
        </is>
      </c>
      <c r="B101" s="6" t="n">
        <v>4</v>
      </c>
      <c r="C101" s="6" t="n">
        <v>3</v>
      </c>
      <c r="D101" s="6" t="n">
        <v>2</v>
      </c>
      <c r="E101" s="6" t="n">
        <v>6</v>
      </c>
    </row>
    <row r="102">
      <c r="A102" s="4" t="inlineStr">
        <is>
          <t>Conversion of common shares (in shares)</t>
        </is>
      </c>
      <c r="B102" s="7" t="n">
        <v>0</v>
      </c>
      <c r="C102" s="7" t="n">
        <v>0</v>
      </c>
    </row>
    <row r="103">
      <c r="A103" s="4" t="inlineStr">
        <is>
          <t>Conversion of common shares</t>
        </is>
      </c>
      <c r="B103" s="6" t="n">
        <v>0</v>
      </c>
      <c r="C103" s="6" t="n">
        <v>0</v>
      </c>
    </row>
    <row r="104">
      <c r="A104" s="4" t="inlineStr">
        <is>
          <t>Redemption of common shares (in shares)</t>
        </is>
      </c>
      <c r="B104" s="7" t="n">
        <v>-334000</v>
      </c>
      <c r="C104" s="7" t="n">
        <v>-431000</v>
      </c>
      <c r="D104" s="7" t="n">
        <v>-319000</v>
      </c>
      <c r="E104" s="7" t="n">
        <v>-86000</v>
      </c>
    </row>
    <row r="105">
      <c r="A105" s="4" t="inlineStr">
        <is>
          <t>Redemption of common shares</t>
        </is>
      </c>
      <c r="B105" s="6" t="n">
        <v>0</v>
      </c>
      <c r="C105" s="6" t="n">
        <v>-1</v>
      </c>
      <c r="D105" s="6" t="n">
        <v>0</v>
      </c>
      <c r="E105" s="6" t="n">
        <v>0</v>
      </c>
    </row>
    <row r="106">
      <c r="A106" s="4" t="inlineStr">
        <is>
          <t>Ending balance (in shares)</t>
        </is>
      </c>
      <c r="B106" s="7" t="n">
        <v>45766000</v>
      </c>
      <c r="C106" s="7" t="n">
        <v>42273000</v>
      </c>
      <c r="D106" s="7" t="n">
        <v>36769000</v>
      </c>
      <c r="E106" s="7" t="n">
        <v>34560000</v>
      </c>
      <c r="F106" s="7" t="n">
        <v>45766000</v>
      </c>
    </row>
    <row r="107">
      <c r="A107" s="4" t="inlineStr">
        <is>
          <t>Ending balance</t>
        </is>
      </c>
      <c r="B107" s="6" t="n">
        <v>45</v>
      </c>
      <c r="C107" s="6" t="n">
        <v>41</v>
      </c>
      <c r="D107" s="6" t="n">
        <v>37</v>
      </c>
      <c r="E107" s="6" t="n">
        <v>35</v>
      </c>
      <c r="F107" s="6" t="n">
        <v>45</v>
      </c>
    </row>
    <row r="108">
      <c r="A108" s="4" t="inlineStr">
        <is>
          <t>Common Shares | Common Class D</t>
        </is>
      </c>
    </row>
    <row r="109">
      <c r="A109" s="3" t="inlineStr">
        <is>
          <t>Increase (Decrease) in Stockholders' Equity</t>
        </is>
      </c>
    </row>
    <row r="110">
      <c r="A110" s="4" t="inlineStr">
        <is>
          <t>Beginning balance (in shares)</t>
        </is>
      </c>
      <c r="B110" s="7" t="n">
        <v>11323000</v>
      </c>
      <c r="C110" s="7" t="n">
        <v>10217000</v>
      </c>
      <c r="D110" s="7" t="n">
        <v>8603000</v>
      </c>
      <c r="E110" s="7" t="n">
        <v>6927000</v>
      </c>
      <c r="F110" s="7" t="n">
        <v>10217000</v>
      </c>
    </row>
    <row r="111">
      <c r="A111" s="4" t="inlineStr">
        <is>
          <t>Beginning balance</t>
        </is>
      </c>
      <c r="B111" s="6" t="n">
        <v>10</v>
      </c>
      <c r="C111" s="6" t="n">
        <v>9</v>
      </c>
      <c r="D111" s="6" t="n">
        <v>8</v>
      </c>
      <c r="E111" s="6" t="n">
        <v>6</v>
      </c>
      <c r="F111" s="6" t="n">
        <v>9</v>
      </c>
    </row>
    <row r="112">
      <c r="A112" s="4" t="inlineStr">
        <is>
          <t>Issuance of common shares (in shares)</t>
        </is>
      </c>
      <c r="B112" s="7" t="n">
        <v>2578000</v>
      </c>
      <c r="C112" s="7" t="n">
        <v>1170000</v>
      </c>
      <c r="D112" s="7" t="n">
        <v>702000</v>
      </c>
      <c r="E112" s="7" t="n">
        <v>1696000</v>
      </c>
    </row>
    <row r="113">
      <c r="A113" s="4" t="inlineStr">
        <is>
          <t>Issuance of common shares</t>
        </is>
      </c>
      <c r="B113" s="6" t="n">
        <v>3</v>
      </c>
      <c r="C113" s="6" t="n">
        <v>1</v>
      </c>
      <c r="D113" s="6" t="n">
        <v>0</v>
      </c>
      <c r="E113" s="6" t="n">
        <v>2</v>
      </c>
    </row>
    <row r="114">
      <c r="A114" s="4" t="inlineStr">
        <is>
          <t>Conversion of common shares (in shares)</t>
        </is>
      </c>
      <c r="B114" s="7" t="n">
        <v>0</v>
      </c>
      <c r="C114" s="7" t="n">
        <v>0</v>
      </c>
    </row>
    <row r="115">
      <c r="A115" s="4" t="inlineStr">
        <is>
          <t>Conversion of common shares</t>
        </is>
      </c>
      <c r="B115" s="6" t="n">
        <v>0</v>
      </c>
      <c r="C115" s="6" t="n">
        <v>0</v>
      </c>
    </row>
    <row r="116">
      <c r="A116" s="4" t="inlineStr">
        <is>
          <t>Redemption of common shares (in shares)</t>
        </is>
      </c>
      <c r="B116" s="7" t="n">
        <v>-57000</v>
      </c>
      <c r="C116" s="7" t="n">
        <v>-64000</v>
      </c>
      <c r="D116" s="7" t="n">
        <v>-68000</v>
      </c>
      <c r="E116" s="7" t="n">
        <v>-20000</v>
      </c>
    </row>
    <row r="117">
      <c r="A117" s="4" t="inlineStr">
        <is>
          <t>Redemption of common shares</t>
        </is>
      </c>
      <c r="B117" s="6" t="n">
        <v>0</v>
      </c>
      <c r="C117" s="6" t="n">
        <v>0</v>
      </c>
      <c r="D117" s="6" t="n">
        <v>0</v>
      </c>
      <c r="E117" s="6" t="n">
        <v>0</v>
      </c>
    </row>
    <row r="118">
      <c r="A118" s="4" t="inlineStr">
        <is>
          <t>Ending balance (in shares)</t>
        </is>
      </c>
      <c r="B118" s="7" t="n">
        <v>13844000</v>
      </c>
      <c r="C118" s="7" t="n">
        <v>11323000</v>
      </c>
      <c r="D118" s="7" t="n">
        <v>9237000</v>
      </c>
      <c r="E118" s="7" t="n">
        <v>8603000</v>
      </c>
      <c r="F118" s="7" t="n">
        <v>13844000</v>
      </c>
    </row>
    <row r="119">
      <c r="A119" s="4" t="inlineStr">
        <is>
          <t>Ending balance</t>
        </is>
      </c>
      <c r="B119" s="6" t="n">
        <v>13</v>
      </c>
      <c r="C119" s="6" t="n">
        <v>10</v>
      </c>
      <c r="D119" s="6" t="n">
        <v>8</v>
      </c>
      <c r="E119" s="6" t="n">
        <v>8</v>
      </c>
      <c r="F119" s="6" t="n">
        <v>13</v>
      </c>
    </row>
    <row r="120">
      <c r="A120" s="4" t="inlineStr">
        <is>
          <t>Common Shares | Common Class I</t>
        </is>
      </c>
    </row>
    <row r="121">
      <c r="A121" s="3" t="inlineStr">
        <is>
          <t>Increase (Decrease) in Stockholders' Equity</t>
        </is>
      </c>
    </row>
    <row r="122">
      <c r="A122" s="4" t="inlineStr">
        <is>
          <t>Beginning balance (in shares)</t>
        </is>
      </c>
      <c r="B122" s="7" t="n">
        <v>21510000</v>
      </c>
      <c r="C122" s="7" t="n">
        <v>15291000</v>
      </c>
      <c r="D122" s="7" t="n">
        <v>10147000</v>
      </c>
      <c r="E122" s="7" t="n">
        <v>7206000</v>
      </c>
      <c r="F122" s="7" t="n">
        <v>15291000</v>
      </c>
    </row>
    <row r="123">
      <c r="A123" s="4" t="inlineStr">
        <is>
          <t>Beginning balance</t>
        </is>
      </c>
      <c r="B123" s="6" t="n">
        <v>21</v>
      </c>
      <c r="C123" s="6" t="n">
        <v>15</v>
      </c>
      <c r="D123" s="6" t="n">
        <v>10</v>
      </c>
      <c r="E123" s="6" t="n">
        <v>7</v>
      </c>
      <c r="F123" s="6" t="n">
        <v>15</v>
      </c>
    </row>
    <row r="124">
      <c r="A124" s="4" t="inlineStr">
        <is>
          <t>Issuance of common shares (in shares)</t>
        </is>
      </c>
      <c r="B124" s="7" t="n">
        <v>6626000</v>
      </c>
      <c r="C124" s="7" t="n">
        <v>6317000</v>
      </c>
      <c r="D124" s="7" t="n">
        <v>1314000</v>
      </c>
      <c r="E124" s="7" t="n">
        <v>2957000</v>
      </c>
    </row>
    <row r="125">
      <c r="A125" s="4" t="inlineStr">
        <is>
          <t>Issuance of common shares</t>
        </is>
      </c>
      <c r="B125" s="6" t="n">
        <v>6</v>
      </c>
      <c r="C125" s="6" t="n">
        <v>6</v>
      </c>
      <c r="D125" s="6" t="n">
        <v>1</v>
      </c>
      <c r="E125" s="6" t="n">
        <v>3</v>
      </c>
    </row>
    <row r="126">
      <c r="A126" s="4" t="inlineStr">
        <is>
          <t>Conversion of common shares (in shares)</t>
        </is>
      </c>
      <c r="B126" s="7" t="n">
        <v>0</v>
      </c>
      <c r="C126" s="7" t="n">
        <v>0</v>
      </c>
    </row>
    <row r="127">
      <c r="A127" s="4" t="inlineStr">
        <is>
          <t>Conversion of common shares</t>
        </is>
      </c>
      <c r="B127" s="6" t="n">
        <v>0</v>
      </c>
      <c r="C127" s="6" t="n">
        <v>0</v>
      </c>
    </row>
    <row r="128">
      <c r="A128" s="4" t="inlineStr">
        <is>
          <t>Redemption of common shares (in shares)</t>
        </is>
      </c>
      <c r="B128" s="7" t="n">
        <v>-244000</v>
      </c>
      <c r="C128" s="7" t="n">
        <v>-98000</v>
      </c>
      <c r="D128" s="7" t="n">
        <v>-56000</v>
      </c>
      <c r="E128" s="7" t="n">
        <v>-16000</v>
      </c>
    </row>
    <row r="129">
      <c r="A129" s="4" t="inlineStr">
        <is>
          <t>Redemption of common shares</t>
        </is>
      </c>
      <c r="B129" s="6" t="n">
        <v>0</v>
      </c>
      <c r="C129" s="6" t="n">
        <v>0</v>
      </c>
      <c r="D129" s="6" t="n">
        <v>0</v>
      </c>
      <c r="E129" s="6" t="n">
        <v>0</v>
      </c>
    </row>
    <row r="130">
      <c r="A130" s="4" t="inlineStr">
        <is>
          <t>Ending balance (in shares)</t>
        </is>
      </c>
      <c r="B130" s="7" t="n">
        <v>27892000</v>
      </c>
      <c r="C130" s="7" t="n">
        <v>21510000</v>
      </c>
      <c r="D130" s="7" t="n">
        <v>11405000</v>
      </c>
      <c r="E130" s="7" t="n">
        <v>10147000</v>
      </c>
      <c r="F130" s="7" t="n">
        <v>27892000</v>
      </c>
    </row>
    <row r="131">
      <c r="A131" s="4" t="inlineStr">
        <is>
          <t>Ending balance</t>
        </is>
      </c>
      <c r="B131" s="6" t="n">
        <v>27</v>
      </c>
      <c r="C131" s="6" t="n">
        <v>21</v>
      </c>
      <c r="D131" s="6" t="n">
        <v>11</v>
      </c>
      <c r="E131" s="6" t="n">
        <v>10</v>
      </c>
      <c r="F131" s="6" t="n">
        <v>27</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s>
  <sheetData>
    <row r="1">
      <c r="A1" s="1" t="inlineStr">
        <is>
          <t>Stockholders' Equity (Distributions) (Details) - USD ($) $ / shares in Units, $ in Thousands</t>
        </is>
      </c>
      <c r="B1" s="2" t="inlineStr">
        <is>
          <t>3 Months Ended</t>
        </is>
      </c>
      <c r="H1" s="2" t="inlineStr">
        <is>
          <t>6 Months Ended</t>
        </is>
      </c>
      <c r="J1" s="2" t="inlineStr">
        <is>
          <t>12 Months Ended</t>
        </is>
      </c>
      <c r="K1" s="2" t="inlineStr">
        <is>
          <t>20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c r="I2" s="2" t="inlineStr">
        <is>
          <t>Jun. 30, 2020</t>
        </is>
      </c>
      <c r="J2" s="2" t="inlineStr">
        <is>
          <t>Dec. 31, 2020</t>
        </is>
      </c>
      <c r="K2" s="2" t="inlineStr">
        <is>
          <t>Aug. 31, 2021</t>
        </is>
      </c>
    </row>
    <row r="3">
      <c r="A3" s="3" t="inlineStr">
        <is>
          <t>Distributions [Line Items]</t>
        </is>
      </c>
    </row>
    <row r="4">
      <c r="A4" s="4" t="inlineStr">
        <is>
          <t>Cash Distributions</t>
        </is>
      </c>
      <c r="B4" s="6" t="n">
        <v>8378</v>
      </c>
      <c r="C4" s="6" t="n">
        <v>7615</v>
      </c>
      <c r="D4" s="6" t="n">
        <v>6981</v>
      </c>
      <c r="E4" s="6" t="n">
        <v>6486</v>
      </c>
      <c r="F4" s="6" t="n">
        <v>6262</v>
      </c>
      <c r="G4" s="6" t="n">
        <v>5669</v>
      </c>
      <c r="H4" s="6" t="n">
        <v>15993</v>
      </c>
      <c r="J4" s="6" t="n">
        <v>25398</v>
      </c>
    </row>
    <row r="5">
      <c r="A5" s="4" t="inlineStr">
        <is>
          <t>Distributions Reinvested</t>
        </is>
      </c>
      <c r="B5" s="7" t="n">
        <v>8915</v>
      </c>
      <c r="C5" s="7" t="n">
        <v>7978</v>
      </c>
      <c r="D5" s="7" t="n">
        <v>7531</v>
      </c>
      <c r="E5" s="7" t="n">
        <v>7309</v>
      </c>
      <c r="F5" s="7" t="n">
        <v>7190</v>
      </c>
      <c r="G5" s="7" t="n">
        <v>6732</v>
      </c>
      <c r="H5" s="7" t="n">
        <v>16893</v>
      </c>
      <c r="J5" s="7" t="n">
        <v>28762</v>
      </c>
    </row>
    <row r="6">
      <c r="A6" s="4" t="inlineStr">
        <is>
          <t>Total Declared</t>
        </is>
      </c>
      <c r="B6" s="6" t="n">
        <v>17293</v>
      </c>
      <c r="C6" s="6" t="n">
        <v>15593</v>
      </c>
      <c r="D6" s="6" t="n">
        <v>14513</v>
      </c>
      <c r="E6" s="6" t="n">
        <v>13795</v>
      </c>
      <c r="F6" s="6" t="n">
        <v>13452</v>
      </c>
      <c r="G6" s="6" t="n">
        <v>12401</v>
      </c>
      <c r="H6" s="6" t="n">
        <v>32886</v>
      </c>
      <c r="J6" s="6" t="n">
        <v>54161</v>
      </c>
    </row>
    <row r="7">
      <c r="A7" s="4" t="inlineStr">
        <is>
          <t>Common Class AX</t>
        </is>
      </c>
    </row>
    <row r="8">
      <c r="A8" s="3" t="inlineStr">
        <is>
          <t>Distributions [Line Items]</t>
        </is>
      </c>
    </row>
    <row r="9">
      <c r="A9" s="4" t="inlineStr">
        <is>
          <t>Cash distributions declared per share (usd per share)</t>
        </is>
      </c>
      <c r="B9" s="9" t="n">
        <v>0.16</v>
      </c>
      <c r="F9" s="9" t="n">
        <v>0.16</v>
      </c>
      <c r="H9" s="9" t="n">
        <v>0.31</v>
      </c>
      <c r="I9" s="9" t="n">
        <v>0.31</v>
      </c>
    </row>
    <row r="10">
      <c r="A10" s="4" t="inlineStr">
        <is>
          <t>Common Class TX</t>
        </is>
      </c>
    </row>
    <row r="11">
      <c r="A11" s="3" t="inlineStr">
        <is>
          <t>Distributions [Line Items]</t>
        </is>
      </c>
    </row>
    <row r="12">
      <c r="A12" s="4" t="inlineStr">
        <is>
          <t>Cash distributions declared per share (usd per share)</t>
        </is>
      </c>
      <c r="B12" s="10" t="n">
        <v>0.13</v>
      </c>
      <c r="F12" s="10" t="n">
        <v>0.13</v>
      </c>
      <c r="H12" s="10" t="n">
        <v>0.26</v>
      </c>
      <c r="I12" s="10" t="n">
        <v>0.26</v>
      </c>
    </row>
    <row r="13">
      <c r="A13" s="4" t="inlineStr">
        <is>
          <t>Common Class IX</t>
        </is>
      </c>
    </row>
    <row r="14">
      <c r="A14" s="3" t="inlineStr">
        <is>
          <t>Distributions [Line Items]</t>
        </is>
      </c>
    </row>
    <row r="15">
      <c r="A15" s="4" t="inlineStr">
        <is>
          <t>Cash distributions declared per share (usd per share)</t>
        </is>
      </c>
      <c r="B15" s="10" t="n">
        <v>0.15</v>
      </c>
      <c r="F15" s="10" t="n">
        <v>0.15</v>
      </c>
      <c r="H15" s="10" t="n">
        <v>0.3</v>
      </c>
      <c r="I15" s="10" t="n">
        <v>0.3</v>
      </c>
    </row>
    <row r="16">
      <c r="A16" s="4" t="inlineStr">
        <is>
          <t>Common Class T</t>
        </is>
      </c>
    </row>
    <row r="17">
      <c r="A17" s="3" t="inlineStr">
        <is>
          <t>Distributions [Line Items]</t>
        </is>
      </c>
    </row>
    <row r="18">
      <c r="A18" s="4" t="inlineStr">
        <is>
          <t>Cash distributions declared per share (usd per share)</t>
        </is>
      </c>
      <c r="B18" s="10" t="n">
        <v>0.13</v>
      </c>
      <c r="F18" s="10" t="n">
        <v>0.13</v>
      </c>
      <c r="H18" s="10" t="n">
        <v>0.26</v>
      </c>
      <c r="I18" s="10" t="n">
        <v>0.26</v>
      </c>
    </row>
    <row r="19">
      <c r="A19" s="4" t="inlineStr">
        <is>
          <t>Common Class S</t>
        </is>
      </c>
    </row>
    <row r="20">
      <c r="A20" s="3" t="inlineStr">
        <is>
          <t>Distributions [Line Items]</t>
        </is>
      </c>
    </row>
    <row r="21">
      <c r="A21" s="4" t="inlineStr">
        <is>
          <t>Cash distributions declared per share (usd per share)</t>
        </is>
      </c>
      <c r="B21" s="10" t="n">
        <v>0.13</v>
      </c>
      <c r="F21" s="10" t="n">
        <v>0.13</v>
      </c>
      <c r="H21" s="10" t="n">
        <v>0.26</v>
      </c>
      <c r="I21" s="10" t="n">
        <v>0.26</v>
      </c>
    </row>
    <row r="22">
      <c r="A22" s="4" t="inlineStr">
        <is>
          <t>Common Class D</t>
        </is>
      </c>
    </row>
    <row r="23">
      <c r="A23" s="3" t="inlineStr">
        <is>
          <t>Distributions [Line Items]</t>
        </is>
      </c>
    </row>
    <row r="24">
      <c r="A24" s="4" t="inlineStr">
        <is>
          <t>Cash distributions declared per share (usd per share)</t>
        </is>
      </c>
      <c r="B24" s="10" t="n">
        <v>0.15</v>
      </c>
      <c r="F24" s="10" t="n">
        <v>0.15</v>
      </c>
      <c r="H24" s="10" t="n">
        <v>0.3</v>
      </c>
      <c r="I24" s="10" t="n">
        <v>0.3</v>
      </c>
    </row>
    <row r="25">
      <c r="A25" s="4" t="inlineStr">
        <is>
          <t>Common Class I</t>
        </is>
      </c>
    </row>
    <row r="26">
      <c r="A26" s="3" t="inlineStr">
        <is>
          <t>Distributions [Line Items]</t>
        </is>
      </c>
    </row>
    <row r="27">
      <c r="A27" s="4" t="inlineStr">
        <is>
          <t>Cash distributions declared per share (usd per share)</t>
        </is>
      </c>
      <c r="B27" s="9" t="n">
        <v>0.16</v>
      </c>
      <c r="F27" s="9" t="n">
        <v>0.16</v>
      </c>
      <c r="H27" s="9" t="n">
        <v>0.31</v>
      </c>
      <c r="I27" s="9" t="n">
        <v>0.31</v>
      </c>
    </row>
    <row r="28">
      <c r="A28" s="4" t="inlineStr">
        <is>
          <t>Subsequent Event</t>
        </is>
      </c>
    </row>
    <row r="29">
      <c r="A29" s="3" t="inlineStr">
        <is>
          <t>Distributions [Line Items]</t>
        </is>
      </c>
    </row>
    <row r="30">
      <c r="A30" s="4" t="inlineStr">
        <is>
          <t>Distribution rate per share, per month</t>
        </is>
      </c>
      <c r="K30" s="15" t="n">
        <v>0.05208</v>
      </c>
    </row>
    <row r="31">
      <c r="A31" s="4" t="inlineStr">
        <is>
          <t>Cash distributions declared per share (usd per share)</t>
        </is>
      </c>
      <c r="K31" s="8" t="n">
        <v>0.625</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t>
        </is>
      </c>
    </row>
    <row r="4">
      <c r="A4" s="4" t="inlineStr">
        <is>
          <t>Related party transaction, fees and expense reimbursements incurred</t>
        </is>
      </c>
      <c r="B4" s="6" t="n">
        <v>20825</v>
      </c>
      <c r="C4" s="6" t="n">
        <v>10946</v>
      </c>
      <c r="D4" s="6" t="n">
        <v>32608</v>
      </c>
      <c r="E4" s="6" t="n">
        <v>24316</v>
      </c>
    </row>
    <row r="5">
      <c r="A5" s="4" t="inlineStr">
        <is>
          <t>Due to related parties</t>
        </is>
      </c>
      <c r="B5" s="7" t="n">
        <v>40088</v>
      </c>
      <c r="D5" s="6" t="n">
        <v>40088</v>
      </c>
      <c r="F5" s="6" t="n">
        <v>39295</v>
      </c>
    </row>
    <row r="6">
      <c r="A6" s="4" t="inlineStr">
        <is>
          <t>Related party allocation percentage of annual total return</t>
        </is>
      </c>
      <c r="D6" s="4" t="inlineStr">
        <is>
          <t>12.50%</t>
        </is>
      </c>
    </row>
    <row r="7">
      <c r="A7" s="4" t="inlineStr">
        <is>
          <t>Percentage of annual hurdle amount</t>
        </is>
      </c>
      <c r="D7" s="4" t="inlineStr">
        <is>
          <t>5.00%</t>
        </is>
      </c>
    </row>
    <row r="8">
      <c r="A8" s="4" t="inlineStr">
        <is>
          <t>Dealer Manager | Selling Commissions</t>
        </is>
      </c>
    </row>
    <row r="9">
      <c r="A9" s="3" t="inlineStr">
        <is>
          <t>Related Party Transactions</t>
        </is>
      </c>
    </row>
    <row r="10">
      <c r="A10" s="4" t="inlineStr">
        <is>
          <t>Related party transaction, fees and expense reimbursements incurred</t>
        </is>
      </c>
      <c r="B10" s="7" t="n">
        <v>1030</v>
      </c>
      <c r="C10" s="7" t="n">
        <v>658</v>
      </c>
      <c r="D10" s="6" t="n">
        <v>1660</v>
      </c>
      <c r="E10" s="7" t="n">
        <v>2304</v>
      </c>
    </row>
    <row r="11">
      <c r="A11" s="4" t="inlineStr">
        <is>
          <t>Due to related parties</t>
        </is>
      </c>
      <c r="B11" s="7" t="n">
        <v>0</v>
      </c>
      <c r="D11" s="7" t="n">
        <v>0</v>
      </c>
      <c r="F11" s="7" t="n">
        <v>0</v>
      </c>
    </row>
    <row r="12">
      <c r="A12" s="4" t="inlineStr">
        <is>
          <t>Dealer Manager | Dealer Manager Fee</t>
        </is>
      </c>
    </row>
    <row r="13">
      <c r="A13" s="3" t="inlineStr">
        <is>
          <t>Related Party Transactions</t>
        </is>
      </c>
    </row>
    <row r="14">
      <c r="A14" s="4" t="inlineStr">
        <is>
          <t>Related party transaction, fees and expense reimbursements incurred</t>
        </is>
      </c>
      <c r="B14" s="7" t="n">
        <v>190</v>
      </c>
      <c r="C14" s="7" t="n">
        <v>117</v>
      </c>
      <c r="D14" s="7" t="n">
        <v>312</v>
      </c>
      <c r="E14" s="7" t="n">
        <v>413</v>
      </c>
    </row>
    <row r="15">
      <c r="A15" s="4" t="inlineStr">
        <is>
          <t>Due to related parties</t>
        </is>
      </c>
      <c r="B15" s="7" t="n">
        <v>0</v>
      </c>
      <c r="D15" s="7" t="n">
        <v>0</v>
      </c>
      <c r="F15" s="7" t="n">
        <v>0</v>
      </c>
    </row>
    <row r="16">
      <c r="A16" s="4" t="inlineStr">
        <is>
          <t>Dealer Manager | Distribution and Stockholder Servicing Fees</t>
        </is>
      </c>
    </row>
    <row r="17">
      <c r="A17" s="3" t="inlineStr">
        <is>
          <t>Related Party Transactions</t>
        </is>
      </c>
    </row>
    <row r="18">
      <c r="A18" s="4" t="inlineStr">
        <is>
          <t>Related party transaction, fees and expense reimbursements incurred</t>
        </is>
      </c>
      <c r="B18" s="7" t="n">
        <v>4018</v>
      </c>
      <c r="C18" s="7" t="n">
        <v>3234</v>
      </c>
      <c r="D18" s="7" t="n">
        <v>5983</v>
      </c>
      <c r="E18" s="7" t="n">
        <v>7532</v>
      </c>
    </row>
    <row r="19">
      <c r="A19" s="4" t="inlineStr">
        <is>
          <t>Due to related parties</t>
        </is>
      </c>
      <c r="B19" s="7" t="n">
        <v>29267</v>
      </c>
      <c r="D19" s="7" t="n">
        <v>29267</v>
      </c>
      <c r="F19" s="7" t="n">
        <v>26271</v>
      </c>
    </row>
    <row r="20">
      <c r="A20" s="4" t="inlineStr">
        <is>
          <t>The Advisor | Organization and Offering Costs</t>
        </is>
      </c>
    </row>
    <row r="21">
      <c r="A21" s="3" t="inlineStr">
        <is>
          <t>Related Party Transactions</t>
        </is>
      </c>
    </row>
    <row r="22">
      <c r="A22" s="4" t="inlineStr">
        <is>
          <t>Related party transaction, fees and expense reimbursements incurred</t>
        </is>
      </c>
      <c r="B22" s="7" t="n">
        <v>1586</v>
      </c>
      <c r="C22" s="7" t="n">
        <v>987</v>
      </c>
      <c r="D22" s="7" t="n">
        <v>2359</v>
      </c>
      <c r="E22" s="7" t="n">
        <v>1850</v>
      </c>
    </row>
    <row r="23">
      <c r="A23" s="4" t="inlineStr">
        <is>
          <t>Due to related parties</t>
        </is>
      </c>
      <c r="B23" s="7" t="n">
        <v>5493</v>
      </c>
      <c r="D23" s="7" t="n">
        <v>5493</v>
      </c>
      <c r="F23" s="7" t="n">
        <v>6263</v>
      </c>
    </row>
    <row r="24">
      <c r="A24" s="4" t="inlineStr">
        <is>
          <t>The Advisor | Asset Management Fee</t>
        </is>
      </c>
    </row>
    <row r="25">
      <c r="A25" s="3" t="inlineStr">
        <is>
          <t>Related Party Transactions</t>
        </is>
      </c>
    </row>
    <row r="26">
      <c r="A26" s="4" t="inlineStr">
        <is>
          <t>Related party transaction, fees and expense reimbursements incurred</t>
        </is>
      </c>
      <c r="B26" s="7" t="n">
        <v>3845</v>
      </c>
      <c r="C26" s="7" t="n">
        <v>2747</v>
      </c>
      <c r="D26" s="7" t="n">
        <v>7306</v>
      </c>
      <c r="E26" s="7" t="n">
        <v>5538</v>
      </c>
    </row>
    <row r="27">
      <c r="A27" s="4" t="inlineStr">
        <is>
          <t>Due to related parties</t>
        </is>
      </c>
      <c r="B27" s="7" t="n">
        <v>841</v>
      </c>
      <c r="D27" s="7" t="n">
        <v>841</v>
      </c>
      <c r="F27" s="7" t="n">
        <v>2672</v>
      </c>
    </row>
    <row r="28">
      <c r="A28" s="4" t="inlineStr">
        <is>
          <t>The Advisor | Other Fees</t>
        </is>
      </c>
    </row>
    <row r="29">
      <c r="A29" s="3" t="inlineStr">
        <is>
          <t>Related Party Transactions</t>
        </is>
      </c>
    </row>
    <row r="30">
      <c r="A30" s="4" t="inlineStr">
        <is>
          <t>Related party transaction, fees and expense reimbursements incurred</t>
        </is>
      </c>
      <c r="B30" s="7" t="n">
        <v>1497</v>
      </c>
      <c r="C30" s="7" t="n">
        <v>692</v>
      </c>
      <c r="D30" s="7" t="n">
        <v>866</v>
      </c>
      <c r="E30" s="7" t="n">
        <v>1054</v>
      </c>
    </row>
    <row r="31">
      <c r="A31" s="4" t="inlineStr">
        <is>
          <t>Due to related parties</t>
        </is>
      </c>
      <c r="B31" s="7" t="n">
        <v>720</v>
      </c>
      <c r="D31" s="7" t="n">
        <v>720</v>
      </c>
      <c r="F31" s="7" t="n">
        <v>1249</v>
      </c>
    </row>
    <row r="32">
      <c r="A32" s="4" t="inlineStr">
        <is>
          <t>The Advisor | Performance Participation Allocation</t>
        </is>
      </c>
    </row>
    <row r="33">
      <c r="A33" s="3" t="inlineStr">
        <is>
          <t>Related Party Transactions</t>
        </is>
      </c>
    </row>
    <row r="34">
      <c r="A34" s="4" t="inlineStr">
        <is>
          <t>Related party transaction, fees and expense reimbursements incurred</t>
        </is>
      </c>
      <c r="B34" s="7" t="n">
        <v>5249</v>
      </c>
      <c r="C34" s="7" t="n">
        <v>0</v>
      </c>
      <c r="D34" s="7" t="n">
        <v>7483</v>
      </c>
      <c r="E34" s="7" t="n">
        <v>0</v>
      </c>
    </row>
    <row r="35">
      <c r="A35" s="4" t="inlineStr">
        <is>
          <t>Due to related parties</t>
        </is>
      </c>
      <c r="B35" s="7" t="n">
        <v>7483</v>
      </c>
      <c r="D35" s="7" t="n">
        <v>7483</v>
      </c>
      <c r="F35" s="7" t="n">
        <v>0</v>
      </c>
    </row>
    <row r="36">
      <c r="A36" s="4" t="inlineStr">
        <is>
          <t>Hines | Interest Expense</t>
        </is>
      </c>
    </row>
    <row r="37">
      <c r="A37" s="3" t="inlineStr">
        <is>
          <t>Related Party Transactions</t>
        </is>
      </c>
    </row>
    <row r="38">
      <c r="A38" s="4" t="inlineStr">
        <is>
          <t>Related party transaction, fees and expense reimbursements incurred</t>
        </is>
      </c>
      <c r="B38" s="7" t="n">
        <v>0</v>
      </c>
      <c r="C38" s="7" t="n">
        <v>2</v>
      </c>
      <c r="D38" s="7" t="n">
        <v>0</v>
      </c>
      <c r="E38" s="7" t="n">
        <v>362</v>
      </c>
    </row>
    <row r="39">
      <c r="A39" s="4" t="inlineStr">
        <is>
          <t>Due to related parties</t>
        </is>
      </c>
      <c r="B39" s="7" t="n">
        <v>0</v>
      </c>
      <c r="D39" s="7" t="n">
        <v>0</v>
      </c>
      <c r="F39" s="7" t="n">
        <v>0</v>
      </c>
    </row>
    <row r="40">
      <c r="A40" s="4" t="inlineStr">
        <is>
          <t>Hines | Property Management Fees</t>
        </is>
      </c>
    </row>
    <row r="41">
      <c r="A41" s="3" t="inlineStr">
        <is>
          <t>Related Party Transactions</t>
        </is>
      </c>
    </row>
    <row r="42">
      <c r="A42" s="4" t="inlineStr">
        <is>
          <t>Related party transaction, fees and expense reimbursements incurred</t>
        </is>
      </c>
      <c r="B42" s="7" t="n">
        <v>749</v>
      </c>
      <c r="C42" s="7" t="n">
        <v>513</v>
      </c>
      <c r="D42" s="7" t="n">
        <v>1393</v>
      </c>
      <c r="E42" s="7" t="n">
        <v>1195</v>
      </c>
    </row>
    <row r="43">
      <c r="A43" s="4" t="inlineStr">
        <is>
          <t>Due to related parties</t>
        </is>
      </c>
      <c r="B43" s="7" t="n">
        <v>203</v>
      </c>
      <c r="D43" s="7" t="n">
        <v>203</v>
      </c>
      <c r="F43" s="7" t="n">
        <v>91</v>
      </c>
    </row>
    <row r="44">
      <c r="A44" s="4" t="inlineStr">
        <is>
          <t>Hines | Development and Construction Management Fees</t>
        </is>
      </c>
    </row>
    <row r="45">
      <c r="A45" s="3" t="inlineStr">
        <is>
          <t>Related Party Transactions</t>
        </is>
      </c>
    </row>
    <row r="46">
      <c r="A46" s="4" t="inlineStr">
        <is>
          <t>Related party transaction, fees and expense reimbursements incurred</t>
        </is>
      </c>
      <c r="B46" s="7" t="n">
        <v>229</v>
      </c>
      <c r="C46" s="7" t="n">
        <v>27</v>
      </c>
      <c r="D46" s="7" t="n">
        <v>276</v>
      </c>
      <c r="E46" s="7" t="n">
        <v>90</v>
      </c>
    </row>
    <row r="47">
      <c r="A47" s="4" t="inlineStr">
        <is>
          <t>Due to related parties</t>
        </is>
      </c>
      <c r="B47" s="7" t="n">
        <v>579</v>
      </c>
      <c r="D47" s="7" t="n">
        <v>579</v>
      </c>
      <c r="F47" s="7" t="n">
        <v>650</v>
      </c>
    </row>
    <row r="48">
      <c r="A48" s="4" t="inlineStr">
        <is>
          <t>Hines | Leasing Fee</t>
        </is>
      </c>
    </row>
    <row r="49">
      <c r="A49" s="3" t="inlineStr">
        <is>
          <t>Related Party Transactions</t>
        </is>
      </c>
    </row>
    <row r="50">
      <c r="A50" s="4" t="inlineStr">
        <is>
          <t>Related party transaction, fees and expense reimbursements incurred</t>
        </is>
      </c>
      <c r="B50" s="7" t="n">
        <v>382</v>
      </c>
      <c r="C50" s="7" t="n">
        <v>126</v>
      </c>
      <c r="D50" s="7" t="n">
        <v>795</v>
      </c>
      <c r="E50" s="7" t="n">
        <v>219</v>
      </c>
    </row>
    <row r="51">
      <c r="A51" s="4" t="inlineStr">
        <is>
          <t>Due to related parties</t>
        </is>
      </c>
      <c r="B51" s="7" t="n">
        <v>455</v>
      </c>
      <c r="D51" s="7" t="n">
        <v>455</v>
      </c>
      <c r="F51" s="7" t="n">
        <v>230</v>
      </c>
    </row>
    <row r="52">
      <c r="A52" s="4" t="inlineStr">
        <is>
          <t>Hines | Expense Reimbursements</t>
        </is>
      </c>
    </row>
    <row r="53">
      <c r="A53" s="3" t="inlineStr">
        <is>
          <t>Related Party Transactions</t>
        </is>
      </c>
    </row>
    <row r="54">
      <c r="A54" s="4" t="inlineStr">
        <is>
          <t>Related party transaction, fees and expense reimbursements incurred</t>
        </is>
      </c>
      <c r="B54" s="7" t="n">
        <v>2050</v>
      </c>
      <c r="C54" s="6" t="n">
        <v>1843</v>
      </c>
      <c r="D54" s="7" t="n">
        <v>4175</v>
      </c>
      <c r="E54" s="6" t="n">
        <v>3759</v>
      </c>
    </row>
    <row r="55">
      <c r="A55" s="4" t="inlineStr">
        <is>
          <t>Due to related parties</t>
        </is>
      </c>
      <c r="B55" s="7" t="n">
        <v>-4953</v>
      </c>
      <c r="D55" s="7" t="n">
        <v>-4953</v>
      </c>
      <c r="F55" s="6" t="n">
        <v>1869</v>
      </c>
    </row>
    <row r="56">
      <c r="A56" s="4" t="inlineStr">
        <is>
          <t>Hines | Rent Receivables</t>
        </is>
      </c>
    </row>
    <row r="57">
      <c r="A57" s="3" t="inlineStr">
        <is>
          <t>Related Party Transactions</t>
        </is>
      </c>
    </row>
    <row r="58">
      <c r="A58" s="4" t="inlineStr">
        <is>
          <t>Due to related parties</t>
        </is>
      </c>
      <c r="B58" s="6" t="n">
        <v>5500</v>
      </c>
      <c r="D58" s="6" t="n">
        <v>5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48" customWidth="1" min="6" max="6"/>
    <col width="46" customWidth="1" min="7" max="7"/>
    <col width="25" customWidth="1" min="8" max="8"/>
  </cols>
  <sheetData>
    <row r="1">
      <c r="A1" s="1" t="inlineStr">
        <is>
          <t>Condensed Consolidated Statements of Equity - USD ($) shares in Thousands, $ in Thousands</t>
        </is>
      </c>
      <c r="B1" s="2" t="inlineStr">
        <is>
          <t>Total</t>
        </is>
      </c>
      <c r="C1" s="2" t="inlineStr">
        <is>
          <t>Total Stockholders’ Equity</t>
        </is>
      </c>
      <c r="D1" s="2" t="inlineStr">
        <is>
          <t>Common Shares</t>
        </is>
      </c>
      <c r="E1" s="2" t="inlineStr">
        <is>
          <t>Additional Paid-in Capital</t>
        </is>
      </c>
      <c r="F1" s="2" t="inlineStr">
        <is>
          <t>Accumulated Distributions in Excess of Earnings</t>
        </is>
      </c>
      <c r="G1" s="2" t="inlineStr">
        <is>
          <t>Accumulated Other Comprehensive Income (Loss)</t>
        </is>
      </c>
      <c r="H1" s="2" t="inlineStr">
        <is>
          <t>Noncontrolling Interests</t>
        </is>
      </c>
    </row>
    <row r="2">
      <c r="A2" s="4" t="inlineStr">
        <is>
          <t>Beginning balance (in shares) at Dec. 31, 2019</t>
        </is>
      </c>
      <c r="D2" s="7" t="n">
        <v>81847</v>
      </c>
    </row>
    <row r="3">
      <c r="A3" s="4" t="inlineStr">
        <is>
          <t>Beginning balance at Dec. 31, 2019</t>
        </is>
      </c>
      <c r="C3" s="6" t="n">
        <v>591521</v>
      </c>
      <c r="D3" s="6" t="n">
        <v>83</v>
      </c>
      <c r="E3" s="6" t="n">
        <v>735545</v>
      </c>
      <c r="F3" s="6" t="n">
        <v>-146830</v>
      </c>
      <c r="G3" s="6" t="n">
        <v>2723</v>
      </c>
      <c r="H3" s="6" t="n">
        <v>0</v>
      </c>
    </row>
    <row r="4">
      <c r="A4" s="3" t="inlineStr">
        <is>
          <t>Increase (Decrease) in Stockholders' Equity</t>
        </is>
      </c>
    </row>
    <row r="5">
      <c r="A5" s="4" t="inlineStr">
        <is>
          <t>Issuance of common shares (in shares)</t>
        </is>
      </c>
      <c r="D5" s="7" t="n">
        <v>10735</v>
      </c>
    </row>
    <row r="6">
      <c r="A6" s="4" t="inlineStr">
        <is>
          <t>Issuance of common shares</t>
        </is>
      </c>
      <c r="C6" s="7" t="n">
        <v>112191</v>
      </c>
      <c r="D6" s="6" t="n">
        <v>12</v>
      </c>
      <c r="E6" s="7" t="n">
        <v>112179</v>
      </c>
    </row>
    <row r="7">
      <c r="A7" s="4" t="inlineStr">
        <is>
          <t>Distributions declared</t>
        </is>
      </c>
      <c r="C7" s="7" t="n">
        <v>-12401</v>
      </c>
      <c r="F7" s="7" t="n">
        <v>-12401</v>
      </c>
      <c r="H7" s="7" t="n">
        <v>-3</v>
      </c>
    </row>
    <row r="8">
      <c r="A8" s="4" t="inlineStr">
        <is>
          <t>Redemption of common shares (in shares)</t>
        </is>
      </c>
      <c r="D8" s="7" t="n">
        <v>-464</v>
      </c>
    </row>
    <row r="9">
      <c r="A9" s="4" t="inlineStr">
        <is>
          <t>Redemption of common shares</t>
        </is>
      </c>
      <c r="C9" s="7" t="n">
        <v>-5395</v>
      </c>
      <c r="D9" s="6" t="n">
        <v>0</v>
      </c>
      <c r="E9" s="7" t="n">
        <v>-5395</v>
      </c>
    </row>
    <row r="10">
      <c r="A10" s="4" t="inlineStr">
        <is>
          <t>Selling commissions, dealer manager fees and distribution and stockholder servicing fees</t>
        </is>
      </c>
      <c r="C10" s="7" t="n">
        <v>-6240</v>
      </c>
      <c r="E10" s="7" t="n">
        <v>-6240</v>
      </c>
    </row>
    <row r="11">
      <c r="A11" s="4" t="inlineStr">
        <is>
          <t>Offering costs</t>
        </is>
      </c>
      <c r="C11" s="7" t="n">
        <v>-863</v>
      </c>
      <c r="E11" s="7" t="n">
        <v>-863</v>
      </c>
    </row>
    <row r="12">
      <c r="A12" s="4" t="inlineStr">
        <is>
          <t>Net income (loss)</t>
        </is>
      </c>
      <c r="C12" s="7" t="n">
        <v>41749</v>
      </c>
      <c r="F12" s="7" t="n">
        <v>41749</v>
      </c>
      <c r="H12" s="7" t="n">
        <v>3</v>
      </c>
    </row>
    <row r="13">
      <c r="A13" s="4" t="inlineStr">
        <is>
          <t>Foreign currency translation adjustment</t>
        </is>
      </c>
      <c r="C13" s="7" t="n">
        <v>-15613</v>
      </c>
      <c r="G13" s="7" t="n">
        <v>-15613</v>
      </c>
    </row>
    <row r="14">
      <c r="A14" s="4" t="inlineStr">
        <is>
          <t>Ending balance (in shares) at Mar. 31, 2020</t>
        </is>
      </c>
      <c r="D14" s="7" t="n">
        <v>92118</v>
      </c>
    </row>
    <row r="15">
      <c r="A15" s="4" t="inlineStr">
        <is>
          <t>Ending balance at Mar. 31, 2020</t>
        </is>
      </c>
      <c r="C15" s="7" t="n">
        <v>704949</v>
      </c>
      <c r="D15" s="6" t="n">
        <v>95</v>
      </c>
      <c r="E15" s="7" t="n">
        <v>835226</v>
      </c>
      <c r="F15" s="7" t="n">
        <v>-117482</v>
      </c>
      <c r="G15" s="7" t="n">
        <v>-12890</v>
      </c>
      <c r="H15" s="7" t="n">
        <v>0</v>
      </c>
    </row>
    <row r="16">
      <c r="A16" s="4" t="inlineStr">
        <is>
          <t>Beginning balance (in shares) at Dec. 31, 2019</t>
        </is>
      </c>
      <c r="D16" s="7" t="n">
        <v>81847</v>
      </c>
    </row>
    <row r="17">
      <c r="A17" s="4" t="inlineStr">
        <is>
          <t>Beginning balance at Dec. 31, 2019</t>
        </is>
      </c>
      <c r="C17" s="7" t="n">
        <v>591521</v>
      </c>
      <c r="D17" s="6" t="n">
        <v>83</v>
      </c>
      <c r="E17" s="7" t="n">
        <v>735545</v>
      </c>
      <c r="F17" s="7" t="n">
        <v>-146830</v>
      </c>
      <c r="G17" s="7" t="n">
        <v>2723</v>
      </c>
      <c r="H17" s="7" t="n">
        <v>0</v>
      </c>
    </row>
    <row r="18">
      <c r="A18" s="3" t="inlineStr">
        <is>
          <t>Increase (Decrease) in Stockholders' Equity</t>
        </is>
      </c>
    </row>
    <row r="19">
      <c r="A19" s="4" t="inlineStr">
        <is>
          <t>Net income (loss)</t>
        </is>
      </c>
      <c r="B19" s="6" t="n">
        <v>115292</v>
      </c>
    </row>
    <row r="20">
      <c r="A20" s="4" t="inlineStr">
        <is>
          <t>Foreign currency translation adjustment</t>
        </is>
      </c>
      <c r="B20" s="7" t="n">
        <v>-10130</v>
      </c>
    </row>
    <row r="21">
      <c r="A21" s="4" t="inlineStr">
        <is>
          <t>Ending balance (in shares) at Jun. 30, 2020</t>
        </is>
      </c>
      <c r="D21" s="7" t="n">
        <v>95903</v>
      </c>
    </row>
    <row r="22">
      <c r="A22" s="4" t="inlineStr">
        <is>
          <t>Ending balance at Jun. 30, 2020</t>
        </is>
      </c>
      <c r="C22" s="7" t="n">
        <v>803527</v>
      </c>
      <c r="D22" s="6" t="n">
        <v>97</v>
      </c>
      <c r="E22" s="7" t="n">
        <v>868235</v>
      </c>
      <c r="F22" s="7" t="n">
        <v>-57398</v>
      </c>
      <c r="G22" s="7" t="n">
        <v>-7407</v>
      </c>
      <c r="H22" s="7" t="n">
        <v>0</v>
      </c>
    </row>
    <row r="23">
      <c r="A23" s="4" t="inlineStr">
        <is>
          <t>Beginning balance (in shares) at Dec. 31, 2019</t>
        </is>
      </c>
      <c r="D23" s="7" t="n">
        <v>81847</v>
      </c>
    </row>
    <row r="24">
      <c r="A24" s="4" t="inlineStr">
        <is>
          <t>Beginning balance at Dec. 31, 2019</t>
        </is>
      </c>
      <c r="C24" s="7" t="n">
        <v>591521</v>
      </c>
      <c r="D24" s="6" t="n">
        <v>83</v>
      </c>
      <c r="E24" s="7" t="n">
        <v>735545</v>
      </c>
      <c r="F24" s="7" t="n">
        <v>-146830</v>
      </c>
      <c r="G24" s="7" t="n">
        <v>2723</v>
      </c>
      <c r="H24" s="7" t="n">
        <v>0</v>
      </c>
    </row>
    <row r="25">
      <c r="A25" s="4" t="inlineStr">
        <is>
          <t>Ending balance (in shares) at Dec. 31, 2020</t>
        </is>
      </c>
      <c r="D25" s="7" t="n">
        <v>103781</v>
      </c>
    </row>
    <row r="26">
      <c r="A26" s="4" t="inlineStr">
        <is>
          <t>Ending balance at Dec. 31, 2020</t>
        </is>
      </c>
      <c r="B26" s="7" t="n">
        <v>862218</v>
      </c>
      <c r="C26" s="7" t="n">
        <v>862218</v>
      </c>
      <c r="D26" s="6" t="n">
        <v>104</v>
      </c>
      <c r="E26" s="7" t="n">
        <v>938736</v>
      </c>
      <c r="F26" s="7" t="n">
        <v>-99451</v>
      </c>
      <c r="G26" s="7" t="n">
        <v>22829</v>
      </c>
      <c r="H26" s="7" t="n">
        <v>0</v>
      </c>
    </row>
    <row r="27">
      <c r="A27" s="4" t="inlineStr">
        <is>
          <t>Beginning balance (in shares) at Mar. 31, 2020</t>
        </is>
      </c>
      <c r="D27" s="7" t="n">
        <v>92118</v>
      </c>
    </row>
    <row r="28">
      <c r="A28" s="4" t="inlineStr">
        <is>
          <t>Beginning balance at Mar. 31, 2020</t>
        </is>
      </c>
      <c r="C28" s="7" t="n">
        <v>704949</v>
      </c>
      <c r="D28" s="6" t="n">
        <v>95</v>
      </c>
      <c r="E28" s="7" t="n">
        <v>835226</v>
      </c>
      <c r="F28" s="7" t="n">
        <v>-117482</v>
      </c>
      <c r="G28" s="7" t="n">
        <v>-12890</v>
      </c>
      <c r="H28" s="7" t="n">
        <v>0</v>
      </c>
    </row>
    <row r="29">
      <c r="A29" s="3" t="inlineStr">
        <is>
          <t>Increase (Decrease) in Stockholders' Equity</t>
        </is>
      </c>
    </row>
    <row r="30">
      <c r="A30" s="4" t="inlineStr">
        <is>
          <t>Issuance of common shares (in shares)</t>
        </is>
      </c>
      <c r="D30" s="7" t="n">
        <v>4822</v>
      </c>
    </row>
    <row r="31">
      <c r="A31" s="4" t="inlineStr">
        <is>
          <t>Issuance of common shares</t>
        </is>
      </c>
      <c r="C31" s="7" t="n">
        <v>49407</v>
      </c>
      <c r="D31" s="6" t="n">
        <v>3</v>
      </c>
      <c r="E31" s="7" t="n">
        <v>49404</v>
      </c>
    </row>
    <row r="32">
      <c r="A32" s="4" t="inlineStr">
        <is>
          <t>Distributions declared</t>
        </is>
      </c>
      <c r="C32" s="7" t="n">
        <v>-13452</v>
      </c>
      <c r="F32" s="7" t="n">
        <v>-13452</v>
      </c>
      <c r="H32" s="7" t="n">
        <v>-4</v>
      </c>
    </row>
    <row r="33">
      <c r="A33" s="4" t="inlineStr">
        <is>
          <t>Redemption of common shares (in shares)</t>
        </is>
      </c>
      <c r="D33" s="7" t="n">
        <v>-1037</v>
      </c>
    </row>
    <row r="34">
      <c r="A34" s="4" t="inlineStr">
        <is>
          <t>Redemption of common shares</t>
        </is>
      </c>
      <c r="C34" s="7" t="n">
        <v>-11400</v>
      </c>
      <c r="D34" s="6" t="n">
        <v>-1</v>
      </c>
      <c r="E34" s="7" t="n">
        <v>-11399</v>
      </c>
    </row>
    <row r="35">
      <c r="A35" s="4" t="inlineStr">
        <is>
          <t>Selling commissions, dealer manager fees and distribution and stockholder servicing fees</t>
        </is>
      </c>
      <c r="C35" s="7" t="n">
        <v>-4009</v>
      </c>
      <c r="E35" s="7" t="n">
        <v>-4009</v>
      </c>
    </row>
    <row r="36">
      <c r="A36" s="4" t="inlineStr">
        <is>
          <t>Offering costs</t>
        </is>
      </c>
      <c r="C36" s="7" t="n">
        <v>-987</v>
      </c>
      <c r="E36" s="7" t="n">
        <v>-987</v>
      </c>
    </row>
    <row r="37">
      <c r="A37" s="4" t="inlineStr">
        <is>
          <t>Net income (loss)</t>
        </is>
      </c>
      <c r="B37" s="7" t="n">
        <v>73540</v>
      </c>
      <c r="C37" s="7" t="n">
        <v>73536</v>
      </c>
      <c r="F37" s="7" t="n">
        <v>73536</v>
      </c>
      <c r="H37" s="7" t="n">
        <v>4</v>
      </c>
    </row>
    <row r="38">
      <c r="A38" s="4" t="inlineStr">
        <is>
          <t>Foreign currency translation adjustment</t>
        </is>
      </c>
      <c r="B38" s="7" t="n">
        <v>5483</v>
      </c>
      <c r="C38" s="7" t="n">
        <v>2323</v>
      </c>
      <c r="G38" s="7" t="n">
        <v>2323</v>
      </c>
    </row>
    <row r="39">
      <c r="A39" s="4" t="inlineStr">
        <is>
          <t>Foreign currency translation adjustment reclassified into earnings</t>
        </is>
      </c>
      <c r="C39" s="7" t="n">
        <v>3160</v>
      </c>
      <c r="G39" s="7" t="n">
        <v>3160</v>
      </c>
    </row>
    <row r="40">
      <c r="A40" s="4" t="inlineStr">
        <is>
          <t>Ending balance (in shares) at Jun. 30, 2020</t>
        </is>
      </c>
      <c r="D40" s="7" t="n">
        <v>95903</v>
      </c>
    </row>
    <row r="41">
      <c r="A41" s="4" t="inlineStr">
        <is>
          <t>Ending balance at Jun. 30, 2020</t>
        </is>
      </c>
      <c r="C41" s="7" t="n">
        <v>803527</v>
      </c>
      <c r="D41" s="6" t="n">
        <v>97</v>
      </c>
      <c r="E41" s="7" t="n">
        <v>868235</v>
      </c>
      <c r="F41" s="7" t="n">
        <v>-57398</v>
      </c>
      <c r="G41" s="7" t="n">
        <v>-7407</v>
      </c>
      <c r="H41" s="7" t="n">
        <v>0</v>
      </c>
    </row>
    <row r="42">
      <c r="A42" s="4" t="inlineStr">
        <is>
          <t>Beginning balance (in shares) at Dec. 31, 2020</t>
        </is>
      </c>
      <c r="D42" s="7" t="n">
        <v>103781</v>
      </c>
    </row>
    <row r="43">
      <c r="A43" s="4" t="inlineStr">
        <is>
          <t>Beginning balance at Dec. 31, 2020</t>
        </is>
      </c>
      <c r="B43" s="7" t="n">
        <v>862218</v>
      </c>
      <c r="C43" s="7" t="n">
        <v>862218</v>
      </c>
      <c r="D43" s="6" t="n">
        <v>104</v>
      </c>
      <c r="E43" s="7" t="n">
        <v>938736</v>
      </c>
      <c r="F43" s="7" t="n">
        <v>-99451</v>
      </c>
      <c r="G43" s="7" t="n">
        <v>22829</v>
      </c>
      <c r="H43" s="7" t="n">
        <v>0</v>
      </c>
    </row>
    <row r="44">
      <c r="A44" s="3" t="inlineStr">
        <is>
          <t>Increase (Decrease) in Stockholders' Equity</t>
        </is>
      </c>
    </row>
    <row r="45">
      <c r="A45" s="4" t="inlineStr">
        <is>
          <t>Issuance of common shares (in shares)</t>
        </is>
      </c>
      <c r="D45" s="7" t="n">
        <v>10424</v>
      </c>
    </row>
    <row r="46">
      <c r="A46" s="4" t="inlineStr">
        <is>
          <t>Issuance of common shares</t>
        </is>
      </c>
      <c r="C46" s="7" t="n">
        <v>105437</v>
      </c>
      <c r="D46" s="6" t="n">
        <v>10</v>
      </c>
      <c r="E46" s="7" t="n">
        <v>105427</v>
      </c>
    </row>
    <row r="47">
      <c r="A47" s="4" t="inlineStr">
        <is>
          <t>Distributions declared</t>
        </is>
      </c>
      <c r="C47" s="7" t="n">
        <v>-15593</v>
      </c>
      <c r="F47" s="7" t="n">
        <v>-15593</v>
      </c>
      <c r="H47" s="7" t="n">
        <v>-3</v>
      </c>
    </row>
    <row r="48">
      <c r="A48" s="4" t="inlineStr">
        <is>
          <t>Redemption of common shares (in shares)</t>
        </is>
      </c>
      <c r="D48" s="7" t="n">
        <v>-1354</v>
      </c>
    </row>
    <row r="49">
      <c r="A49" s="4" t="inlineStr">
        <is>
          <t>Redemption of common shares</t>
        </is>
      </c>
      <c r="C49" s="7" t="n">
        <v>-11742</v>
      </c>
      <c r="D49" s="6" t="n">
        <v>-1</v>
      </c>
      <c r="E49" s="7" t="n">
        <v>-11741</v>
      </c>
    </row>
    <row r="50">
      <c r="A50" s="4" t="inlineStr">
        <is>
          <t>Selling commissions, dealer manager fees and distribution and stockholder servicing fees</t>
        </is>
      </c>
      <c r="C50" s="7" t="n">
        <v>-2717</v>
      </c>
      <c r="E50" s="7" t="n">
        <v>-2717</v>
      </c>
    </row>
    <row r="51">
      <c r="A51" s="4" t="inlineStr">
        <is>
          <t>Offering costs</t>
        </is>
      </c>
      <c r="C51" s="7" t="n">
        <v>-723</v>
      </c>
      <c r="E51" s="7" t="n">
        <v>-723</v>
      </c>
    </row>
    <row r="52">
      <c r="A52" s="4" t="inlineStr">
        <is>
          <t>Net income (loss)</t>
        </is>
      </c>
      <c r="C52" s="7" t="n">
        <v>-5721</v>
      </c>
      <c r="F52" s="7" t="n">
        <v>-5721</v>
      </c>
      <c r="H52" s="7" t="n">
        <v>3</v>
      </c>
    </row>
    <row r="53">
      <c r="A53" s="4" t="inlineStr">
        <is>
          <t>Foreign currency translation adjustment</t>
        </is>
      </c>
      <c r="C53" s="7" t="n">
        <v>-7678</v>
      </c>
      <c r="G53" s="7" t="n">
        <v>-7678</v>
      </c>
    </row>
    <row r="54">
      <c r="A54" s="4" t="inlineStr">
        <is>
          <t>Ending balance (in shares) at Mar. 31, 2021</t>
        </is>
      </c>
      <c r="D54" s="7" t="n">
        <v>112851</v>
      </c>
    </row>
    <row r="55">
      <c r="A55" s="4" t="inlineStr">
        <is>
          <t>Ending balance at Mar. 31, 2021</t>
        </is>
      </c>
      <c r="C55" s="7" t="n">
        <v>923481</v>
      </c>
      <c r="D55" s="6" t="n">
        <v>113</v>
      </c>
      <c r="E55" s="7" t="n">
        <v>1028982</v>
      </c>
      <c r="F55" s="7" t="n">
        <v>-120765</v>
      </c>
      <c r="G55" s="7" t="n">
        <v>15151</v>
      </c>
      <c r="H55" s="7" t="n">
        <v>0</v>
      </c>
    </row>
    <row r="56">
      <c r="A56" s="4" t="inlineStr">
        <is>
          <t>Beginning balance (in shares) at Dec. 31, 2020</t>
        </is>
      </c>
      <c r="D56" s="7" t="n">
        <v>103781</v>
      </c>
    </row>
    <row r="57">
      <c r="A57" s="4" t="inlineStr">
        <is>
          <t>Beginning balance at Dec. 31, 2020</t>
        </is>
      </c>
      <c r="B57" s="7" t="n">
        <v>862218</v>
      </c>
      <c r="C57" s="7" t="n">
        <v>862218</v>
      </c>
      <c r="D57" s="6" t="n">
        <v>104</v>
      </c>
      <c r="E57" s="7" t="n">
        <v>938736</v>
      </c>
      <c r="F57" s="7" t="n">
        <v>-99451</v>
      </c>
      <c r="G57" s="7" t="n">
        <v>22829</v>
      </c>
      <c r="H57" s="7" t="n">
        <v>0</v>
      </c>
    </row>
    <row r="58">
      <c r="A58" s="3" t="inlineStr">
        <is>
          <t>Increase (Decrease) in Stockholders' Equity</t>
        </is>
      </c>
    </row>
    <row r="59">
      <c r="A59" s="4" t="inlineStr">
        <is>
          <t>Net income (loss)</t>
        </is>
      </c>
      <c r="B59" s="7" t="n">
        <v>-17412</v>
      </c>
    </row>
    <row r="60">
      <c r="A60" s="4" t="inlineStr">
        <is>
          <t>Foreign currency translation adjustment</t>
        </is>
      </c>
      <c r="B60" s="7" t="n">
        <v>-3598</v>
      </c>
    </row>
    <row r="61">
      <c r="A61" s="4" t="inlineStr">
        <is>
          <t>Ending balance (in shares) at Jun. 30, 2021</t>
        </is>
      </c>
      <c r="D61" s="7" t="n">
        <v>124852</v>
      </c>
    </row>
    <row r="62">
      <c r="A62" s="4" t="inlineStr">
        <is>
          <t>Ending balance at Jun. 30, 2021</t>
        </is>
      </c>
      <c r="B62" s="7" t="n">
        <v>1017565</v>
      </c>
      <c r="C62" s="7" t="n">
        <v>1017565</v>
      </c>
      <c r="D62" s="6" t="n">
        <v>125</v>
      </c>
      <c r="E62" s="7" t="n">
        <v>1147965</v>
      </c>
      <c r="F62" s="7" t="n">
        <v>-149756</v>
      </c>
      <c r="G62" s="7" t="n">
        <v>19231</v>
      </c>
      <c r="H62" s="7" t="n">
        <v>0</v>
      </c>
    </row>
    <row r="63">
      <c r="A63" s="4" t="inlineStr">
        <is>
          <t>Beginning balance (in shares) at Mar. 31, 2021</t>
        </is>
      </c>
      <c r="D63" s="7" t="n">
        <v>112851</v>
      </c>
    </row>
    <row r="64">
      <c r="A64" s="4" t="inlineStr">
        <is>
          <t>Beginning balance at Mar. 31, 2021</t>
        </is>
      </c>
      <c r="C64" s="7" t="n">
        <v>923481</v>
      </c>
      <c r="D64" s="6" t="n">
        <v>113</v>
      </c>
      <c r="E64" s="7" t="n">
        <v>1028982</v>
      </c>
      <c r="F64" s="7" t="n">
        <v>-120765</v>
      </c>
      <c r="G64" s="7" t="n">
        <v>15151</v>
      </c>
      <c r="H64" s="7" t="n">
        <v>0</v>
      </c>
    </row>
    <row r="65">
      <c r="A65" s="3" t="inlineStr">
        <is>
          <t>Increase (Decrease) in Stockholders' Equity</t>
        </is>
      </c>
    </row>
    <row r="66">
      <c r="A66" s="4" t="inlineStr">
        <is>
          <t>Issuance of common shares (in shares)</t>
        </is>
      </c>
      <c r="D66" s="7" t="n">
        <v>13297</v>
      </c>
    </row>
    <row r="67">
      <c r="A67" s="4" t="inlineStr">
        <is>
          <t>Issuance of common shares</t>
        </is>
      </c>
      <c r="C67" s="7" t="n">
        <v>135791</v>
      </c>
      <c r="D67" s="6" t="n">
        <v>13</v>
      </c>
      <c r="E67" s="7" t="n">
        <v>135778</v>
      </c>
    </row>
    <row r="68">
      <c r="A68" s="4" t="inlineStr">
        <is>
          <t>Distributions declared</t>
        </is>
      </c>
      <c r="C68" s="7" t="n">
        <v>-17293</v>
      </c>
      <c r="F68" s="7" t="n">
        <v>-17293</v>
      </c>
      <c r="H68" s="7" t="n">
        <v>-4</v>
      </c>
    </row>
    <row r="69">
      <c r="A69" s="4" t="inlineStr">
        <is>
          <t>Redemption of common shares (in shares)</t>
        </is>
      </c>
      <c r="D69" s="7" t="n">
        <v>-1296</v>
      </c>
    </row>
    <row r="70">
      <c r="A70" s="4" t="inlineStr">
        <is>
          <t>Redemption of common shares</t>
        </is>
      </c>
      <c r="C70" s="7" t="n">
        <v>-10872</v>
      </c>
      <c r="D70" s="6" t="n">
        <v>-1</v>
      </c>
      <c r="E70" s="7" t="n">
        <v>-10871</v>
      </c>
    </row>
    <row r="71">
      <c r="A71" s="4" t="inlineStr">
        <is>
          <t>Selling commissions, dealer manager fees and distribution and stockholder servicing fees</t>
        </is>
      </c>
      <c r="C71" s="7" t="n">
        <v>-5238</v>
      </c>
      <c r="E71" s="7" t="n">
        <v>-5238</v>
      </c>
    </row>
    <row r="72">
      <c r="A72" s="4" t="inlineStr">
        <is>
          <t>Offering costs</t>
        </is>
      </c>
      <c r="C72" s="7" t="n">
        <v>-686</v>
      </c>
      <c r="E72" s="7" t="n">
        <v>-686</v>
      </c>
    </row>
    <row r="73">
      <c r="A73" s="4" t="inlineStr">
        <is>
          <t>Net income (loss)</t>
        </is>
      </c>
      <c r="B73" s="7" t="n">
        <v>-11694</v>
      </c>
      <c r="C73" s="7" t="n">
        <v>-11698</v>
      </c>
      <c r="F73" s="7" t="n">
        <v>-11698</v>
      </c>
      <c r="H73" s="7" t="n">
        <v>4</v>
      </c>
    </row>
    <row r="74">
      <c r="A74" s="4" t="inlineStr">
        <is>
          <t>Foreign currency translation adjustment</t>
        </is>
      </c>
      <c r="B74" s="7" t="n">
        <v>4080</v>
      </c>
      <c r="C74" s="7" t="n">
        <v>4080</v>
      </c>
      <c r="G74" s="7" t="n">
        <v>4080</v>
      </c>
    </row>
    <row r="75">
      <c r="A75" s="4" t="inlineStr">
        <is>
          <t>Ending balance (in shares) at Jun. 30, 2021</t>
        </is>
      </c>
      <c r="D75" s="7" t="n">
        <v>124852</v>
      </c>
    </row>
    <row r="76">
      <c r="A76" s="4" t="inlineStr">
        <is>
          <t>Ending balance at Jun. 30, 2021</t>
        </is>
      </c>
      <c r="B76" s="6" t="n">
        <v>1017565</v>
      </c>
      <c r="C76" s="6" t="n">
        <v>1017565</v>
      </c>
      <c r="D76" s="6" t="n">
        <v>125</v>
      </c>
      <c r="E76" s="6" t="n">
        <v>1147965</v>
      </c>
      <c r="F76" s="6" t="n">
        <v>-149756</v>
      </c>
      <c r="G76" s="6" t="n">
        <v>19231</v>
      </c>
      <c r="H76"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3" t="inlineStr">
        <is>
          <t>Fair Value Assets And Liabilities Measured On Recurring And Nonrecurring Basis</t>
        </is>
      </c>
    </row>
    <row r="3">
      <c r="A3" s="4" t="inlineStr">
        <is>
          <t>Investments in real estate-related securities</t>
        </is>
      </c>
      <c r="B3" s="6" t="n">
        <v>65146</v>
      </c>
      <c r="C3" s="6" t="n">
        <v>51137</v>
      </c>
    </row>
    <row r="4">
      <c r="A4" s="3" t="inlineStr">
        <is>
          <t>Financial Liabilities Fair Value Disclosure</t>
        </is>
      </c>
    </row>
    <row r="5">
      <c r="A5" s="4" t="inlineStr">
        <is>
          <t>Notes payable, book value</t>
        </is>
      </c>
      <c r="B5" s="7" t="n">
        <v>1147847</v>
      </c>
      <c r="C5" s="7" t="n">
        <v>885534</v>
      </c>
    </row>
    <row r="6">
      <c r="A6" s="4" t="inlineStr">
        <is>
          <t>Fair Value, Measurements Recurring</t>
        </is>
      </c>
    </row>
    <row r="7">
      <c r="A7" s="3" t="inlineStr">
        <is>
          <t>Fair Value Assets And Liabilities Measured On Recurring And Nonrecurring Basis</t>
        </is>
      </c>
    </row>
    <row r="8">
      <c r="A8" s="4" t="inlineStr">
        <is>
          <t>Investments in real estate-related securities</t>
        </is>
      </c>
      <c r="B8" s="7" t="n">
        <v>65146</v>
      </c>
      <c r="C8" s="7" t="n">
        <v>51137</v>
      </c>
    </row>
    <row r="9">
      <c r="A9" s="4" t="inlineStr">
        <is>
          <t>Fair Value, Measurements Recurring | Quoted Prices In Active Markets for Identical Items (Level 1)</t>
        </is>
      </c>
    </row>
    <row r="10">
      <c r="A10" s="3" t="inlineStr">
        <is>
          <t>Fair Value Assets And Liabilities Measured On Recurring And Nonrecurring Basis</t>
        </is>
      </c>
    </row>
    <row r="11">
      <c r="A11" s="4" t="inlineStr">
        <is>
          <t>Investments in real estate-related securities</t>
        </is>
      </c>
      <c r="B11" s="7" t="n">
        <v>65146</v>
      </c>
      <c r="C11" s="7" t="n">
        <v>51137</v>
      </c>
    </row>
    <row r="12">
      <c r="A12" s="4" t="inlineStr">
        <is>
          <t>Fair Value, Measurements Recurring | Significant Other Observable Inputs (Level 2)</t>
        </is>
      </c>
    </row>
    <row r="13">
      <c r="A13" s="3" t="inlineStr">
        <is>
          <t>Fair Value Assets And Liabilities Measured On Recurring And Nonrecurring Basis</t>
        </is>
      </c>
    </row>
    <row r="14">
      <c r="A14" s="4" t="inlineStr">
        <is>
          <t>Investments in real estate-related securities</t>
        </is>
      </c>
      <c r="B14" s="7" t="n">
        <v>0</v>
      </c>
      <c r="C14" s="7" t="n">
        <v>0</v>
      </c>
    </row>
    <row r="15">
      <c r="A15" s="4" t="inlineStr">
        <is>
          <t>Fair Value, Measurements Recurring | Significant Unobservable Inputs (Level 3)</t>
        </is>
      </c>
    </row>
    <row r="16">
      <c r="A16" s="3" t="inlineStr">
        <is>
          <t>Fair Value Assets And Liabilities Measured On Recurring And Nonrecurring Basis</t>
        </is>
      </c>
    </row>
    <row r="17">
      <c r="A17" s="4" t="inlineStr">
        <is>
          <t>Investments in real estate-related securities</t>
        </is>
      </c>
      <c r="B17" s="7" t="n">
        <v>0</v>
      </c>
      <c r="C17" s="7" t="n">
        <v>0</v>
      </c>
    </row>
    <row r="18">
      <c r="A18" s="4" t="inlineStr">
        <is>
          <t>Fair Value Measurements Nonrecurring | Significant Other Observable Inputs (Level 2)</t>
        </is>
      </c>
    </row>
    <row r="19">
      <c r="A19" s="3" t="inlineStr">
        <is>
          <t>Financial Liabilities Fair Value Disclosure</t>
        </is>
      </c>
    </row>
    <row r="20">
      <c r="A20" s="4" t="inlineStr">
        <is>
          <t>Notes payable, book value</t>
        </is>
      </c>
      <c r="B20" s="7" t="n">
        <v>1100000</v>
      </c>
      <c r="C20" s="7" t="n">
        <v>885500</v>
      </c>
    </row>
    <row r="21">
      <c r="A21" s="4" t="inlineStr">
        <is>
          <t>Notes payable, fair value</t>
        </is>
      </c>
      <c r="B21" s="6" t="n">
        <v>1100000</v>
      </c>
      <c r="C21" s="6" t="n">
        <v>884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Reportable Segments (Narratives) (Details)</t>
        </is>
      </c>
      <c r="B1" s="2" t="inlineStr">
        <is>
          <t>6 Months Ended</t>
        </is>
      </c>
    </row>
    <row r="2">
      <c r="B2" s="2" t="inlineStr">
        <is>
          <t>Jun. 30, 2021segment</t>
        </is>
      </c>
    </row>
    <row r="3">
      <c r="A3" s="3" t="inlineStr">
        <is>
          <t>Segment Reporting, Disclosure of Entity's Reportable Segments</t>
        </is>
      </c>
    </row>
    <row r="4">
      <c r="A4" s="4" t="inlineStr">
        <is>
          <t>Number of reportable segments</t>
        </is>
      </c>
      <c r="B4" s="7" t="n">
        <v>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portable Segments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Total revenues</t>
        </is>
      </c>
      <c r="B4" s="6" t="n">
        <v>41391</v>
      </c>
      <c r="C4" s="6" t="n">
        <v>27814</v>
      </c>
      <c r="D4" s="6" t="n">
        <v>79683</v>
      </c>
      <c r="E4" s="6" t="n">
        <v>61659</v>
      </c>
    </row>
    <row r="5">
      <c r="A5" s="4" t="inlineStr">
        <is>
          <t>Domestic office investments</t>
        </is>
      </c>
    </row>
    <row r="6">
      <c r="A6" s="3" t="inlineStr">
        <is>
          <t>Segment Reporting Information</t>
        </is>
      </c>
    </row>
    <row r="7">
      <c r="A7" s="4" t="inlineStr">
        <is>
          <t>Total revenues</t>
        </is>
      </c>
      <c r="B7" s="7" t="n">
        <v>6129</v>
      </c>
      <c r="C7" s="7" t="n">
        <v>3836</v>
      </c>
      <c r="D7" s="7" t="n">
        <v>10018</v>
      </c>
      <c r="E7" s="7" t="n">
        <v>7771</v>
      </c>
    </row>
    <row r="8">
      <c r="A8" s="4" t="inlineStr">
        <is>
          <t>Domestic residential/living investments</t>
        </is>
      </c>
    </row>
    <row r="9">
      <c r="A9" s="3" t="inlineStr">
        <is>
          <t>Segment Reporting Information</t>
        </is>
      </c>
    </row>
    <row r="10">
      <c r="A10" s="4" t="inlineStr">
        <is>
          <t>Total revenues</t>
        </is>
      </c>
      <c r="B10" s="7" t="n">
        <v>5242</v>
      </c>
      <c r="C10" s="7" t="n">
        <v>4908</v>
      </c>
      <c r="D10" s="7" t="n">
        <v>10374</v>
      </c>
      <c r="E10" s="7" t="n">
        <v>9314</v>
      </c>
    </row>
    <row r="11">
      <c r="A11" s="4" t="inlineStr">
        <is>
          <t>Domestic retail investments</t>
        </is>
      </c>
    </row>
    <row r="12">
      <c r="A12" s="3" t="inlineStr">
        <is>
          <t>Segment Reporting Information</t>
        </is>
      </c>
    </row>
    <row r="13">
      <c r="A13" s="4" t="inlineStr">
        <is>
          <t>Total revenues</t>
        </is>
      </c>
      <c r="B13" s="7" t="n">
        <v>6353</v>
      </c>
      <c r="C13" s="7" t="n">
        <v>5151</v>
      </c>
      <c r="D13" s="7" t="n">
        <v>12994</v>
      </c>
      <c r="E13" s="7" t="n">
        <v>12524</v>
      </c>
    </row>
    <row r="14">
      <c r="A14" s="4" t="inlineStr">
        <is>
          <t>Domestic industrial investments</t>
        </is>
      </c>
    </row>
    <row r="15">
      <c r="A15" s="3" t="inlineStr">
        <is>
          <t>Segment Reporting Information</t>
        </is>
      </c>
    </row>
    <row r="16">
      <c r="A16" s="4" t="inlineStr">
        <is>
          <t>Total revenues</t>
        </is>
      </c>
      <c r="B16" s="7" t="n">
        <v>7131</v>
      </c>
      <c r="C16" s="7" t="n">
        <v>0</v>
      </c>
      <c r="D16" s="7" t="n">
        <v>12874</v>
      </c>
      <c r="E16" s="7" t="n">
        <v>533</v>
      </c>
    </row>
    <row r="17">
      <c r="A17" s="4" t="inlineStr">
        <is>
          <t>International industrial investments</t>
        </is>
      </c>
    </row>
    <row r="18">
      <c r="A18" s="3" t="inlineStr">
        <is>
          <t>Segment Reporting Information</t>
        </is>
      </c>
    </row>
    <row r="19">
      <c r="A19" s="4" t="inlineStr">
        <is>
          <t>Total revenues</t>
        </is>
      </c>
      <c r="B19" s="7" t="n">
        <v>13925</v>
      </c>
      <c r="C19" s="7" t="n">
        <v>10723</v>
      </c>
      <c r="D19" s="7" t="n">
        <v>28002</v>
      </c>
      <c r="E19" s="7" t="n">
        <v>21758</v>
      </c>
    </row>
    <row r="20">
      <c r="A20" s="4" t="inlineStr">
        <is>
          <t>International office investments</t>
        </is>
      </c>
    </row>
    <row r="21">
      <c r="A21" s="3" t="inlineStr">
        <is>
          <t>Segment Reporting Information</t>
        </is>
      </c>
    </row>
    <row r="22">
      <c r="A22" s="4" t="inlineStr">
        <is>
          <t>Total revenues</t>
        </is>
      </c>
      <c r="B22" s="7" t="n">
        <v>0</v>
      </c>
      <c r="C22" s="7" t="n">
        <v>528</v>
      </c>
      <c r="D22" s="7" t="n">
        <v>0</v>
      </c>
      <c r="E22" s="7" t="n">
        <v>3042</v>
      </c>
    </row>
    <row r="23">
      <c r="A23" s="4" t="inlineStr">
        <is>
          <t>International residential/living investments</t>
        </is>
      </c>
    </row>
    <row r="24">
      <c r="A24" s="3" t="inlineStr">
        <is>
          <t>Segment Reporting Information</t>
        </is>
      </c>
    </row>
    <row r="25">
      <c r="A25" s="4" t="inlineStr">
        <is>
          <t>Total revenues</t>
        </is>
      </c>
      <c r="B25" s="6" t="n">
        <v>2611</v>
      </c>
      <c r="C25" s="6" t="n">
        <v>2668</v>
      </c>
      <c r="D25" s="6" t="n">
        <v>5421</v>
      </c>
      <c r="E25" s="6" t="n">
        <v>67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Total Revenue (Geographical) (Details) - Total Revenue - Geographic Concentration Ris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nited States</t>
        </is>
      </c>
    </row>
    <row r="4">
      <c r="A4" s="3" t="inlineStr">
        <is>
          <t>Segment Reporting Information</t>
        </is>
      </c>
    </row>
    <row r="5">
      <c r="A5" s="4" t="inlineStr">
        <is>
          <t>Concentration risk (percent)</t>
        </is>
      </c>
      <c r="B5" s="4" t="inlineStr">
        <is>
          <t>60.00%</t>
        </is>
      </c>
      <c r="C5" s="4" t="inlineStr">
        <is>
          <t>49.00%</t>
        </is>
      </c>
      <c r="D5" s="4" t="inlineStr">
        <is>
          <t>58.00%</t>
        </is>
      </c>
      <c r="E5" s="4" t="inlineStr">
        <is>
          <t>49.00%</t>
        </is>
      </c>
    </row>
    <row r="6">
      <c r="A6" s="4" t="inlineStr">
        <is>
          <t>The Netherlands</t>
        </is>
      </c>
    </row>
    <row r="7">
      <c r="A7" s="3" t="inlineStr">
        <is>
          <t>Segment Reporting Information</t>
        </is>
      </c>
    </row>
    <row r="8">
      <c r="A8" s="4" t="inlineStr">
        <is>
          <t>Concentration risk (percent)</t>
        </is>
      </c>
      <c r="B8" s="4" t="inlineStr">
        <is>
          <t>19.00%</t>
        </is>
      </c>
      <c r="C8" s="4" t="inlineStr">
        <is>
          <t>25.00%</t>
        </is>
      </c>
      <c r="D8" s="4" t="inlineStr">
        <is>
          <t>20.00%</t>
        </is>
      </c>
      <c r="E8" s="4" t="inlineStr">
        <is>
          <t>23.00%</t>
        </is>
      </c>
    </row>
    <row r="9">
      <c r="A9" s="4" t="inlineStr">
        <is>
          <t>United Kingdom</t>
        </is>
      </c>
    </row>
    <row r="10">
      <c r="A10" s="3" t="inlineStr">
        <is>
          <t>Segment Reporting Information</t>
        </is>
      </c>
    </row>
    <row r="11">
      <c r="A11" s="4" t="inlineStr">
        <is>
          <t>Concentration risk (percent)</t>
        </is>
      </c>
      <c r="B11" s="4" t="inlineStr">
        <is>
          <t>12.00%</t>
        </is>
      </c>
      <c r="C11" s="4" t="inlineStr">
        <is>
          <t>13.00%</t>
        </is>
      </c>
      <c r="D11" s="4" t="inlineStr">
        <is>
          <t>13.00%</t>
        </is>
      </c>
      <c r="E11" s="4" t="inlineStr">
        <is>
          <t>14.00%</t>
        </is>
      </c>
    </row>
    <row r="12">
      <c r="A12" s="4" t="inlineStr">
        <is>
          <t>Poland</t>
        </is>
      </c>
    </row>
    <row r="13">
      <c r="A13" s="3" t="inlineStr">
        <is>
          <t>Segment Reporting Information</t>
        </is>
      </c>
    </row>
    <row r="14">
      <c r="A14" s="4" t="inlineStr">
        <is>
          <t>Concentration risk (percent)</t>
        </is>
      </c>
      <c r="B14" s="4" t="inlineStr">
        <is>
          <t>4.00%</t>
        </is>
      </c>
      <c r="C14" s="4" t="inlineStr">
        <is>
          <t>5.00%</t>
        </is>
      </c>
      <c r="D14" s="4" t="inlineStr">
        <is>
          <t>4.00%</t>
        </is>
      </c>
      <c r="E14" s="4" t="inlineStr">
        <is>
          <t>4.00%</t>
        </is>
      </c>
    </row>
    <row r="15">
      <c r="A15" s="4" t="inlineStr">
        <is>
          <t>Spain</t>
        </is>
      </c>
    </row>
    <row r="16">
      <c r="A16" s="3" t="inlineStr">
        <is>
          <t>Segment Reporting Information</t>
        </is>
      </c>
    </row>
    <row r="17">
      <c r="A17" s="4" t="inlineStr">
        <is>
          <t>Concentration risk (percent)</t>
        </is>
      </c>
      <c r="B17" s="4" t="inlineStr">
        <is>
          <t>3.00%</t>
        </is>
      </c>
      <c r="C17" s="4" t="inlineStr">
        <is>
          <t>1.00%</t>
        </is>
      </c>
      <c r="D17" s="4" t="inlineStr">
        <is>
          <t>3.00%</t>
        </is>
      </c>
      <c r="E17" s="4" t="inlineStr">
        <is>
          <t>0.00%</t>
        </is>
      </c>
    </row>
    <row r="18">
      <c r="A18" s="4" t="inlineStr">
        <is>
          <t>Germany</t>
        </is>
      </c>
    </row>
    <row r="19">
      <c r="A19" s="3" t="inlineStr">
        <is>
          <t>Segment Reporting Information</t>
        </is>
      </c>
    </row>
    <row r="20">
      <c r="A20" s="4" t="inlineStr">
        <is>
          <t>Concentration risk (percent)</t>
        </is>
      </c>
      <c r="B20" s="4" t="inlineStr">
        <is>
          <t>2.00%</t>
        </is>
      </c>
      <c r="C20" s="4" t="inlineStr">
        <is>
          <t>3.00%</t>
        </is>
      </c>
      <c r="D20" s="4" t="inlineStr">
        <is>
          <t>2.00%</t>
        </is>
      </c>
      <c r="E20" s="4" t="inlineStr">
        <is>
          <t>3.00%</t>
        </is>
      </c>
    </row>
    <row r="21">
      <c r="A21" s="4" t="inlineStr">
        <is>
          <t>Ireland</t>
        </is>
      </c>
    </row>
    <row r="22">
      <c r="A22" s="3" t="inlineStr">
        <is>
          <t>Segment Reporting Information</t>
        </is>
      </c>
    </row>
    <row r="23">
      <c r="A23" s="4" t="inlineStr">
        <is>
          <t>Concentration risk (percent)</t>
        </is>
      </c>
      <c r="B23" s="4" t="inlineStr">
        <is>
          <t>0.00%</t>
        </is>
      </c>
      <c r="C23" s="4" t="inlineStr">
        <is>
          <t>4.00%</t>
        </is>
      </c>
      <c r="D23" s="4" t="inlineStr">
        <is>
          <t>0.00%</t>
        </is>
      </c>
      <c r="E23" s="4" t="inlineStr">
        <is>
          <t>7.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Revenues in Excess of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t>
        </is>
      </c>
    </row>
    <row r="4">
      <c r="A4" s="4" t="inlineStr">
        <is>
          <t>Total revenues in excess of property expenses</t>
        </is>
      </c>
      <c r="B4" s="6" t="n">
        <v>24949</v>
      </c>
      <c r="C4" s="6" t="n">
        <v>15994</v>
      </c>
      <c r="D4" s="6" t="n">
        <v>47980</v>
      </c>
      <c r="E4" s="6" t="n">
        <v>36926</v>
      </c>
    </row>
    <row r="5">
      <c r="A5" s="4" t="inlineStr">
        <is>
          <t>Domestic office investments</t>
        </is>
      </c>
    </row>
    <row r="6">
      <c r="A6" s="3" t="inlineStr">
        <is>
          <t>Segment Reporting Information</t>
        </is>
      </c>
    </row>
    <row r="7">
      <c r="A7" s="4" t="inlineStr">
        <is>
          <t>Total revenues in excess of property expenses</t>
        </is>
      </c>
      <c r="B7" s="7" t="n">
        <v>3842</v>
      </c>
      <c r="C7" s="7" t="n">
        <v>2600</v>
      </c>
      <c r="D7" s="7" t="n">
        <v>6319</v>
      </c>
      <c r="E7" s="7" t="n">
        <v>5170</v>
      </c>
    </row>
    <row r="8">
      <c r="A8" s="4" t="inlineStr">
        <is>
          <t>Domestic residential/living investments</t>
        </is>
      </c>
    </row>
    <row r="9">
      <c r="A9" s="3" t="inlineStr">
        <is>
          <t>Segment Reporting Information</t>
        </is>
      </c>
    </row>
    <row r="10">
      <c r="A10" s="4" t="inlineStr">
        <is>
          <t>Total revenues in excess of property expenses</t>
        </is>
      </c>
      <c r="B10" s="7" t="n">
        <v>3010</v>
      </c>
      <c r="C10" s="7" t="n">
        <v>2461</v>
      </c>
      <c r="D10" s="7" t="n">
        <v>5741</v>
      </c>
      <c r="E10" s="7" t="n">
        <v>4757</v>
      </c>
    </row>
    <row r="11">
      <c r="A11" s="4" t="inlineStr">
        <is>
          <t>Domestic retail investments</t>
        </is>
      </c>
    </row>
    <row r="12">
      <c r="A12" s="3" t="inlineStr">
        <is>
          <t>Segment Reporting Information</t>
        </is>
      </c>
    </row>
    <row r="13">
      <c r="A13" s="4" t="inlineStr">
        <is>
          <t>Total revenues in excess of property expenses</t>
        </is>
      </c>
      <c r="B13" s="7" t="n">
        <v>3529</v>
      </c>
      <c r="C13" s="7" t="n">
        <v>2217</v>
      </c>
      <c r="D13" s="7" t="n">
        <v>7004</v>
      </c>
      <c r="E13" s="7" t="n">
        <v>6598</v>
      </c>
    </row>
    <row r="14">
      <c r="A14" s="4" t="inlineStr">
        <is>
          <t>Domestic industrial investments</t>
        </is>
      </c>
    </row>
    <row r="15">
      <c r="A15" s="3" t="inlineStr">
        <is>
          <t>Segment Reporting Information</t>
        </is>
      </c>
    </row>
    <row r="16">
      <c r="A16" s="4" t="inlineStr">
        <is>
          <t>Total revenues in excess of property expenses</t>
        </is>
      </c>
      <c r="B16" s="7" t="n">
        <v>5484</v>
      </c>
      <c r="C16" s="7" t="n">
        <v>-3</v>
      </c>
      <c r="D16" s="7" t="n">
        <v>9876</v>
      </c>
      <c r="E16" s="7" t="n">
        <v>364</v>
      </c>
    </row>
    <row r="17">
      <c r="A17" s="4" t="inlineStr">
        <is>
          <t>International industrial investments</t>
        </is>
      </c>
    </row>
    <row r="18">
      <c r="A18" s="3" t="inlineStr">
        <is>
          <t>Segment Reporting Information</t>
        </is>
      </c>
    </row>
    <row r="19">
      <c r="A19" s="4" t="inlineStr">
        <is>
          <t>Total revenues in excess of property expenses</t>
        </is>
      </c>
      <c r="B19" s="7" t="n">
        <v>8981</v>
      </c>
      <c r="C19" s="7" t="n">
        <v>6718</v>
      </c>
      <c r="D19" s="7" t="n">
        <v>17417</v>
      </c>
      <c r="E19" s="7" t="n">
        <v>13386</v>
      </c>
    </row>
    <row r="20">
      <c r="A20" s="4" t="inlineStr">
        <is>
          <t>International office investments</t>
        </is>
      </c>
    </row>
    <row r="21">
      <c r="A21" s="3" t="inlineStr">
        <is>
          <t>Segment Reporting Information</t>
        </is>
      </c>
    </row>
    <row r="22">
      <c r="A22" s="4" t="inlineStr">
        <is>
          <t>Total revenues in excess of property expenses</t>
        </is>
      </c>
      <c r="B22" s="7" t="n">
        <v>0</v>
      </c>
      <c r="C22" s="7" t="n">
        <v>370</v>
      </c>
      <c r="D22" s="7" t="n">
        <v>0</v>
      </c>
      <c r="E22" s="7" t="n">
        <v>2333</v>
      </c>
    </row>
    <row r="23">
      <c r="A23" s="4" t="inlineStr">
        <is>
          <t>International residential/living investments</t>
        </is>
      </c>
    </row>
    <row r="24">
      <c r="A24" s="3" t="inlineStr">
        <is>
          <t>Segment Reporting Information</t>
        </is>
      </c>
    </row>
    <row r="25">
      <c r="A25" s="4" t="inlineStr">
        <is>
          <t>Total revenues in excess of property expenses</t>
        </is>
      </c>
      <c r="B25" s="6" t="n">
        <v>103</v>
      </c>
      <c r="C25" s="6" t="n">
        <v>1631</v>
      </c>
      <c r="D25" s="6" t="n">
        <v>1623</v>
      </c>
      <c r="E25" s="6" t="n">
        <v>43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portable Segments (Assets) (Details) - USD ($) $ in Thousands</t>
        </is>
      </c>
      <c r="B1" s="2" t="inlineStr">
        <is>
          <t>Jun. 30, 2021</t>
        </is>
      </c>
      <c r="C1" s="2" t="inlineStr">
        <is>
          <t>Dec. 31, 2020</t>
        </is>
      </c>
    </row>
    <row r="2">
      <c r="A2" s="3" t="inlineStr">
        <is>
          <t>Total Assets</t>
        </is>
      </c>
    </row>
    <row r="3">
      <c r="A3" s="4" t="inlineStr">
        <is>
          <t>Total assets</t>
        </is>
      </c>
      <c r="B3" s="6" t="n">
        <v>2320898</v>
      </c>
      <c r="C3" s="6" t="n">
        <v>1863417</v>
      </c>
    </row>
    <row r="4">
      <c r="A4" s="4" t="inlineStr">
        <is>
          <t>Operating Segments | Domestic office investments</t>
        </is>
      </c>
    </row>
    <row r="5">
      <c r="A5" s="3" t="inlineStr">
        <is>
          <t>Total Assets</t>
        </is>
      </c>
    </row>
    <row r="6">
      <c r="A6" s="4" t="inlineStr">
        <is>
          <t>Total assets</t>
        </is>
      </c>
      <c r="B6" s="7" t="n">
        <v>373263</v>
      </c>
      <c r="C6" s="7" t="n">
        <v>120757</v>
      </c>
    </row>
    <row r="7">
      <c r="A7" s="4" t="inlineStr">
        <is>
          <t>Operating Segments | Domestic residential/living investments</t>
        </is>
      </c>
    </row>
    <row r="8">
      <c r="A8" s="3" t="inlineStr">
        <is>
          <t>Total Assets</t>
        </is>
      </c>
    </row>
    <row r="9">
      <c r="A9" s="4" t="inlineStr">
        <is>
          <t>Total assets</t>
        </is>
      </c>
      <c r="B9" s="7" t="n">
        <v>275597</v>
      </c>
      <c r="C9" s="7" t="n">
        <v>279861</v>
      </c>
    </row>
    <row r="10">
      <c r="A10" s="4" t="inlineStr">
        <is>
          <t>Operating Segments | Domestic retail investments</t>
        </is>
      </c>
    </row>
    <row r="11">
      <c r="A11" s="3" t="inlineStr">
        <is>
          <t>Total Assets</t>
        </is>
      </c>
    </row>
    <row r="12">
      <c r="A12" s="4" t="inlineStr">
        <is>
          <t>Total assets</t>
        </is>
      </c>
      <c r="B12" s="7" t="n">
        <v>284658</v>
      </c>
      <c r="C12" s="7" t="n">
        <v>282550</v>
      </c>
    </row>
    <row r="13">
      <c r="A13" s="4" t="inlineStr">
        <is>
          <t>Operating Segments | Domestic industrial investments</t>
        </is>
      </c>
    </row>
    <row r="14">
      <c r="A14" s="3" t="inlineStr">
        <is>
          <t>Total Assets</t>
        </is>
      </c>
    </row>
    <row r="15">
      <c r="A15" s="4" t="inlineStr">
        <is>
          <t>Total assets</t>
        </is>
      </c>
      <c r="B15" s="7" t="n">
        <v>446368</v>
      </c>
      <c r="C15" s="7" t="n">
        <v>240854</v>
      </c>
    </row>
    <row r="16">
      <c r="A16" s="4" t="inlineStr">
        <is>
          <t>Operating Segments | International industrial investments</t>
        </is>
      </c>
    </row>
    <row r="17">
      <c r="A17" s="3" t="inlineStr">
        <is>
          <t>Total Assets</t>
        </is>
      </c>
    </row>
    <row r="18">
      <c r="A18" s="4" t="inlineStr">
        <is>
          <t>Total assets</t>
        </is>
      </c>
      <c r="B18" s="7" t="n">
        <v>631844</v>
      </c>
      <c r="C18" s="7" t="n">
        <v>632760</v>
      </c>
    </row>
    <row r="19">
      <c r="A19" s="4" t="inlineStr">
        <is>
          <t>Operating Segments | International office investments</t>
        </is>
      </c>
    </row>
    <row r="20">
      <c r="A20" s="3" t="inlineStr">
        <is>
          <t>Total Assets</t>
        </is>
      </c>
    </row>
    <row r="21">
      <c r="A21" s="4" t="inlineStr">
        <is>
          <t>Total assets</t>
        </is>
      </c>
      <c r="B21" s="7" t="n">
        <v>11887</v>
      </c>
      <c r="C21" s="7" t="n">
        <v>14106</v>
      </c>
    </row>
    <row r="22">
      <c r="A22" s="4" t="inlineStr">
        <is>
          <t>Operating Segments | International residential/living investments</t>
        </is>
      </c>
    </row>
    <row r="23">
      <c r="A23" s="3" t="inlineStr">
        <is>
          <t>Total Assets</t>
        </is>
      </c>
    </row>
    <row r="24">
      <c r="A24" s="4" t="inlineStr">
        <is>
          <t>Total assets</t>
        </is>
      </c>
      <c r="B24" s="7" t="n">
        <v>204353</v>
      </c>
      <c r="C24" s="7" t="n">
        <v>216321</v>
      </c>
    </row>
    <row r="25">
      <c r="A25" s="4" t="inlineStr">
        <is>
          <t>Corporate-level accounts</t>
        </is>
      </c>
    </row>
    <row r="26">
      <c r="A26" s="3" t="inlineStr">
        <is>
          <t>Total Assets</t>
        </is>
      </c>
    </row>
    <row r="27">
      <c r="A27" s="4" t="inlineStr">
        <is>
          <t>Total assets</t>
        </is>
      </c>
      <c r="B27" s="6" t="n">
        <v>92928</v>
      </c>
      <c r="C27" s="6" t="n">
        <v>762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able Segments Total Assets (Geographical) (Details) - Total Assets - Geographic Concentration Risk</t>
        </is>
      </c>
      <c r="B1" s="2" t="inlineStr">
        <is>
          <t>6 Months Ended</t>
        </is>
      </c>
      <c r="C1" s="2" t="inlineStr">
        <is>
          <t>12 Months Ended</t>
        </is>
      </c>
    </row>
    <row r="2">
      <c r="B2" s="2" t="inlineStr">
        <is>
          <t>Jun. 30, 2021</t>
        </is>
      </c>
      <c r="C2" s="2" t="inlineStr">
        <is>
          <t>Dec. 31, 2020</t>
        </is>
      </c>
    </row>
    <row r="3">
      <c r="A3" s="4" t="inlineStr">
        <is>
          <t>United States</t>
        </is>
      </c>
    </row>
    <row r="4">
      <c r="A4" s="3" t="inlineStr">
        <is>
          <t>Segment Reporting Information</t>
        </is>
      </c>
    </row>
    <row r="5">
      <c r="A5" s="4" t="inlineStr">
        <is>
          <t>Concentration risk (percent)</t>
        </is>
      </c>
      <c r="B5" s="4" t="inlineStr">
        <is>
          <t>63.00%</t>
        </is>
      </c>
      <c r="C5" s="4" t="inlineStr">
        <is>
          <t>54.00%</t>
        </is>
      </c>
    </row>
    <row r="6">
      <c r="A6" s="4" t="inlineStr">
        <is>
          <t>United Kingdom</t>
        </is>
      </c>
    </row>
    <row r="7">
      <c r="A7" s="3" t="inlineStr">
        <is>
          <t>Segment Reporting Information</t>
        </is>
      </c>
    </row>
    <row r="8">
      <c r="A8" s="4" t="inlineStr">
        <is>
          <t>Concentration risk (percent)</t>
        </is>
      </c>
      <c r="B8" s="4" t="inlineStr">
        <is>
          <t>15.00%</t>
        </is>
      </c>
      <c r="C8" s="4" t="inlineStr">
        <is>
          <t>18.00%</t>
        </is>
      </c>
    </row>
    <row r="9">
      <c r="A9" s="4" t="inlineStr">
        <is>
          <t>The Netherlands</t>
        </is>
      </c>
    </row>
    <row r="10">
      <c r="A10" s="3" t="inlineStr">
        <is>
          <t>Segment Reporting Information</t>
        </is>
      </c>
    </row>
    <row r="11">
      <c r="A11" s="4" t="inlineStr">
        <is>
          <t>Concentration risk (percent)</t>
        </is>
      </c>
      <c r="B11" s="4" t="inlineStr">
        <is>
          <t>14.00%</t>
        </is>
      </c>
      <c r="C11" s="4" t="inlineStr">
        <is>
          <t>17.00%</t>
        </is>
      </c>
    </row>
    <row r="12">
      <c r="A12" s="4" t="inlineStr">
        <is>
          <t>Ireland</t>
        </is>
      </c>
    </row>
    <row r="13">
      <c r="A13" s="3" t="inlineStr">
        <is>
          <t>Segment Reporting Information</t>
        </is>
      </c>
    </row>
    <row r="14">
      <c r="A14" s="4" t="inlineStr">
        <is>
          <t>Concentration risk (percent)</t>
        </is>
      </c>
      <c r="B14" s="4" t="inlineStr">
        <is>
          <t>2.00%</t>
        </is>
      </c>
      <c r="C14" s="4" t="inlineStr">
        <is>
          <t>3.00%</t>
        </is>
      </c>
    </row>
    <row r="15">
      <c r="A15" s="4" t="inlineStr">
        <is>
          <t>Poland</t>
        </is>
      </c>
    </row>
    <row r="16">
      <c r="A16" s="3" t="inlineStr">
        <is>
          <t>Segment Reporting Information</t>
        </is>
      </c>
    </row>
    <row r="17">
      <c r="A17" s="4" t="inlineStr">
        <is>
          <t>Concentration risk (percent)</t>
        </is>
      </c>
      <c r="B17" s="4" t="inlineStr">
        <is>
          <t>3.00%</t>
        </is>
      </c>
      <c r="C17" s="4" t="inlineStr">
        <is>
          <t>3.00%</t>
        </is>
      </c>
    </row>
    <row r="18">
      <c r="A18" s="4" t="inlineStr">
        <is>
          <t>Germany</t>
        </is>
      </c>
    </row>
    <row r="19">
      <c r="A19" s="3" t="inlineStr">
        <is>
          <t>Segment Reporting Information</t>
        </is>
      </c>
    </row>
    <row r="20">
      <c r="A20" s="4" t="inlineStr">
        <is>
          <t>Concentration risk (percent)</t>
        </is>
      </c>
      <c r="B20" s="4" t="inlineStr">
        <is>
          <t>2.00%</t>
        </is>
      </c>
      <c r="C20" s="4" t="inlineStr">
        <is>
          <t>3.00%</t>
        </is>
      </c>
    </row>
    <row r="21">
      <c r="A21" s="4" t="inlineStr">
        <is>
          <t>Spain</t>
        </is>
      </c>
    </row>
    <row r="22">
      <c r="A22" s="3" t="inlineStr">
        <is>
          <t>Segment Reporting Information</t>
        </is>
      </c>
    </row>
    <row r="23">
      <c r="A23" s="4" t="inlineStr">
        <is>
          <t>Concentration risk (percent)</t>
        </is>
      </c>
      <c r="B23" s="4" t="inlineStr">
        <is>
          <t>1.00%</t>
        </is>
      </c>
      <c r="C23" s="4" t="inlineStr">
        <is>
          <t>2.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Reconciliation to Consolida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onciliation of Operating Profit (Loss) from Segments to Consolidated</t>
        </is>
      </c>
    </row>
    <row r="4">
      <c r="A4" s="4" t="inlineStr">
        <is>
          <t>Net income (loss)</t>
        </is>
      </c>
      <c r="B4" s="6" t="n">
        <v>-11694</v>
      </c>
      <c r="C4" s="6" t="n">
        <v>73540</v>
      </c>
      <c r="D4" s="6" t="n">
        <v>-17412</v>
      </c>
      <c r="E4" s="6" t="n">
        <v>115292</v>
      </c>
    </row>
    <row r="5">
      <c r="A5" s="4" t="inlineStr">
        <is>
          <t>Depreciation and amortization</t>
        </is>
      </c>
      <c r="B5" s="7" t="n">
        <v>24916</v>
      </c>
      <c r="C5" s="7" t="n">
        <v>14457</v>
      </c>
      <c r="D5" s="7" t="n">
        <v>44943</v>
      </c>
      <c r="E5" s="7" t="n">
        <v>30686</v>
      </c>
    </row>
    <row r="6">
      <c r="A6" s="4" t="inlineStr">
        <is>
          <t>Acquisition related expenses</t>
        </is>
      </c>
      <c r="B6" s="7" t="n">
        <v>15</v>
      </c>
      <c r="C6" s="7" t="n">
        <v>274</v>
      </c>
      <c r="D6" s="7" t="n">
        <v>15</v>
      </c>
      <c r="E6" s="7" t="n">
        <v>291</v>
      </c>
    </row>
    <row r="7">
      <c r="A7" s="4" t="inlineStr">
        <is>
          <t>Asset management fees</t>
        </is>
      </c>
      <c r="B7" s="7" t="n">
        <v>3845</v>
      </c>
      <c r="C7" s="7" t="n">
        <v>2747</v>
      </c>
      <c r="D7" s="7" t="n">
        <v>7306</v>
      </c>
      <c r="E7" s="7" t="n">
        <v>5538</v>
      </c>
    </row>
    <row r="8">
      <c r="A8" s="4" t="inlineStr">
        <is>
          <t>Performance participation allocation</t>
        </is>
      </c>
      <c r="B8" s="7" t="n">
        <v>5249</v>
      </c>
      <c r="C8" s="7" t="n">
        <v>0</v>
      </c>
      <c r="D8" s="7" t="n">
        <v>7483</v>
      </c>
      <c r="E8" s="7" t="n">
        <v>0</v>
      </c>
    </row>
    <row r="9">
      <c r="A9" s="4" t="inlineStr">
        <is>
          <t>General and administrative expenses</t>
        </is>
      </c>
      <c r="B9" s="7" t="n">
        <v>1445</v>
      </c>
      <c r="C9" s="7" t="n">
        <v>1286</v>
      </c>
      <c r="D9" s="7" t="n">
        <v>2810</v>
      </c>
      <c r="E9" s="7" t="n">
        <v>2324</v>
      </c>
    </row>
    <row r="10">
      <c r="A10" s="4" t="inlineStr">
        <is>
          <t>(Gain) loss on investments in real estate-related securities</t>
        </is>
      </c>
      <c r="B10" s="7" t="n">
        <v>-5750</v>
      </c>
      <c r="C10" s="7" t="n">
        <v>-3136</v>
      </c>
      <c r="D10" s="7" t="n">
        <v>-9089</v>
      </c>
      <c r="E10" s="7" t="n">
        <v>4601</v>
      </c>
    </row>
    <row r="11">
      <c r="A11" s="4" t="inlineStr">
        <is>
          <t>Gain on sale of real estate</t>
        </is>
      </c>
      <c r="B11" s="7" t="n">
        <v>-1402</v>
      </c>
      <c r="C11" s="7" t="n">
        <v>-80457</v>
      </c>
      <c r="D11" s="7" t="n">
        <v>-1440</v>
      </c>
      <c r="E11" s="7" t="n">
        <v>-130101</v>
      </c>
    </row>
    <row r="12">
      <c r="A12" s="4" t="inlineStr">
        <is>
          <t>Foreign currency (gains) losses</t>
        </is>
      </c>
      <c r="B12" s="7" t="n">
        <v>-1397</v>
      </c>
      <c r="C12" s="7" t="n">
        <v>-1374</v>
      </c>
      <c r="D12" s="7" t="n">
        <v>-367</v>
      </c>
      <c r="E12" s="7" t="n">
        <v>1145</v>
      </c>
    </row>
    <row r="13">
      <c r="A13" s="4" t="inlineStr">
        <is>
          <t>Interest expense</t>
        </is>
      </c>
      <c r="B13" s="7" t="n">
        <v>6370</v>
      </c>
      <c r="C13" s="7" t="n">
        <v>4463</v>
      </c>
      <c r="D13" s="7" t="n">
        <v>11748</v>
      </c>
      <c r="E13" s="7" t="n">
        <v>10395</v>
      </c>
    </row>
    <row r="14">
      <c r="A14" s="4" t="inlineStr">
        <is>
          <t>Interest and other income</t>
        </is>
      </c>
      <c r="B14" s="7" t="n">
        <v>-470</v>
      </c>
      <c r="C14" s="7" t="n">
        <v>-159</v>
      </c>
      <c r="D14" s="7" t="n">
        <v>-976</v>
      </c>
      <c r="E14" s="7" t="n">
        <v>-710</v>
      </c>
    </row>
    <row r="15">
      <c r="A15" s="4" t="inlineStr">
        <is>
          <t>(Benefit) provision for income taxes</t>
        </is>
      </c>
      <c r="B15" s="7" t="n">
        <v>3637</v>
      </c>
      <c r="C15" s="7" t="n">
        <v>-1906</v>
      </c>
      <c r="D15" s="7" t="n">
        <v>2683</v>
      </c>
      <c r="E15" s="7" t="n">
        <v>-1838</v>
      </c>
    </row>
    <row r="16">
      <c r="A16" s="4" t="inlineStr">
        <is>
          <t>Provision for income taxes related to sale of real estate</t>
        </is>
      </c>
      <c r="B16" s="7" t="n">
        <v>0</v>
      </c>
      <c r="C16" s="7" t="n">
        <v>7773</v>
      </c>
      <c r="D16" s="7" t="n">
        <v>0</v>
      </c>
      <c r="E16" s="7" t="n">
        <v>7773</v>
      </c>
    </row>
    <row r="17">
      <c r="A17" s="4" t="inlineStr">
        <is>
          <t>Total revenues in excess of property expenses</t>
        </is>
      </c>
      <c r="B17" s="7" t="n">
        <v>24949</v>
      </c>
      <c r="C17" s="7" t="n">
        <v>15994</v>
      </c>
      <c r="D17" s="7" t="n">
        <v>47980</v>
      </c>
      <c r="E17" s="7" t="n">
        <v>36926</v>
      </c>
    </row>
    <row r="18">
      <c r="A18" s="4" t="inlineStr">
        <is>
          <t>Segment Reconciling Items</t>
        </is>
      </c>
    </row>
    <row r="19">
      <c r="A19" s="3" t="inlineStr">
        <is>
          <t>Reconciliation of Operating Profit (Loss) from Segments to Consolidated</t>
        </is>
      </c>
    </row>
    <row r="20">
      <c r="A20" s="4" t="inlineStr">
        <is>
          <t>Net income (loss)</t>
        </is>
      </c>
      <c r="B20" s="7" t="n">
        <v>-11694</v>
      </c>
      <c r="C20" s="7" t="n">
        <v>73540</v>
      </c>
      <c r="D20" s="7" t="n">
        <v>-17412</v>
      </c>
      <c r="E20" s="7" t="n">
        <v>115292</v>
      </c>
    </row>
    <row r="21">
      <c r="A21" s="4" t="inlineStr">
        <is>
          <t>Depreciation and amortization</t>
        </is>
      </c>
      <c r="B21" s="7" t="n">
        <v>24916</v>
      </c>
      <c r="C21" s="7" t="n">
        <v>14457</v>
      </c>
      <c r="D21" s="7" t="n">
        <v>44943</v>
      </c>
      <c r="E21" s="7" t="n">
        <v>30686</v>
      </c>
    </row>
    <row r="22">
      <c r="A22" s="4" t="inlineStr">
        <is>
          <t>Acquisition related expenses</t>
        </is>
      </c>
      <c r="B22" s="7" t="n">
        <v>15</v>
      </c>
      <c r="C22" s="7" t="n">
        <v>274</v>
      </c>
      <c r="D22" s="7" t="n">
        <v>15</v>
      </c>
      <c r="E22" s="7" t="n">
        <v>291</v>
      </c>
    </row>
    <row r="23">
      <c r="A23" s="4" t="inlineStr">
        <is>
          <t>Asset management fees</t>
        </is>
      </c>
      <c r="B23" s="7" t="n">
        <v>3845</v>
      </c>
      <c r="C23" s="7" t="n">
        <v>2747</v>
      </c>
      <c r="D23" s="7" t="n">
        <v>7306</v>
      </c>
      <c r="E23" s="7" t="n">
        <v>5538</v>
      </c>
    </row>
    <row r="24">
      <c r="A24" s="4" t="inlineStr">
        <is>
          <t>Performance participation allocation</t>
        </is>
      </c>
      <c r="B24" s="7" t="n">
        <v>5249</v>
      </c>
      <c r="C24" s="7" t="n">
        <v>0</v>
      </c>
      <c r="D24" s="7" t="n">
        <v>7483</v>
      </c>
      <c r="E24" s="7" t="n">
        <v>0</v>
      </c>
    </row>
    <row r="25">
      <c r="A25" s="4" t="inlineStr">
        <is>
          <t>General and administrative expenses</t>
        </is>
      </c>
      <c r="B25" s="7" t="n">
        <v>1445</v>
      </c>
      <c r="C25" s="7" t="n">
        <v>1286</v>
      </c>
      <c r="D25" s="7" t="n">
        <v>2810</v>
      </c>
      <c r="E25" s="7" t="n">
        <v>2324</v>
      </c>
    </row>
    <row r="26">
      <c r="A26" s="4" t="inlineStr">
        <is>
          <t>(Gain) loss on derivative instruments</t>
        </is>
      </c>
      <c r="B26" s="7" t="n">
        <v>185</v>
      </c>
      <c r="C26" s="7" t="n">
        <v>-1514</v>
      </c>
      <c r="D26" s="7" t="n">
        <v>276</v>
      </c>
      <c r="E26" s="7" t="n">
        <v>-8470</v>
      </c>
    </row>
    <row r="27">
      <c r="A27" s="4" t="inlineStr">
        <is>
          <t>(Gain) loss on investments in real estate-related securities</t>
        </is>
      </c>
      <c r="B27" s="7" t="n">
        <v>-5750</v>
      </c>
      <c r="C27" s="7" t="n">
        <v>-3136</v>
      </c>
      <c r="D27" s="7" t="n">
        <v>-9089</v>
      </c>
      <c r="E27" s="7" t="n">
        <v>4601</v>
      </c>
    </row>
    <row r="28">
      <c r="A28" s="4" t="inlineStr">
        <is>
          <t>Gain on sale of real estate</t>
        </is>
      </c>
      <c r="B28" s="7" t="n">
        <v>-1402</v>
      </c>
      <c r="C28" s="7" t="n">
        <v>-80457</v>
      </c>
      <c r="D28" s="7" t="n">
        <v>-1440</v>
      </c>
      <c r="E28" s="7" t="n">
        <v>-130101</v>
      </c>
    </row>
    <row r="29">
      <c r="A29" s="4" t="inlineStr">
        <is>
          <t>Foreign currency (gains) losses</t>
        </is>
      </c>
      <c r="B29" s="7" t="n">
        <v>-1397</v>
      </c>
      <c r="C29" s="7" t="n">
        <v>-1374</v>
      </c>
      <c r="D29" s="7" t="n">
        <v>-367</v>
      </c>
      <c r="E29" s="7" t="n">
        <v>1145</v>
      </c>
    </row>
    <row r="30">
      <c r="A30" s="4" t="inlineStr">
        <is>
          <t>Interest expense</t>
        </is>
      </c>
      <c r="B30" s="7" t="n">
        <v>6370</v>
      </c>
      <c r="C30" s="7" t="n">
        <v>4463</v>
      </c>
      <c r="D30" s="7" t="n">
        <v>11748</v>
      </c>
      <c r="E30" s="7" t="n">
        <v>10395</v>
      </c>
    </row>
    <row r="31">
      <c r="A31" s="4" t="inlineStr">
        <is>
          <t>Interest and other income</t>
        </is>
      </c>
      <c r="B31" s="7" t="n">
        <v>-470</v>
      </c>
      <c r="C31" s="7" t="n">
        <v>-159</v>
      </c>
      <c r="D31" s="7" t="n">
        <v>-976</v>
      </c>
      <c r="E31" s="7" t="n">
        <v>-710</v>
      </c>
    </row>
    <row r="32">
      <c r="A32" s="4" t="inlineStr">
        <is>
          <t>(Benefit) provision for income taxes</t>
        </is>
      </c>
      <c r="B32" s="7" t="n">
        <v>3637</v>
      </c>
      <c r="C32" s="7" t="n">
        <v>-1906</v>
      </c>
      <c r="D32" s="7" t="n">
        <v>2683</v>
      </c>
      <c r="E32" s="7" t="n">
        <v>-1838</v>
      </c>
    </row>
    <row r="33">
      <c r="A33" s="4" t="inlineStr">
        <is>
          <t>Provision for income taxes related to sale of real estate</t>
        </is>
      </c>
      <c r="B33" s="7" t="n">
        <v>0</v>
      </c>
      <c r="C33" s="7" t="n">
        <v>7773</v>
      </c>
      <c r="D33" s="7" t="n">
        <v>0</v>
      </c>
      <c r="E33" s="7" t="n">
        <v>7773</v>
      </c>
    </row>
    <row r="34">
      <c r="A34" s="4" t="inlineStr">
        <is>
          <t>Total revenues in excess of property expenses</t>
        </is>
      </c>
      <c r="B34" s="6" t="n">
        <v>24949</v>
      </c>
      <c r="C34" s="6" t="n">
        <v>15994</v>
      </c>
      <c r="D34" s="6" t="n">
        <v>47980</v>
      </c>
      <c r="E34" s="6" t="n">
        <v>369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upplemental Cash Flow Disclos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pplemental Disclosure of Cash Flow Information</t>
        </is>
      </c>
    </row>
    <row r="4">
      <c r="A4" s="4" t="inlineStr">
        <is>
          <t>Cash paid for interest</t>
        </is>
      </c>
      <c r="D4" s="6" t="n">
        <v>10191</v>
      </c>
      <c r="E4" s="6" t="n">
        <v>9686</v>
      </c>
    </row>
    <row r="5">
      <c r="A5" s="4" t="inlineStr">
        <is>
          <t>Cash paid for income taxes</t>
        </is>
      </c>
      <c r="D5" s="7" t="n">
        <v>781</v>
      </c>
      <c r="E5" s="7" t="n">
        <v>123</v>
      </c>
    </row>
    <row r="6">
      <c r="A6" s="4" t="inlineStr">
        <is>
          <t>Cash paid for income taxes related to sale of real estate</t>
        </is>
      </c>
      <c r="B6" s="6" t="n">
        <v>0</v>
      </c>
      <c r="C6" s="6" t="n">
        <v>7773</v>
      </c>
      <c r="D6" s="7" t="n">
        <v>0</v>
      </c>
      <c r="E6" s="7" t="n">
        <v>7773</v>
      </c>
    </row>
    <row r="7">
      <c r="A7" s="3" t="inlineStr">
        <is>
          <t>Supplemental Schedule of Non-Cash Investing and Financing Activities</t>
        </is>
      </c>
    </row>
    <row r="8">
      <c r="A8" s="4" t="inlineStr">
        <is>
          <t>Distributions declared and unpaid</t>
        </is>
      </c>
      <c r="B8" s="7" t="n">
        <v>5971</v>
      </c>
      <c r="C8" s="7" t="n">
        <v>4501</v>
      </c>
      <c r="D8" s="7" t="n">
        <v>5971</v>
      </c>
      <c r="E8" s="7" t="n">
        <v>4501</v>
      </c>
    </row>
    <row r="9">
      <c r="A9" s="4" t="inlineStr">
        <is>
          <t>Distributions reinvested</t>
        </is>
      </c>
      <c r="D9" s="7" t="n">
        <v>16314</v>
      </c>
      <c r="E9" s="7" t="n">
        <v>13618</v>
      </c>
    </row>
    <row r="10">
      <c r="A10" s="4" t="inlineStr">
        <is>
          <t>Shares tendered for redemption</t>
        </is>
      </c>
      <c r="B10" s="6" t="n">
        <v>1846</v>
      </c>
      <c r="C10" s="6" t="n">
        <v>3489</v>
      </c>
      <c r="D10" s="7" t="n">
        <v>1846</v>
      </c>
      <c r="E10" s="7" t="n">
        <v>3489</v>
      </c>
    </row>
    <row r="11">
      <c r="A11" s="4" t="inlineStr">
        <is>
          <t>Non-cash net liabilities assumed</t>
        </is>
      </c>
      <c r="D11" s="7" t="n">
        <v>9813</v>
      </c>
      <c r="E11" s="7" t="n">
        <v>848</v>
      </c>
    </row>
    <row r="12">
      <c r="A12" s="4" t="inlineStr">
        <is>
          <t>Offering costs payable to the Advisor</t>
        </is>
      </c>
      <c r="D12" s="7" t="n">
        <v>2359</v>
      </c>
      <c r="E12" s="7" t="n">
        <v>1850</v>
      </c>
    </row>
    <row r="13">
      <c r="A13" s="4" t="inlineStr">
        <is>
          <t>Distribution and stockholder servicing fees payable to the Dealer Manager</t>
        </is>
      </c>
      <c r="D13" s="7" t="n">
        <v>5977</v>
      </c>
      <c r="E13" s="7" t="n">
        <v>7532</v>
      </c>
    </row>
    <row r="14">
      <c r="A14" s="4" t="inlineStr">
        <is>
          <t>Accrued capital additions</t>
        </is>
      </c>
      <c r="D14" s="7" t="n">
        <v>3615</v>
      </c>
      <c r="E14" s="7" t="n">
        <v>961</v>
      </c>
    </row>
    <row r="15">
      <c r="A15" s="4" t="inlineStr">
        <is>
          <t>Accrued acquisition costs</t>
        </is>
      </c>
      <c r="D15" s="6" t="n">
        <v>228</v>
      </c>
      <c r="E15" s="6" t="n">
        <v>10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Revolving Credit Facility - Line of Credit - USD ($) $ in Thousands</t>
        </is>
      </c>
      <c r="B1" s="2" t="inlineStr">
        <is>
          <t>Jul. 30, 2021</t>
        </is>
      </c>
      <c r="C1" s="2" t="inlineStr">
        <is>
          <t>Jun. 30, 2021</t>
        </is>
      </c>
    </row>
    <row r="2">
      <c r="A2" s="3" t="inlineStr">
        <is>
          <t>Subsequent Event [Line Items]</t>
        </is>
      </c>
    </row>
    <row r="3">
      <c r="A3" s="4" t="inlineStr">
        <is>
          <t>Maximum facility agreement amount</t>
        </is>
      </c>
      <c r="C3" s="6" t="n">
        <v>275000</v>
      </c>
    </row>
    <row r="4">
      <c r="A4" s="4" t="inlineStr">
        <is>
          <t>Credit Agreement, Maturing November 15, 2022</t>
        </is>
      </c>
    </row>
    <row r="5">
      <c r="A5" s="3" t="inlineStr">
        <is>
          <t>Subsequent Event [Line Items]</t>
        </is>
      </c>
    </row>
    <row r="6">
      <c r="A6" s="4" t="inlineStr">
        <is>
          <t>Maximum facility agreement amount</t>
        </is>
      </c>
      <c r="C6" s="6" t="n">
        <v>425000</v>
      </c>
    </row>
    <row r="7">
      <c r="A7" s="4" t="inlineStr">
        <is>
          <t>Subsequent Event | Credit Agreement, Maturing November 15, 2023</t>
        </is>
      </c>
    </row>
    <row r="8">
      <c r="A8" s="3" t="inlineStr">
        <is>
          <t>Subsequent Event [Line Items]</t>
        </is>
      </c>
    </row>
    <row r="9">
      <c r="A9" s="4" t="inlineStr">
        <is>
          <t>Maximum facility agreement amount</t>
        </is>
      </c>
      <c r="B9" s="6" t="n">
        <v>7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 (loss)</t>
        </is>
      </c>
      <c r="B4" s="6" t="n">
        <v>-11694</v>
      </c>
      <c r="C4" s="6" t="n">
        <v>73540</v>
      </c>
      <c r="D4" s="6" t="n">
        <v>-17412</v>
      </c>
      <c r="E4" s="6" t="n">
        <v>115292</v>
      </c>
    </row>
    <row r="5">
      <c r="A5" s="3" t="inlineStr">
        <is>
          <t>Adjustments to reconcile net income (loss) to net cash from (used in) operating activities:</t>
        </is>
      </c>
    </row>
    <row r="6">
      <c r="A6" s="4" t="inlineStr">
        <is>
          <t>Depreciation and amortization</t>
        </is>
      </c>
      <c r="D6" s="7" t="n">
        <v>46693</v>
      </c>
      <c r="E6" s="7" t="n">
        <v>31842</v>
      </c>
    </row>
    <row r="7">
      <c r="A7" s="4" t="inlineStr">
        <is>
          <t>Gain on sale of real estate</t>
        </is>
      </c>
      <c r="B7" s="7" t="n">
        <v>-1402</v>
      </c>
      <c r="C7" s="7" t="n">
        <v>-80457</v>
      </c>
      <c r="D7" s="7" t="n">
        <v>-1440</v>
      </c>
      <c r="E7" s="7" t="n">
        <v>-130101</v>
      </c>
    </row>
    <row r="8">
      <c r="A8" s="4" t="inlineStr">
        <is>
          <t>Foreign currency (gains) losses</t>
        </is>
      </c>
      <c r="B8" s="7" t="n">
        <v>-1397</v>
      </c>
      <c r="C8" s="7" t="n">
        <v>-1374</v>
      </c>
      <c r="D8" s="7" t="n">
        <v>-367</v>
      </c>
      <c r="E8" s="7" t="n">
        <v>1145</v>
      </c>
    </row>
    <row r="9">
      <c r="A9" s="4" t="inlineStr">
        <is>
          <t>(Gain) loss on derivative instruments</t>
        </is>
      </c>
      <c r="D9" s="7" t="n">
        <v>276</v>
      </c>
      <c r="E9" s="7" t="n">
        <v>-8470</v>
      </c>
    </row>
    <row r="10">
      <c r="A10" s="4" t="inlineStr">
        <is>
          <t>(Gain) loss on investments in real estate-related securities</t>
        </is>
      </c>
      <c r="B10" s="7" t="n">
        <v>-5750</v>
      </c>
      <c r="C10" s="7" t="n">
        <v>-3136</v>
      </c>
      <c r="D10" s="7" t="n">
        <v>-9089</v>
      </c>
      <c r="E10" s="7" t="n">
        <v>4601</v>
      </c>
    </row>
    <row r="11">
      <c r="A11" s="3" t="inlineStr">
        <is>
          <t>Changes in assets and liabilities:</t>
        </is>
      </c>
    </row>
    <row r="12">
      <c r="A12" s="4" t="inlineStr">
        <is>
          <t>Change in other assets</t>
        </is>
      </c>
      <c r="D12" s="7" t="n">
        <v>211</v>
      </c>
      <c r="E12" s="7" t="n">
        <v>-4453</v>
      </c>
    </row>
    <row r="13">
      <c r="A13" s="4" t="inlineStr">
        <is>
          <t>Change in tenant and other receivables</t>
        </is>
      </c>
      <c r="D13" s="7" t="n">
        <v>-2884</v>
      </c>
      <c r="E13" s="7" t="n">
        <v>-3016</v>
      </c>
    </row>
    <row r="14">
      <c r="A14" s="4" t="inlineStr">
        <is>
          <t>Change in deferred leasing costs</t>
        </is>
      </c>
      <c r="D14" s="7" t="n">
        <v>-17918</v>
      </c>
      <c r="E14" s="7" t="n">
        <v>-2691</v>
      </c>
    </row>
    <row r="15">
      <c r="A15" s="4" t="inlineStr">
        <is>
          <t>Change in accounts payable and accrued expenses</t>
        </is>
      </c>
      <c r="D15" s="7" t="n">
        <v>10275</v>
      </c>
      <c r="E15" s="7" t="n">
        <v>-569</v>
      </c>
    </row>
    <row r="16">
      <c r="A16" s="4" t="inlineStr">
        <is>
          <t>Change in other liabilities</t>
        </is>
      </c>
      <c r="D16" s="7" t="n">
        <v>1809</v>
      </c>
      <c r="E16" s="7" t="n">
        <v>-6510</v>
      </c>
    </row>
    <row r="17">
      <c r="A17" s="4" t="inlineStr">
        <is>
          <t>Change in due to affiliates</t>
        </is>
      </c>
      <c r="D17" s="7" t="n">
        <v>-1357</v>
      </c>
      <c r="E17" s="7" t="n">
        <v>-8941</v>
      </c>
    </row>
    <row r="18">
      <c r="A18" s="4" t="inlineStr">
        <is>
          <t>Net cash from (used in) operating activities</t>
        </is>
      </c>
      <c r="D18" s="7" t="n">
        <v>8797</v>
      </c>
      <c r="E18" s="7" t="n">
        <v>-11871</v>
      </c>
    </row>
    <row r="19">
      <c r="A19" s="3" t="inlineStr">
        <is>
          <t>CASH FLOWS FROM INVESTING ACTIVITIES:</t>
        </is>
      </c>
    </row>
    <row r="20">
      <c r="A20" s="4" t="inlineStr">
        <is>
          <t>Investments in acquired properties and lease intangibles</t>
        </is>
      </c>
      <c r="D20" s="7" t="n">
        <v>-436811</v>
      </c>
      <c r="E20" s="7" t="n">
        <v>-164096</v>
      </c>
    </row>
    <row r="21">
      <c r="A21" s="4" t="inlineStr">
        <is>
          <t>Capital expenditures at operating properties</t>
        </is>
      </c>
      <c r="D21" s="7" t="n">
        <v>-5607</v>
      </c>
      <c r="E21" s="7" t="n">
        <v>-4613</v>
      </c>
    </row>
    <row r="22">
      <c r="A22" s="4" t="inlineStr">
        <is>
          <t>Proceeds from sale of real estate</t>
        </is>
      </c>
      <c r="D22" s="7" t="n">
        <v>0</v>
      </c>
      <c r="E22" s="7" t="n">
        <v>340532</v>
      </c>
    </row>
    <row r="23">
      <c r="A23" s="4" t="inlineStr">
        <is>
          <t>Purchases of real estate-related securities</t>
        </is>
      </c>
      <c r="D23" s="7" t="n">
        <v>-32251</v>
      </c>
      <c r="E23" s="7" t="n">
        <v>-24575</v>
      </c>
    </row>
    <row r="24">
      <c r="A24" s="4" t="inlineStr">
        <is>
          <t>Proceeds from settlement of real estate-related securities</t>
        </is>
      </c>
      <c r="D24" s="7" t="n">
        <v>27331</v>
      </c>
      <c r="E24" s="7" t="n">
        <v>18812</v>
      </c>
    </row>
    <row r="25">
      <c r="A25" s="4" t="inlineStr">
        <is>
          <t>Net cash from (used in) investing activities</t>
        </is>
      </c>
      <c r="D25" s="7" t="n">
        <v>-447338</v>
      </c>
      <c r="E25" s="7" t="n">
        <v>166060</v>
      </c>
    </row>
    <row r="26">
      <c r="A26" s="3" t="inlineStr">
        <is>
          <t>CASH FLOWS FROM FINANCING ACTIVITIES:</t>
        </is>
      </c>
    </row>
    <row r="27">
      <c r="A27" s="4" t="inlineStr">
        <is>
          <t>Proceeds from issuance of common shares</t>
        </is>
      </c>
      <c r="D27" s="7" t="n">
        <v>223869</v>
      </c>
      <c r="E27" s="7" t="n">
        <v>147932</v>
      </c>
    </row>
    <row r="28">
      <c r="A28" s="4" t="inlineStr">
        <is>
          <t>Redemption of common shares</t>
        </is>
      </c>
      <c r="D28" s="7" t="n">
        <v>-26619</v>
      </c>
      <c r="E28" s="7" t="n">
        <v>-14985</v>
      </c>
    </row>
    <row r="29">
      <c r="A29" s="4" t="inlineStr">
        <is>
          <t>Payment of offering costs</t>
        </is>
      </c>
      <c r="D29" s="7" t="n">
        <v>-3129</v>
      </c>
      <c r="E29" s="7" t="n">
        <v>-2850</v>
      </c>
    </row>
    <row r="30">
      <c r="A30" s="4" t="inlineStr">
        <is>
          <t>Payment of selling commissions, dealer manager fees and distribution and stockholder servicing fees</t>
        </is>
      </c>
      <c r="D30" s="7" t="n">
        <v>-4965</v>
      </c>
      <c r="E30" s="7" t="n">
        <v>-5516</v>
      </c>
    </row>
    <row r="31">
      <c r="A31" s="4" t="inlineStr">
        <is>
          <t>Distributions paid to stockholders and noncontrolling interests</t>
        </is>
      </c>
      <c r="D31" s="7" t="n">
        <v>-15517</v>
      </c>
      <c r="E31" s="7" t="n">
        <v>-11575</v>
      </c>
    </row>
    <row r="32">
      <c r="A32" s="4" t="inlineStr">
        <is>
          <t>Proceeds from notes payable</t>
        </is>
      </c>
      <c r="D32" s="7" t="n">
        <v>376549</v>
      </c>
      <c r="E32" s="7" t="n">
        <v>75970</v>
      </c>
    </row>
    <row r="33">
      <c r="A33" s="4" t="inlineStr">
        <is>
          <t>Payments on notes payable</t>
        </is>
      </c>
      <c r="D33" s="7" t="n">
        <v>-107448</v>
      </c>
      <c r="E33" s="7" t="n">
        <v>-248750</v>
      </c>
    </row>
    <row r="34">
      <c r="A34" s="4" t="inlineStr">
        <is>
          <t>Payments on related party note payable</t>
        </is>
      </c>
      <c r="D34" s="7" t="n">
        <v>0</v>
      </c>
      <c r="E34" s="7" t="n">
        <v>-75000</v>
      </c>
    </row>
    <row r="35">
      <c r="A35" s="4" t="inlineStr">
        <is>
          <t>Change in security deposit liability</t>
        </is>
      </c>
      <c r="D35" s="7" t="n">
        <v>294</v>
      </c>
      <c r="E35" s="7" t="n">
        <v>736</v>
      </c>
    </row>
    <row r="36">
      <c r="A36" s="4" t="inlineStr">
        <is>
          <t>Deferred financing costs paid</t>
        </is>
      </c>
      <c r="D36" s="7" t="n">
        <v>-71</v>
      </c>
      <c r="E36" s="7" t="n">
        <v>-404</v>
      </c>
    </row>
    <row r="37">
      <c r="A37" s="4" t="inlineStr">
        <is>
          <t>Payments related to interest rate contracts</t>
        </is>
      </c>
      <c r="D37" s="7" t="n">
        <v>-12</v>
      </c>
      <c r="E37" s="7" t="n">
        <v>0</v>
      </c>
    </row>
    <row r="38">
      <c r="A38" s="4" t="inlineStr">
        <is>
          <t>Net cash from (used in) financing activities</t>
        </is>
      </c>
      <c r="D38" s="7" t="n">
        <v>442951</v>
      </c>
      <c r="E38" s="7" t="n">
        <v>-134442</v>
      </c>
    </row>
    <row r="39">
      <c r="A39" s="4" t="inlineStr">
        <is>
          <t>Effect of exchange rate changes on cash, restricted cash and cash equivalents</t>
        </is>
      </c>
      <c r="D39" s="7" t="n">
        <v>-771</v>
      </c>
      <c r="E39" s="7" t="n">
        <v>1495</v>
      </c>
    </row>
    <row r="40">
      <c r="A40" s="4" t="inlineStr">
        <is>
          <t>Net change in cash, restricted cash and cash equivalents</t>
        </is>
      </c>
      <c r="D40" s="7" t="n">
        <v>3639</v>
      </c>
      <c r="E40" s="7" t="n">
        <v>21242</v>
      </c>
    </row>
    <row r="41">
      <c r="A41" s="4" t="inlineStr">
        <is>
          <t>Cash, restricted cash and cash equivalents, beginning of period</t>
        </is>
      </c>
      <c r="D41" s="7" t="n">
        <v>77563</v>
      </c>
      <c r="E41" s="7" t="n">
        <v>56438</v>
      </c>
      <c r="F41" s="6" t="n">
        <v>56438</v>
      </c>
    </row>
    <row r="42">
      <c r="A42" s="4" t="inlineStr">
        <is>
          <t>Cash, restricted cash and cash equivalents, end of period</t>
        </is>
      </c>
      <c r="B42" s="6" t="n">
        <v>81202</v>
      </c>
      <c r="C42" s="6" t="n">
        <v>77680</v>
      </c>
      <c r="D42" s="6" t="n">
        <v>81202</v>
      </c>
      <c r="E42" s="6" t="n">
        <v>77680</v>
      </c>
      <c r="F42" s="6" t="n">
        <v>775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The accompanying interim unaudited condensed consolidated financial information has been prepared according to the rules and regulations of the United States Securities and Exchange Commission (“SEC”). In the opinion of management, all adjustments and eliminations, consisting only of normal recurring adjustments, necessary to present fairly and in conformity with accounting principles generally accepted in the United States of America (“ GAAP ”) the financial position of Hines Global Income Trust, Inc. as of June 30, 2021 and December 31, 2020, and the results of operations for the three and six months ended June 30, 2021 and 2020, the changes in stockholders’ equity for each of the quarterly periods in the six months ended June 30, 2021 and 2020, and cash flows for the six months ended June 30, 2021 and 2020 have been included. The results of operations for such interim periods are not necessarily indicative of the results for the full year. Certain information and footnote disclosures normally included in financial statements prepared in accordance with GAAP have been condensed or omitted according to such rules and regulations. For further information, refer to the financial statements and footnotes included in Hines Global Income Trust, Inc.’s Annual Report on Form 10-K for the year ended December 31, 2020. Hines Global Income Trust, Inc. (the “Company”), is a Maryland corporation formed to invest in a diversified portfolio of quality commercial real estate properties and other real estate investments throughout the United States and internationally, and to a lesser extent, invest in real-estate related securities. The Company is sponsored by Hines Interests Limited Partnership (“Hines”), a fully integrated global real estate investment and management firm that has acquired, developed, owned, operated and sold real estate for over 60 years. The Company is managed by HGIT Advisors LP (the “Advisor”), an affiliate of Hines. The Company conducts substantially all of its operations through HGIT Properties, LP (the “Operating Partnership”). An affiliate of the Advisor, Hines Global REIT II Associates LP, owns less than a 1% limited partner interest in the Operating Partnership as of June 30, 2021 and the Advisor also owns the special limited partnership interest in the Operating Partnership. The Company has elected to be taxed as a real estate investment trust, or REIT, for U.S. federal income tax purposes beginning with its taxable year ended December 31, 20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Basis of Presentation The condensed consolidated financial statements of the Company included in this Quarterly Report on Form 10-Q include the accounts of Hines Global Income Trust, Inc. and the Operating Partnership (over which the Company exercises financial and operating control). All intercompany balances and transactions have been eliminated in consolidation. Coronavirus Outbreak The preparation of financial statements in conformity with U.S GAAP requires the Company’s management to make estimates and assumptions that affect the amounts reported in the financial statements. Although these estimates are based on management’s knowledge of current events and actions it may undertake in the future, actual results may differ from these estimates. In particular, the COVID-19 pandemic (more commonly referred to as the Coronavirus pandemic), has adversely impacted and may further adversely impact the Company’s business, the businesses of the Company’s tenants and the real estate market generally. The full extent to which the pandemic will directly or indirectly impact the Company's business, results of operations and financial condition, including fair value measurements, and asset impairment charges, will depend on future developments that are highly uncertain and difficult to predict. These developments include, but are not limited to, the duration and spread of the outbreak, its severity, the actions to contain the virus or address its impact, governmental actions to contain the spread of the pandemic and respond to the reduction in global economic activity, and how quickly and to what extent normal economic and operating conditions can resume. The ongoing global outbreak of the Coronavirus pandemic continues to adversely impact global commercial activity. It has disrupted global travel and supply chains, adversely impacted global commercial activity, and its long-term economic impact remains uncertain. Although the outlook is improving in certain areas of the world, including the United States, the United Kingdom and Europe, considerable uncertainty still surrounds the Coronavirus and its potential effects on the population, as well as the effectiveness of any responses taken on a national and local level by government authorities and businesses. The travel restrictions, limits on hours of operations and/or closures of non-essential businesses and other efforts to curb the spread of the Coronavirus have significantly disrupted business activity globally, including in the markets where the Company invests, and has had an adverse impact on the performance of certain of the Company’s investments. Many of the Company’s tenants have been subject to various quarantine restrictions. These restrictions particularly adversely impacted many of the Company’s retail tenants (other than grocery tenants), as government instructions regarding social distancing, capacity limitations and mandated closures have reduced and, in some cases, eliminated customer foot traffic, causing many of the Company’s retail tenants to temporarily close their brick and mortar stores for a portion of 2020. Although businesses in most markets where the Company invests have been permitted to fully or partially re-open, certain areas have experienced a return to restrictions such as mask mandates subsequent to re-opening and no assurance can be given as to when such restrictions will be lifted or that additional closures will not occur. While vaccines have been widely administered, vaccination rates in the U.S. and markets outside the U.S. where the Company invests lag behind the levels desired by public health officials and it is unclear when businesses around the world will return to pre-pandemic activity levels. As of June 30, 2021, the Company owned two retail properties in the U.S., which comprised 16% of the Company’s total revenue for the six months ended June 30, 2021. The Company agreed to grant $3.8 million of rent relief to its retail tenants during the year ended December 31, 2020, as a result of their lost revenues resulting from the Coronavirus pandemic at these properties. Such rent relief consisted of rental payments that were forgiven or reduced due to the conversion of fixed rental payments to rental payments based on a percentage of the tenant’s revenues as well as rent payments that were deferred to future periods. We have not granted significant additional rent relief during the six months ended June 30, 2021. While rent collections were adversely affected in the early months of the pandemic, consumer traffic at these properties has recovered to near pre-pandemic levels in recent months. During the six months ended June 30, 2021, rent collections had recovered to 99% of billed rent, which includes the collection of certain 2020 rent payments that were deferred to 2021. However, if infection rates begin to materially increase and there are additional government mandated shutdowns it could reduce consumer traffic at the Company’s retail properties and negatively impact future rent collections. Additionally, the Company refunded $2.2 million in rent to students across its international student housing portfolio during the year ended December 31, 2020 and $0.7 million for the six months ended June 30, 2021 as a result of temporary university closures. The Company expects in-campus learning to resume at the start of the 2021/2022 school year, but it is difficult to predict whether additional closures may occur. The Company’s other property types have not been materially impacted by the Coronavirus pandemic to date. The Company is unable to estimate the impact the Coronavirus pandemic will have on its results in future periods. Correction of Immaterial Error During the quarter ended June 30, 2021, the Company identified an immaterial error in the calculation of deferred tax assets and related valuation allowance at one of its properties. As a result of this error, “Other Assets” included in the Company’s Consolidated Balance Sheet as of December 31, 2020 was overstated by $2.9 million and the “Benefit (provision) for income taxes” and “Net Income” included in the Consolidated Statements of Operations and Comprehensive Income (Loss) was overstated by $2.9 million for the year then ended. Additionally, “Other Assets” included in the Company’s Condensed Consolidated Balance Sheet as of March 31, 2021 was overstated by $3.9 million and the “Benefit (provision) for income taxes” included in the condensed Consolidated Statements of Operations and Comprehensive Income (Loss) was overstated by $1.0 million, resulting in an understated “Net loss”. The Company corrected these errors in the quarterly period ended June 30, 2021, which increased net loss by $3.9 million and $2.9 million for the three and six months then ended, respectively. Management evaluated the effects of these out-of-period adjustments, both qualitatively and quantitatively, and concluded that the errors and the related correction were not material both individually and in the aggregate to the current period or prior periods. Investments in Real Estate-Related Securitie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se assets are valued on a recurring basis. The Company earns interest and dividend income monthly related to these securities, which is recorded in interest and other income in the Company’s Condensed Consolidated Statements of Operations and Comprehensive Income (Loss). The table below presents the effects of the changes in fair value of the Company’s real estate-related securities in the Company’s Condensed Consolidated Statements of Operations and Comprehensive Income (Loss) for the three and six months ended June 30, 2021 and 2020 (in thousands): Gain (Loss) Recorded on Investments in Real Estate-Related Securities Three months ended June 30, Six months ended June 30, 2021 2020 2021 2020 Unrealized gain (loss) $ 3,091 $ 4,548 $ 5,541 $ (2,839) Realized gain (loss) 2,659 (1,412) 3,548 (1,762) Total gain (loss) on real estate-related securities $ 5,750 $ 3,136 $ 9,089 $ (4,601) Tenant and Other Receivables Tenant and other receivables consists primarily of base rents, tenant reimbursements and receivables attributable to straight-line rent, and are carried at cost. As of June 30, 2021 and December 31, 2020, the Company had receivables related to base rents and tenant reimbursements of $5.4 million and $4.6 million, respectively. Additionally, as of June 30, 2021, approximately $0.8 million of these receivables relate to rent that has been deferred at the Company’s retail properties and is expected to be repaid at a later date. As of June 30, 2021 and December 31, 2020, the Company had an allowance of approximately $0.4 million and $0.5 million related to these deferred rents,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Straight-line rent receivables were $11.1 million and $9.1 million as of June 30, 2021 and December 31, 2020, respectively. Other Assets Other assets included the following (in thousands): June 30, 2021 December 31, 2020 Prepaid insurance $ 1,506 $ 1,133 Prepaid property taxes 2,403 1,845 Deferred tax assets (1) 8,681 9,478 Other 3,133 2,231 Other assets $ 15,723 $ 14,687 (1) Includes the effects of a valuation allowance of $9.5 million and $3.3 million as of June 30, 2021 and December 31,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y</t>
        </is>
      </c>
      <c r="B1" s="2" t="inlineStr">
        <is>
          <t>6 Months Ended</t>
        </is>
      </c>
    </row>
    <row r="2">
      <c r="B2" s="2" t="inlineStr">
        <is>
          <t>Jun. 30, 2021</t>
        </is>
      </c>
    </row>
    <row r="3">
      <c r="A3" s="3" t="inlineStr">
        <is>
          <t>Real Estate [Abstract]</t>
        </is>
      </c>
    </row>
    <row r="4">
      <c r="A4" s="4" t="inlineStr">
        <is>
          <t>INVESTMENT PROPERTY</t>
        </is>
      </c>
      <c r="B4" s="4" t="inlineStr">
        <is>
          <t>INVESTMENT PROPERTY Investment property consisted of the following amounts as of June 30, 2021 and December 31, 2020 (in thousands): June 30, 2021 December 31, 2020 Buildings and improvements $ 1,478,563 $ 1,216,004 Less: accumulated depreciation (76,738) (60,019) Buildings and improvements, net 1,401,825 1,155,985 Land 479,135 402,075 Investment property, net $ 1,880,960 $ 1,558,060 The Company proactively closed the residential accommodations at Montrose Student Residences in August 2020 to more efficiently perform renovations including the replacement of certain building safety equipment systems. In conjunction with the renovation, the Company determined that an additional €4.7 million (approximately $5.5 million assuming a rate of $1.17 per EUR as of March 31, 2021) of the building assets, which were included in Investment property, net on the Condensed Consolidated Balance Sheets with an offset to Depreciation and amortization on the Condensed Consolidated Statements of Operations and Comprehensive Income (Loss), were taken out of service and written off as of March 31, 2021. During the three months ended June 30, 2021, the Company increased the scope of the renovations from the previous estimates and determined that an additional write off of €4.7 million (approximately $5.5 million assuming a rate of $1.19 per EUR as of June 30, 2021) was necessary, which was included in Investment property, net on the Condensed Consolidated Balance Sheets with an offset to Depreciation and amortization on the Condensed Consolidated Statements of Operations and Comprehensive Income (Loss). The Company expects the renovation to be completed by May 2022. Recent Acquisitions of Investment Property In February 2021, the Company acquired 5301 Patrick Henry Drive, a manufacturing research and development campus located in Santa Clara, California. The net purchase price for 5301 Patrick Henry Drive was $68.0 million, exclusive of transaction costs and working capital reserves. In April 2021, the Company acquired an additional building at ABC Westland, the industrial property located in The Hague, Netherlands. The net purchase price for the additional building, ABC Westland A3.2, was €7.3 million (approximately $8.9 million, assuming a rate of $1.22 per EUR as of the acquisition date), exclusive of transaction costs and working capital reserves. In May 2021, the Company acquired 900 Patrol Road, an industrial logistics property located in Jeffersonville, Indiana. The net purchase price for 900 Patrol Road was $98.7 million, exclusive of transaction costs and working capital reserves. In May 2021, the Company acquired 1015 Half Street, an office property located in Washington, D.C. The net purchase price for 1015 Half Street was $223.3 million, exclusive of transaction costs and working capital reserves. In June 2021, the Company acquired Miramar Activity Business Center, an industrial logistics property located in San Diego, California. The net purchase price for Miramar Activity Business Center was $41.0 million, exclusive of transaction costs and working capital reserves. The amounts recognized for the asset acquisitions as of the acquisition dates were determined by allocating the net purchase price as follows (in thousands): Property Name Acquisition Date Building and Land In-place Lease Intangibles Out-of-Market Lease Intangibles, Net Total 5301 Patrick Henry Drive 2/10/2021 $ 36,651 $ 19,089 $ 15,136 $ (2,711) $ 68,165 ABC Westland A3.2 4/30/2021 $ 8,400 $ — $ 678 $ — $ 9,078 900 Patrol Road 5/17/2021 $ 79,242 $ 7,977 $ 11,656 $ — $ 98,875 1015 Half Street 5/19/2021 $ 131,745 $ 32,884 $ 81,861 $ (17,391) $ 229,099 Miramar Activity Business Center 6/30/2021 $ 17,007 $ 19,573 $ 4,411 $ 34 $ 41,025 As of June 30, 2021, the cost basis and accumulated amortization related to lease intangibles are as follows (in thousands): Lease Intangibles In-Place Leases Out-of-Market Out-of-Market Cost $ 258,308 $ 12,309 $ (47,841) Less: accumulated amortization (49,604) (2,646) 8,413 Net $ 208,704 $ 9,663 $ (39,428) As of December 31, 2020, the cost basis and accumulated amortization related to lease intangibles were as follows (in thousands): Lease Intangibles In-Place Leases Out-of-Market Out-of-Market Cost $ 153,358 $ 12,362 $ (27,792) Less: accumulated amortization (41,998) (1,892) 6,399 Net $ 111,360 $ 10,470 $ (21,393) Amortization expense of in-place leases was $8.9 million and $7.5 million for the three months ended June 30, 2021 and 2020, respectively. Net amortization of out-of-market leases resulted in an increase to rental revenue of $0.7 million and $0.3 million for the three months ended June 30, 2021 and 2020, respectively. Amortization expense of in-place leases was $16.1 million and $16.5 million for the six months ended June 30, 2021 and 2020, respectively. Net amortization of out-of-market leases resulted in an increase to rental revenue of $1.1 million and $0.9 million for the six months ended June 30, 2021 and 2020, respectively. Anticipated amortization of the Company’s in-place leases and out-of-market leases, net for the period from July 1, 2021 through December 31, 2021 and for each of the years ending December 31, 2022 through December 31, 2026 are as follows (in thousands): In-Place Lease Out-of-Market July 1, 2021 through December 31, 2021 $ 22,036 $ (2,486) 2022 $ 40,808 $ (5,432) 2023 $ 35,439 $ (5,106) 2024 $ 28,945 $ (4,195) 2025 $ 23,298 $ (2,973) 2026 $ 16,181 $ (1,288) Commercial Leases The Company’s commercial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three and six months ended June 30, 2021 were $5.9 million and $11.6 million, respectively, and for the three and six months ended June 30, 2020 were $3.8 million and $8.7 million, respectively, which are included in rental revenue on the Condensed Consolidated Statements of Operations and Comprehensive Income (Loss). The Company has entered into non-cancelable lease agreements with tenants for space. As of June 30, 2021, the approximate fixed future minimum rentals for the period from July 1, 2021 through December 31, 2021, for each of the years ending December 31, 2022 through 2026 and thereafter related to the Company’s commercial properties are as follows (in thousands): Fixed Future Minimum Rentals July 1, 2021 through December 31, 2021 $ 59,669 2022 115,457 2023 104,117 2024 92,098 2025 82,505 2026 66,131 Thereafter 229,240 Total $ 749,217 During the six months ended June 30, 2021 and 2020, the Company did not earn more than 10% of its revenue from any individual ten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7:34:19Z</dcterms:created>
  <dcterms:modified xmlns:dcterms="http://purl.org/dc/terms/" xmlns:xsi="http://www.w3.org/2001/XMLSchema-instance" xsi:type="dcterms:W3CDTF">2021-08-16T17:34:19Z</dcterms:modified>
</cp:coreProperties>
</file>